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from Contracts with Cli"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and Long-Term Deb"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Benefit Plans" sheetId="23" state="visible" r:id="rId23"/>
    <sheet xmlns:r="http://schemas.openxmlformats.org/officeDocument/2006/relationships" name="Segment and Related Information" sheetId="24" state="visible" r:id="rId24"/>
    <sheet xmlns:r="http://schemas.openxmlformats.org/officeDocument/2006/relationships" name="Subsequent Event"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Notes Payable and Long-Term D_2"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Operating Leases (Tables)" sheetId="38" state="visible" r:id="rId38"/>
    <sheet xmlns:r="http://schemas.openxmlformats.org/officeDocument/2006/relationships" name="Segment and Related Informati_2" sheetId="39" state="visible" r:id="rId39"/>
    <sheet xmlns:r="http://schemas.openxmlformats.org/officeDocument/2006/relationships" name="The Company (Details)" sheetId="40" state="visible" r:id="rId40"/>
    <sheet xmlns:r="http://schemas.openxmlformats.org/officeDocument/2006/relationships" name="Liquidity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Accounts Receivable - Component" sheetId="53" state="visible" r:id="rId53"/>
    <sheet xmlns:r="http://schemas.openxmlformats.org/officeDocument/2006/relationships" name="Accounts Receivable - Allowance" sheetId="54" state="visible" r:id="rId54"/>
    <sheet xmlns:r="http://schemas.openxmlformats.org/officeDocument/2006/relationships" name="Property and Equipment (Details" sheetId="55" state="visible" r:id="rId55"/>
    <sheet xmlns:r="http://schemas.openxmlformats.org/officeDocument/2006/relationships" name="Intangible Assets - Summary of " sheetId="56" state="visible" r:id="rId56"/>
    <sheet xmlns:r="http://schemas.openxmlformats.org/officeDocument/2006/relationships" name="Intangible Assets - Estimated A" sheetId="57" state="visible" r:id="rId57"/>
    <sheet xmlns:r="http://schemas.openxmlformats.org/officeDocument/2006/relationships" name="Goodwill (Details)" sheetId="58" state="visible" r:id="rId58"/>
    <sheet xmlns:r="http://schemas.openxmlformats.org/officeDocument/2006/relationships" name="Accounts Payable and Accrued _3" sheetId="59" state="visible" r:id="rId59"/>
    <sheet xmlns:r="http://schemas.openxmlformats.org/officeDocument/2006/relationships" name="Notes Payable and Long-Term D_3" sheetId="60" state="visible" r:id="rId60"/>
    <sheet xmlns:r="http://schemas.openxmlformats.org/officeDocument/2006/relationships" name="Notes Payable and Long-Term D_4" sheetId="61" state="visible" r:id="rId61"/>
    <sheet xmlns:r="http://schemas.openxmlformats.org/officeDocument/2006/relationships" name="Notes Payable and Long-Term D_5" sheetId="62" state="visible" r:id="rId62"/>
    <sheet xmlns:r="http://schemas.openxmlformats.org/officeDocument/2006/relationships" name="Notes Payable and Long-Term D_6" sheetId="63" state="visible" r:id="rId63"/>
    <sheet xmlns:r="http://schemas.openxmlformats.org/officeDocument/2006/relationships" name="Share-Based Compensation - Narr" sheetId="64" state="visible" r:id="rId64"/>
    <sheet xmlns:r="http://schemas.openxmlformats.org/officeDocument/2006/relationships" name="Share-Based Compensation - Shar" sheetId="65" state="visible" r:id="rId65"/>
    <sheet xmlns:r="http://schemas.openxmlformats.org/officeDocument/2006/relationships" name="Share-Based Compensation - Sche" sheetId="66" state="visible" r:id="rId66"/>
    <sheet xmlns:r="http://schemas.openxmlformats.org/officeDocument/2006/relationships" name="Share-Based Compensation - Assu" sheetId="67" state="visible" r:id="rId67"/>
    <sheet xmlns:r="http://schemas.openxmlformats.org/officeDocument/2006/relationships" name="Share-Based Compensation - Awar" sheetId="68" state="visible" r:id="rId68"/>
    <sheet xmlns:r="http://schemas.openxmlformats.org/officeDocument/2006/relationships" name="Share-Based Compensation - Outs" sheetId="69" state="visible" r:id="rId69"/>
    <sheet xmlns:r="http://schemas.openxmlformats.org/officeDocument/2006/relationships" name="Stockholders' Equity (Details)" sheetId="70" state="visible" r:id="rId70"/>
    <sheet xmlns:r="http://schemas.openxmlformats.org/officeDocument/2006/relationships" name="Income Taxes - Components of Ea" sheetId="71" state="visible" r:id="rId71"/>
    <sheet xmlns:r="http://schemas.openxmlformats.org/officeDocument/2006/relationships" name="Income Taxes - Reconciliation o" sheetId="72" state="visible" r:id="rId72"/>
    <sheet xmlns:r="http://schemas.openxmlformats.org/officeDocument/2006/relationships" name="Income Taxes - Valuation Allowa" sheetId="73" state="visible" r:id="rId73"/>
    <sheet xmlns:r="http://schemas.openxmlformats.org/officeDocument/2006/relationships" name="Income Taxes - Uncertain Tax Po" sheetId="74" state="visible" r:id="rId74"/>
    <sheet xmlns:r="http://schemas.openxmlformats.org/officeDocument/2006/relationships" name="Commitments and Contingencies (" sheetId="75" state="visible" r:id="rId75"/>
    <sheet xmlns:r="http://schemas.openxmlformats.org/officeDocument/2006/relationships" name="Operating Leases (Details)" sheetId="76" state="visible" r:id="rId76"/>
    <sheet xmlns:r="http://schemas.openxmlformats.org/officeDocument/2006/relationships" name="Benefit Plans (Details)" sheetId="77" state="visible" r:id="rId77"/>
    <sheet xmlns:r="http://schemas.openxmlformats.org/officeDocument/2006/relationships" name="Segment and Related Informati_3" sheetId="78" state="visible" r:id="rId78"/>
    <sheet xmlns:r="http://schemas.openxmlformats.org/officeDocument/2006/relationships" name="Segment and Related Informati_4" sheetId="79" state="visible" r:id="rId79"/>
    <sheet xmlns:r="http://schemas.openxmlformats.org/officeDocument/2006/relationships" name="Segment and Related Informati_5" sheetId="80" state="visible" r:id="rId80"/>
    <sheet xmlns:r="http://schemas.openxmlformats.org/officeDocument/2006/relationships" name="Segment and Related Informati_6" sheetId="81" state="visible" r:id="rId81"/>
    <sheet xmlns:r="http://schemas.openxmlformats.org/officeDocument/2006/relationships" name="Segment and Related Informati_7" sheetId="82" state="visible" r:id="rId82"/>
    <sheet xmlns:r="http://schemas.openxmlformats.org/officeDocument/2006/relationships" name="Subsequent Event (Details)" sheetId="83" state="visible" r:id="rId83"/>
    <sheet xmlns:r="http://schemas.openxmlformats.org/officeDocument/2006/relationships" name="Schedule II Valuation and Qua_2" sheetId="84" state="visible" r:id="rId84"/>
    <sheet xmlns:r="http://schemas.openxmlformats.org/officeDocument/2006/relationships" name="Uncategorized Items - hil-12312" sheetId="85" state="visible" r:id="rId85"/>
  </sheets>
  <definedNames/>
  <calcPr calcId="124519" fullCalcOnLoad="1"/>
</workbook>
</file>

<file path=xl/sharedStrings.xml><?xml version="1.0" encoding="utf-8"?>
<sst xmlns="http://schemas.openxmlformats.org/spreadsheetml/2006/main" uniqueCount="992">
  <si>
    <t>COVER PAGE - USD ($)</t>
  </si>
  <si>
    <t>12 Months Ended</t>
  </si>
  <si>
    <t>Dec. 31, 2019</t>
  </si>
  <si>
    <t>Mar. 03, 2020</t>
  </si>
  <si>
    <t>Jun. 30, 2019</t>
  </si>
  <si>
    <t>Cover page.</t>
  </si>
  <si>
    <t>Document Type</t>
  </si>
  <si>
    <t>10-K</t>
  </si>
  <si>
    <t>Document Annual Report</t>
  </si>
  <si>
    <t>true</t>
  </si>
  <si>
    <t>Document Period End Date</t>
  </si>
  <si>
    <t>Dec. 31,
		2019</t>
  </si>
  <si>
    <t>Document Transition Report</t>
  </si>
  <si>
    <t>false</t>
  </si>
  <si>
    <t>Entity File Number</t>
  </si>
  <si>
    <t>001-33961</t>
  </si>
  <si>
    <t>Entity Registrant Name</t>
  </si>
  <si>
    <t>HILL INTERNATIONAL, INC.</t>
  </si>
  <si>
    <t>Entity Incorporation, State or Country Code</t>
  </si>
  <si>
    <t>DE</t>
  </si>
  <si>
    <t>Entity Tax Identification Number</t>
  </si>
  <si>
    <t>20-0953973</t>
  </si>
  <si>
    <t>Entity Address, Address Line One</t>
  </si>
  <si>
    <t>One Commerce Square</t>
  </si>
  <si>
    <t>Entity Address, Address Line Two</t>
  </si>
  <si>
    <t>2005 Market Street, 17th Floor</t>
  </si>
  <si>
    <t>Entity Address, City or Town</t>
  </si>
  <si>
    <t>Philadelphia,</t>
  </si>
  <si>
    <t>Entity Address, State or Province</t>
  </si>
  <si>
    <t>PA</t>
  </si>
  <si>
    <t>Entity Address, Postal Zip Code</t>
  </si>
  <si>
    <t>19103</t>
  </si>
  <si>
    <t>City Area Code</t>
  </si>
  <si>
    <t>215</t>
  </si>
  <si>
    <t>Local Phone Number</t>
  </si>
  <si>
    <t>309-7700</t>
  </si>
  <si>
    <t>Title of 12(b) Security</t>
  </si>
  <si>
    <t>Common stock, par value $0.0001 per share</t>
  </si>
  <si>
    <t>Trading Symbol</t>
  </si>
  <si>
    <t>HIL</t>
  </si>
  <si>
    <t>Security Exchange Name</t>
  </si>
  <si>
    <t>NYSE</t>
  </si>
  <si>
    <t>Entity Well-known Seasoned Issuer</t>
  </si>
  <si>
    <t>No</t>
  </si>
  <si>
    <t>Entity Voluntary Filers</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Company's Proxy Statement for its 2020 Annual Meeting of Stockholders ("2020 Proxy Statement") are incorporated by reference in Part III.</t>
  </si>
  <si>
    <t>Entity Central Index Key</t>
  </si>
  <si>
    <t>0001287808</t>
  </si>
  <si>
    <t>Amendment Flag</t>
  </si>
  <si>
    <t>Current Fiscal Year End Date</t>
  </si>
  <si>
    <t>--12-31</t>
  </si>
  <si>
    <t>Document Fiscal Year Focus</t>
  </si>
  <si>
    <t>2019</t>
  </si>
  <si>
    <t>Document Fiscal Period Focus (i.e. Q1,Q2,Q3,FY)</t>
  </si>
  <si>
    <t>FY</t>
  </si>
  <si>
    <t>CONSOLIDATED BALANCE SHEETS - USD ($) $ in Thousands</t>
  </si>
  <si>
    <t>Dec. 31, 2018</t>
  </si>
  <si>
    <t>Assets</t>
  </si>
  <si>
    <t>Cash and cash equivalents</t>
  </si>
  <si>
    <t>Cash - restricted</t>
  </si>
  <si>
    <t>Accounts receivable, net</t>
  </si>
  <si>
    <t>Accounts receivable - affiliates, net</t>
  </si>
  <si>
    <t>Current portion of retainage receivable</t>
  </si>
  <si>
    <t>Prepaid expenses and other current assets</t>
  </si>
  <si>
    <t>Income taxes receivable</t>
  </si>
  <si>
    <t>Total current assets</t>
  </si>
  <si>
    <t>Property and equipment, net</t>
  </si>
  <si>
    <t>Cash - restricted, net of current portion</t>
  </si>
  <si>
    <t>Operating lease right-of-use assets</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Current portion of deferred revenue</t>
  </si>
  <si>
    <t>Current portion of operating lease liabilities</t>
  </si>
  <si>
    <t>Other current liabilities</t>
  </si>
  <si>
    <t>Total current liabilities</t>
  </si>
  <si>
    <t>Notes payable and long-term debt, net of current maturities</t>
  </si>
  <si>
    <t>Retainage payable</t>
  </si>
  <si>
    <t>Deferred income tax liabilities</t>
  </si>
  <si>
    <t>Deferred revenue</t>
  </si>
  <si>
    <t>Non-current operating lease liabilities</t>
  </si>
  <si>
    <t>Other liabilities</t>
  </si>
  <si>
    <t>Total liabilities</t>
  </si>
  <si>
    <t>Commitments and contingencies (Note 14)</t>
  </si>
  <si>
    <t xml:space="preserve"> </t>
  </si>
  <si>
    <t>Stockholders’ equity:</t>
  </si>
  <si>
    <t>Preferred stock, $0.0001 par value; 1,000 shares authorized, none issued</t>
  </si>
  <si>
    <t>Common stock, $0.0001 par value; 100,000 shares authorized, 62,708 and 62,181 shares issued at December 31, 2019 and 2018, respectively</t>
  </si>
  <si>
    <t>Additional paid-in capital</t>
  </si>
  <si>
    <t>Accumulated deficit</t>
  </si>
  <si>
    <t>Accumulated other comprehensive loss</t>
  </si>
  <si>
    <t>Treasury stock of 6,546 at December 31, 2019 and 2018</t>
  </si>
  <si>
    <t>Hill International, Inc. share of equity</t>
  </si>
  <si>
    <t>Noncontrolling interests</t>
  </si>
  <si>
    <t>Total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OPERATIONS - USD ($) shares in Thousands, $ in Thousands</t>
  </si>
  <si>
    <t>Total revenue</t>
  </si>
  <si>
    <t>Direct expenses</t>
  </si>
  <si>
    <t>Gross profit</t>
  </si>
  <si>
    <t>Selling, general and administrative expenses</t>
  </si>
  <si>
    <t>Plus: Share of profit of equity method affiliates</t>
  </si>
  <si>
    <t>Less: Loss on performance bond</t>
  </si>
  <si>
    <t>Operating profit (loss)</t>
  </si>
  <si>
    <t>Interest and related financing fees, net</t>
  </si>
  <si>
    <t>Plus: Other income, net</t>
  </si>
  <si>
    <t>Income (loss) before income taxes</t>
  </si>
  <si>
    <t>Income tax (benefit) expense</t>
  </si>
  <si>
    <t>Income (loss) from continuing operations</t>
  </si>
  <si>
    <t>Discontinued operations:</t>
  </si>
  <si>
    <t>Loss from discontinued operations</t>
  </si>
  <si>
    <t>Gain on disposal of discontinued operations, net of tax</t>
  </si>
  <si>
    <t>Total (loss) earnings from discontinued operations</t>
  </si>
  <si>
    <t>Net income (loss)</t>
  </si>
  <si>
    <t>Less: net income - noncontrolling interests</t>
  </si>
  <si>
    <t>Net income (loss) attributable to Hill International, Inc.</t>
  </si>
  <si>
    <t>Basic income (loss) per common share from continuing operations - Hill International, Inc. (in dollars per share)</t>
  </si>
  <si>
    <t>Basic loss per common share from discontinued operations (in dollars per share)</t>
  </si>
  <si>
    <t>Basic income (loss) per common share - Hill International, Inc. (in dollars per share)</t>
  </si>
  <si>
    <t>Basic weighted average common shares outstanding</t>
  </si>
  <si>
    <t>Diluted income (loss) per common share from continuing operations - Hill International, Inc. (in dollars per share)</t>
  </si>
  <si>
    <t>Diluted loss per common share from discontinued operations (in dollars per share)</t>
  </si>
  <si>
    <t>Diluted income (loss) per common share - Hill International, Inc. (in dollars per share)</t>
  </si>
  <si>
    <t>Diluted weighted average common shares outstanding (in shares)</t>
  </si>
  <si>
    <t>Consulting fee revenue</t>
  </si>
  <si>
    <t>Reimbursable expenses</t>
  </si>
  <si>
    <t>CONSOLIDATED STATEMENTS OF COMPREHENSIVE INCOME (LOSS) - USD ($) $ in Thousands</t>
  </si>
  <si>
    <t>Statement of Comprehensive Income [Abstract]</t>
  </si>
  <si>
    <t>Foreign currency translation adjustments, net of tax</t>
  </si>
  <si>
    <t>Comprehensive income (loss)</t>
  </si>
  <si>
    <t>Less: Comprehensive income (loss) attributable to noncontrolling interests</t>
  </si>
  <si>
    <t>Comprehensive income (loss) attributable to Hill International, Inc.</t>
  </si>
  <si>
    <t>CONSOLIDATED STATEMENTS OF STOCKHOLDERS' EQUITY - USD ($) shares in Thousands, $ in Thousands</t>
  </si>
  <si>
    <t>Total</t>
  </si>
  <si>
    <t>Hill Share of Stockholders' Equity</t>
  </si>
  <si>
    <t>Common Stock</t>
  </si>
  <si>
    <t>Additional Paid-in Capital</t>
  </si>
  <si>
    <t>Retained Earnings (Deficit)</t>
  </si>
  <si>
    <t>Accumulated Other Comprehensive (Loss)</t>
  </si>
  <si>
    <t>Treasury Stock</t>
  </si>
  <si>
    <t>Non-controlling Interests</t>
  </si>
  <si>
    <t>Balance at beginning of period (in shares) at Dec. 31, 2017</t>
  </si>
  <si>
    <t>Balance at beginning of period at Dec. 31, 2017</t>
  </si>
  <si>
    <t>Balance at beginning of period of treasury stock (in shares) at Dec. 31, 2017</t>
  </si>
  <si>
    <t>Increase (decrease) in stockholders' equity</t>
  </si>
  <si>
    <t>Net (loss) earnings</t>
  </si>
  <si>
    <t>Other comprehensive earnings (loss)</t>
  </si>
  <si>
    <t>Shares issued to Board of Directors (in shares)</t>
  </si>
  <si>
    <t>Shares issued to Board of Directors</t>
  </si>
  <si>
    <t>Share-based compensation expense (in shares)</t>
  </si>
  <si>
    <t>[1]</t>
  </si>
  <si>
    <t>Share-based compensation expense</t>
  </si>
  <si>
    <t>Shares issued under employee stock purchase plan (in shares)</t>
  </si>
  <si>
    <t>[2]</t>
  </si>
  <si>
    <t>Shares issued under employee stock purchase plan</t>
  </si>
  <si>
    <t>Exercise of stock options (in shares)</t>
  </si>
  <si>
    <t>Exercise of stock options</t>
  </si>
  <si>
    <t>Cashless exercise of stock options (in shares)</t>
  </si>
  <si>
    <t>Cashless exercise of stock options</t>
  </si>
  <si>
    <t>Acquisition of additional interest</t>
  </si>
  <si>
    <t>Reversal of accrual for portion of ESA put option</t>
  </si>
  <si>
    <t>Balance at end of period (in shares) at Dec. 31, 2018</t>
  </si>
  <si>
    <t>Balance at end of period at Dec. 31, 2018</t>
  </si>
  <si>
    <t>Balance at end of period of treasury stock (in shares) at Dec. 31, 2018</t>
  </si>
  <si>
    <t>Proceeds from employee stock purchase plan excluded</t>
  </si>
  <si>
    <t>Balance at end of period (in shares) at Dec. 31, 2019</t>
  </si>
  <si>
    <t>Balance at end of period at Dec. 31, 2019</t>
  </si>
  <si>
    <t>Balance at end of period of treasury stock (in shares) at Dec. 31, 2019</t>
  </si>
  <si>
    <t>Includes $681 for issuance of shares related to share-based compensation expense previously recognized during the year ended December 31, 2017 (Note 11 - Share-Based Compensation).</t>
  </si>
  <si>
    <t>Excludes $33 of proceeds received during the year ended December 31, 2019 related to the Employee Stock Purchase Plan ("ESPP") stock issued and recognized at December 31, 2018.</t>
  </si>
  <si>
    <t>CONSOLIDATED STATEMENTS OF CASH FLOWS - USD ($) $ in Thousands</t>
  </si>
  <si>
    <t>Cash flows from operating activities:</t>
  </si>
  <si>
    <t>Adjustments to reconcile net income (loss) to net cash provided by (used in) operating activities:</t>
  </si>
  <si>
    <t>Depreciation and amortization</t>
  </si>
  <si>
    <t>Recovery of bad debts</t>
  </si>
  <si>
    <t>Amortization of deferred loan fees</t>
  </si>
  <si>
    <t>Deferred tax benefit</t>
  </si>
  <si>
    <t>Share-based compensation</t>
  </si>
  <si>
    <t>Operating lease right-of use assets</t>
  </si>
  <si>
    <t>Unrealized foreign exchange (gains) losses on inter-company balances</t>
  </si>
  <si>
    <t>Changes in operating assets and liabilities (net of acquisitions):</t>
  </si>
  <si>
    <t>Accounts receivable</t>
  </si>
  <si>
    <t>Accounts receivable - affiliates</t>
  </si>
  <si>
    <t>Operating lease liabilities</t>
  </si>
  <si>
    <t>Net cash provided by (used in) continuing operations</t>
  </si>
  <si>
    <t>Net cash used in discontinued operations</t>
  </si>
  <si>
    <t>Net cash provided by (used in) operating activities</t>
  </si>
  <si>
    <t>Cash flows from investing activities:</t>
  </si>
  <si>
    <t>Purchase of additional interest in ESA</t>
  </si>
  <si>
    <t>Payments for purchase of property and equipment</t>
  </si>
  <si>
    <t>Net cash used in investing activities</t>
  </si>
  <si>
    <t>Cash flows from financing activities:</t>
  </si>
  <si>
    <t>Payments on term loans</t>
  </si>
  <si>
    <t>Proceeds from revolving loans</t>
  </si>
  <si>
    <t>Repayment of revolving loans</t>
  </si>
  <si>
    <t>Proceeds from stock issued under employee stock purchase plan</t>
  </si>
  <si>
    <t>Proceeds from exercise of stock options</t>
  </si>
  <si>
    <t>Net cash (used in) provided by financing activities</t>
  </si>
  <si>
    <t>Effect of foreign exchange rate changes on cash</t>
  </si>
  <si>
    <t>Net increase (decrease) in cash, cash equivalents and restricted cash</t>
  </si>
  <si>
    <t>Cash, cash equivalents and restricted cash — beginning of year</t>
  </si>
  <si>
    <t>Cash, cash equivalents and restricted cash — end of year</t>
  </si>
  <si>
    <t>Supplemental disclosures of cash flow information:</t>
  </si>
  <si>
    <t>Interest and related financing fees paid</t>
  </si>
  <si>
    <t>Income taxes paid</t>
  </si>
  <si>
    <t>Increase in additional paid-in capital from issuance of shares of common stock from cashless exercise of stock options</t>
  </si>
  <si>
    <t>Cash paid for amounts included in the measurement of lease liabilities</t>
  </si>
  <si>
    <t>Right-of-use assets obtained in exchange for operating lease liabilities</t>
  </si>
  <si>
    <t>(1) Amounts relate to the Company's adoption of the new accounting guidance for leases, as described in Note 3 Summary of Significant Accounting Policies, for the year ended December 31, 2019.</t>
  </si>
  <si>
    <t>The Company</t>
  </si>
  <si>
    <t>Organization, Consolidation and Presentation of Financial Statements [Abstract]</t>
  </si>
  <si>
    <t>The Company Hill International, Inc. (including, as required by its context, its subsidiaries,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 The Company had approximately 2,700 professionals in more than 60 offices worldwide as of December 31, 2019 . The Company was incorporated on June 28, 2006 upon merging with Arpeggio Acquisition Corp in the state of Delaware. Prior to the merger, Arpeggio Acquisition Corp. completed its final public offering on June 30, 2004. Hill's common stock is traded on the NYSE under the trading symbol “HIL.” All amounts included in the following Notes to the Consolidated Financial Statements are in thousands, except per share data.</t>
  </si>
  <si>
    <t>Liquidity</t>
  </si>
  <si>
    <t>Liquidity [Abstract]</t>
  </si>
  <si>
    <t xml:space="preserve">Liquidity The Company's principal sources of liquidity consisted of cash and cash equivalents of $15,915 and $18,711 at December 31, 2019 and 2018 , respectively; available borrowing capacity of $9,052 under the Company's domestic revolving credit facility with Société Générale at December 31, 2019 , there was no available borrowing capacity under this facility at December 31, 2018 ; available borrowing capacity under the Company's international revolving credit facility with Société Générale of $3,145 and $2,951 at December 31, 2019 and 2018 , respectively; and available borrowing capacity under other foreign credit agreements of $2,538 and $928 at December 31, 2019 and 2018 , respectively. Additional information regarding the Company's credit facilities is set forth in Note 10 - Notes Payable and Long-Term Debt. </t>
  </si>
  <si>
    <t>Summary of Significant Accounting Policies</t>
  </si>
  <si>
    <t>Accounting Policies [Abstract]</t>
  </si>
  <si>
    <t>Summary of Significant Accounting Policies (a) Basis of Presentation and Principles of Consolidation The accompanying consolidated financial statements were prepared in accordance with accounting principles generally accepted in the United States of America (“U.S. GAAP”). The consolidated financial statements include the accounts of Hill International, Inc. and its majority owned subsidiaries. All intercompany balances and transactions have been eliminated in consolidation. Construction Claims Group Sale On December 20, 2016, the Company and its subsidiary Hill International N.V. (“Hill N.V.” and, collectively with the Company, the “Sellers”) entered into a Stock Purchase Agreement (as amended on May 3, 2017, the “Sal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5 Discontinued Operations" in the Company's 2018 Annual Report on Form 10-K for the year ended December 31, 2018, filed with the Securities and Exchange Commission (the "SEC") on April 1, 2019. During the twelve months ended December 31, 2018, the Company incurred a loss of $863 related to residual accounting and legal fees related to the Constructions Claims Group Sale. Reclassification A reclassification was made in the presentation of the consolidated statements of operations for the twelve months ended December 31, 2018 for $6,183 related to the Middle East vacation expense. The expense was reclassified from direct expense to selling, general and administrative expenses to conform to current year presentation. Another reclassification was made in the presentation of the consolidated statements of cash flow for the twelve months ended December 31, 2018. Net borrowings on revolving loans previously reported as $10,609 was broken out between repayments of revolving loans and proceeds from revolving loans of $(60,609) and $71,218 , respectively, to conform to current year presentation. Certain back-office expenses and foreign currency translation gains and losses that had previously been included in the individual regions in the operating profit/(loss) table presentation are currently being included within the corporate costs line item on the operating profit/(loss) tables herein. The related 2018 prior period operating profit (loss) by geographic region and corporate costs have been recast to reflect this change. This change only affects the presentation in the operating profit/(loss) tables and has no impact on total operating profit/(loss) reported. The Company's Consolidated Statement of Operations for the year ended December 31, 2018 reflects a change in the presentation of revenue. Total revenue of $428,679 for the year ended December 31, 2018 was broken out between consulting fee revenue ("CFR") and reimbursable expenses to conform to current year presentation. CFR is the revenue, excluding reimbursable costs. The Company believes that CFR is an important measure because it represents the revenue on which gross profit is earned. Other Income, net During the twelve months ended December 31, 2019 , the Company recognized $613 of income in Other Income, net, related to the settlement of a $1,000 grant received from the Pennsylvania Department of Community and Economic Development (the "PADCED") in May 2015 (the "Grant"), net of $100 of expense related to other non-operating activity. The Grant was used as part of the relocation of Hill's corporate headquarters to the city of Philadelphia where partial or full repayment of the Grant is required if specific conditions were not met, which included maintaining a minimum number of employees throughout 2018, among other conditions, with the possibility of extension at the PADCED's discretion. In July 2019, the PADCED concluded that the Company is required to repay $351 of the Grant since the Company failed to meet its employment commitment; however, the PADCED granted a one-year extension for the Company to meet such commitment through June 30, 2020. The repayment amount is included in other current liabilities in the consolidated balance sheets. (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s of operations. The impact of foreign exchange on long-term intercompany loans, for which repayment has not been scheduled or planned and permanent equity has been elected, are recorded in accumulated other comprehensive loss on the consolidated balance sheet. (c) 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right-of-use assets, operating lease liabilities and commitments and contingencies. (d) Fair Value Measurements The fair value of financial instruments, which primarily consists of cash and cash equivalents, accounts receivable and accounts payable, approximates carrying value due to the short-term nature of the instruments. The carrying value of a significant portion of our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Additional information related to the Company's impairment assessment of these assets are included in paragraphs (k) Long-Lived Assets and (l) Goodwill below. See paragraph below (s) Share-Based Compensation, to be read in conjunction with Note 11 Share-Based Compensation, for information related to certain share-based compensation awards that require the Company to estimate the fair value of such award when the value cannot be measured at the time of the grant. (e) 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 (f) 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 . The following table provides a reconciliation of cash, cash equivalents and restricted cash reported within the balance sheets that sum to the total of the same such amounts shown in the statements of cash flows: 2019 2018 Cash and cash equivalents $ 15,915 $ 18,711 Cash - restricted 4,666 2,945 Cash - restricted, net of current portion 4,401 1,451 Total cash, cash equivalents and restricted cash shown in the consolidated statements of cash flows $ 24,982 $ 23,107 (g) Concentrations of Credit Risk Financial instruments that potentially subject the Company to concentrations of credit risk consist principally of cash equival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 No single client contributed 10% or more to revenue for the years ended December 31, 2019 and 2018 . The following table presents the number of clients comprised of 10% or more of the Company's billed accounts receivable: December 31, 2019 2018 Number of 10% clients 1 1 Percentage of billed accounts receivable 14 % 17 % (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at a minimum on a quarterly basis and adjustments are recorded as deemed necessary. (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internal-use software projects.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j) Retainage Receivable Retainage receivable represents balances billed but not paid by clients pursuant to retainage provisions in their contracts and will be due upon completion of specific tasks or the completion of the contract. (k) 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is. Valuation techniques consistent with the market approach, the income approach and the cost approach are used to measure fair value. These assets are amortized over their estimated lives which range from three to fifteen years .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 During the year ended December 31, 2019 , the Company recorded an impairment loss of $563 , which is in selling, general and administrative expenses on the consolidated statements of operations and in depreciation and amortization on the consolidated statements of cash flows. The impairment related to the Company's 2015 acquisition of one of its current subsidiaries, IMS Proje Yonetimi ve Danismanlik A.S. ("IMS"), which is based out of the Company's office in Turkey. The Company's consolidated balance sheet included an intangible asset related to IMS for client relationships prior to the impairment. In addition to the decline in the intangible asset's carrying value as a result of the Company's exposure to foreign exchange losses, the Company assessed that the client relationships that were in-place at the time of the intangible asset's initial fair value measurement no longer had any value at December 31, 2019. There were no impairment losses during the year ended December 31, 2018 . (l) 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quarter. To determine the fair value of our reporting unit, we use the discounted cash flow, the public company and the quoted price methods, weighting the results of each metho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9 . Based on the valuation as of July 1, 2019 , the fair value of the Company substantially exceeded its carrying value. The Company determined that no impairment existed at December 31, 2019 and December 31, 2018 . In the future, the Company will continue to perform the annual test during its fiscal third quarter unless events or circumstances indicate an impairment may have occurred before that time. (m) Investments The Company will, in the ordinary course of business, form joint ventures for specific projects. These joint ventures have historically required limited or no investment and simply provide a pass-through for the Company’s billings. Any distributions in excess of the Company’s billings are accounted for as income when received. The Company’s investments at December 31, 2019 and 2018 are as follows: December 31, 2019 2018 RAMPED Metro Joint Venture (1)(3) $ 527 $ 651 Concessia, Cartera y Gestion de Infrastructuras S.A. (2) 1,096 2,219 Other (3) 88 145 $ 1,711 $ 3,015 (1) The Company has a 45.0% interest in this joint venture, which was formed for construction management of the Riyadh Metro system in Saudi Arabia. (2) The Company has a 5.7% interest in Concessia, Cartera y Gestion de Infrastructuras S.A. ("Concessia"), an entity which invests in the equity of companies that finance, construct and operate various public and private infrastructure projects in Spain. The practicability exception to fair value measurement was elected due to the fact that there is no readily determinable fair value for this investment. Therefore, the investment is measured at-cost, less impairment, plus or minus observable price changes (in orderly transactions) of an identical or similar investment of the same issuer. There have been no impairments of and no observable price changes in the investment. At December 31, 2019 , the Company's investment balance decreased from December 31, 2018 due to the partial return of the Company's initial investment based on Concessia's decision to reduce capital. This resulted in a proportional reduction of shares owned by each of Concessia's shareholders, therefore each shareholders' percentage of ownership did not change. (3) Includes investments accounted for under the equity method of accounting. (n) Deferred Financing Costs, Net Net deferred financing costs include debt discount and debt issuance costs associated with obtaining commitments for financing transactions. Deferred financing costs related to revolving-debt arrangements are reflected in other assets in the consolidated balance sheets and are amortized on a straight-line basis over the term of the loan. Deferred financing costs related to any term debt that requires scheduled repayments are recorded as a direct deduction from the Company's notes payable and other long-term debt and are amortized over the term of the respective financing agreement using the effective interest method. The amortization of such costs are included in interest expense on the accompanying consolidated statements of operations. Unamortized deferred financing costs are expensed if the associated debt is refinanced or repaid before the maturity. (o) Deferred Revenue In certain instances, the Company may collect advance payments from clients for future services. These payments are reflected as deferred revenue in the Company’s consolidated balance sheets. As the services are performed, the Company reduces the balance and recognizes revenue. (p) Deferred Rent The Company adopted Accounting Standards Update ("ASU") 2016-2, Leases (Topic 842) on January 1, 2019, which required the Company to recognize lease assets and operating lease liabilities on the Company's consolidated balance sheet for all leases with estimated lease terms of more than one year. See further detail under Recently Adopted Accounting Pronouncements regarding leases accounted for under this standard. Leases with estimated lease terms of less than one year or arrangements where the Company subleases real estate to a third party were not accounted for under ASU 2016-2. Such leases remained accounted for under the previous Accounting Standards Codification ("ASC") 840, Leases. The lease expense is recognized on a straight-line basis over the lease term and any differences between the rent paid under the terms of the lease and the straight-line rent expense is recorded as a deferred rent liability. At December 31, 2019 and 2018 , deferred rent was $2 and $3,250 , respectively, and is included in other current liabilities and other liabilities in the consolidated balance sheets. The decrease was as a result of the adoption of ASU 2016-2. (q)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i.e., a likelihood greater than 50 percent) to be realized in future years. If the Company determines in the future that it is more likely than no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r)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Note 4 - Revenue from Contracts with Clients" for more detail regarding how the Company recognizes revenue under each of its contractual arrangements. (s) Share-Based Compensation For compensation issued under equity-classified awards, the Company uses the Black-Scholes option-pricing model to measure the estimated fair value of any share-based compensation award when the fair value of the award is not readily determinable, which generally applies to options issued to purchase the Company’s common stock, but may also include restricted stock units, deferred stock units and common stock if the fair value cannot be determined. Option-pricing valuation models require the input of highly subjective assumptions. Once the fair value of the award is determined, the value is recognized as share-based compensation expense and is recognized over the service period on a straight-line basis or when the conditions of the award have been met. Forfeitures reduce compensation expense in the period they occur. The Company’s policy is to primarily use newly issued shares to satisfy the exercise of stock options. Any liability-classified awards are recorded at fair value based on the closing stock price of the Company's common stock and are re-measured each period until settlement of the award. See Note - 11 Share-Based Compensation for more detail. (t) Advertising Costs Advertising costs are expensed as incurred and are reflected in selling, general and administrative expenses in the Company's consolidated statement of operations. These costs incurred were as follows: Years Ended December 31, 2019 2018 $ 229 $ 312 (u) Earnings (loss) per Share ("EPS") Basic earnings (loss) per common share has been computed using the weighted-average number of shares of common stock outstanding during the year. Diluted earnings (loss) per common share includes the incremental shares issuable upon the assumed exercise of stock options using the treasury stock method and any other unvested share-based compensation awards, if dilutive. Stock options, deferred stock and restricted stock units totaling 2,376 and 2,642 shares of the Company’s common stock were not included in the calculation of diluted common shares outstanding for the years ended December 31, 2019 and 2018 , respectively, because they were anti-dilutive. The following table provides a reconciliation to net income (loss) used in the numerator for loss per share from continuing operations attributable to Hill: Years Ended December 31, 2019 2018 Income (loss) from continuing operations $ 14,254 $ (30,512 ) Less: net earnings - noncontrolling interest 170 86 Net income (loss) from continuing operations attributable to Hill International, Inc. $ 14,084 $ (30,598 ) Basic weighted average common shares outstanding 56,280 54,769 Effect of dilutive securities: Stock options — — Unvested share-based compensation units — — Diluted weighted average shares common outstanding 56,280 54,769 Basic and diluted net income (loss) per share from continuing operations - Hill International, Inc. $ 0.25 $ (0.56 ) (v)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Pronouncements On January 1, 2019, the Company adopted ASU 2016-2, Leases (Topic 842), which required the Company to recognize lease assets and lease liabilities (related to leases previously classified as operating under previous U.S. GAAP) on its consolidated balance sheet for all leases in excess of one year in duration. The adoption of this ASU impacted the Company’s financial statements in that all existing leases were recorded as right-of-use ("ROU") assets and liabilities on the balance sheet. The Company elected to adopt the guidance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In connection with the adoption of the new standard, the Company recorded $16,500 of operating lease right of use assets and $22,841 of operating lease liabilities as of January 1, 2019. See Note 15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lso on January 1, 2019, the Company adopt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Our equity incentive plans limit share-based awards to employees and directors of the Company, therefore, adoption of this standard did not have a material impact on the Company’s consolidated financial statements. Also on January 1, 2019, the Company adopted the final rule under SEC Release No. 33-10532, Disclosure Update and Simplification , which amended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We have updated our consolidated financial statements to include a reconciliation of the beginning balance to the ending balance of stockholders’ equity for each period for which a statement of comprehensive income is presented. Recently Issued Accounting Pronouncements In June 2016, the FASB issued ASU 2016-13, Financial Instruments (Topic 326) - Credit Losses: Measurement of Credit Losses on Financial In</t>
  </si>
  <si>
    <t>Revenue from Contracts with Clients</t>
  </si>
  <si>
    <t>Revenue from Contract with Customer [Abstract]</t>
  </si>
  <si>
    <t>Revenue from Contracts with Clients The Company recognizes revenue to depict the transfer of promised goods or services to client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 terms. Under cost plus a margin contracts, the Company charges its clients for its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lient. When the Company is reaching the cap value, the contract will be renegotiated, or Hill ceases work when the maximum contract value is reached. The Company will continue to work if it is probable that the contract will be extended. The Company will only include consideration 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to the cap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lient. The Company assesses contracts quarterly and will recognize any expected future loss before actually incurring the loss. When the Company is expecting to reach the total value under the contract, the Company will begin to negotiate a change order. Change Orders and Claims Change orders are modifications of an original contract.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lient’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The Company provides for a refund liability to the extent that it expects to refund some of the consideration received from a client. Disaggregation of Revenues The Company has one operating segment, the Project Management Group, which reflects how the Company is being managed. Additional information related to the Company’s operating segment is provided in Note 17 - Segment and Related Information. The Project Management Group provides extensive construction and project management services to construction owners worldwide. The Company considered the type of client, type of contract and geography for disaggregation of revenue. The Company determined that disaggregating by (1) contract type; and (2) geography would provide the most meaningful information to understand the nature, amount, timing, and uncertainty of its revenues. The type of client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welve months ended December 31, 2019 and 2018 : Twelve Months Ended December 31, 2019 Twelve Months Ended December 31, 2018 Fixed Price T&amp;M Total Percent of Total Revenue Fixed Price T&amp;M Total Percent of Total Revenue United States $ 17,974 $ 174,598 $ 192,572 51.2 % 13,186 191,963 205,149 47.9 % Latin America 7,568 2 7,570 2.0 % 7,993 3,510 11,503 2.7 % Europe 23,536 19,952 43,488 11.6 % 19,581 21,678 41,259 9.6 % Middle East 30,264 69,264 99,528 26.4 % 55,477 78,213 133,690 31.2 % Africa 1,492 26,388 27,880 7.4 % 1,590 25,010 26,600 6.2 % Asia/Pacific 1,659 3,740 5,399 1.4 % 5,100 5,378 10,478 2.4 % Total $ 82,493 $ 293,944 $ 376,437 100.0 % 102,927 325,752 428,679 100.0 % The Company recognizes revenue when it transfers promised goods or services to clients in an amount that reflects the consideration to which the Company expects to be entitled in exchange for those goods or services. The Company exercises judgment in determining if the contractual criteria are met to determine if a contract with a client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lient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lient regarding acknowledgment and/or agreement with the modification, as well as historical experience with the client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contracts subject to a cap value generally use a cost-based input method to measure its progress towards complete satisfaction of the performance obligation as the Company believes this best depicts the transfer of control to the client.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 term contracts is complex, subject to many variables and requires significant judgment. For basic and cost plus T&amp;M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lient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lient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lient. Retainage receivable is included in contract assets. The current portion of retainage receivable is a contract asset, which prior to the adoption of ASC 606, had been classified within accounts receivable. For periods beginning after December 31, 2017, amounts representing contract assets, which were previously included in “Accounts receivable” within the consolidated balance sheets, have been reclassified as “Current portion of retainage receivable.” The Company’s contract liabilities consist of advance payments and billings in excess of revenue recognized and are reported as deferred revenue in the consolidated balance sheets.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lient payments. The amount of revenue recognized during the twelve months ended December 31, 2019 and 2018 that was included in the deferred revenue balance at the beginning of the period was $14,156 and $15,965 , respectively. Remaining Performance Obligations The remaining performance obligations represent the aggregate transaction price of executed contracts with client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amp;M contracts are excluded from the remaining performance obligation as these contracts are not fixed price contracts and the consideration expected under these contracts is variable as it is based upon hours and costs incurred in accordance with the variable consideration optional exemption. As of December 31, 2019 and 2018 , the aggregate amount of the transaction price allocated to remaining performance obligations was $113,592 and $97,725 , respectively. During the following 12 months, approximately 60% of the remaining performance obligations are expected to be recognized as revenue with the remaining balance recognized over 1 to 5 years.</t>
  </si>
  <si>
    <t>Accounts Receivable</t>
  </si>
  <si>
    <t>Receivables [Abstract]</t>
  </si>
  <si>
    <t>Accounts Receivable The components of accounts receivable and accounts receivable - affiliates reflected in the Company's consolidated balance sheets, are as follows: December 31, Accounts Receivable 2019 2018 Billed (1) $ 132,339 $ 155,540 Unbilled (2) 30,026 32,546 $ 162,365 $ 188,086 Allowance for doubtful accounts (3) (58,473 ) (70,617 ) Accounts Receivable, net $ 103,892 $ 117,469 Accounts Receivable - Affiliates Billed $ 12,546 $ 16,748 Unbilled (2) 6,888 3,173 $ 19,434 $ 19,921 Allowance for doubtful accounts (3) (658 ) (660 ) Accounts Receivable - Affiliates, net $ 18,776 $ 19,261 (1) Includes $32,864 and $42,092 related to amounts due from a client in Libya as of December 31, 2019 and 2018 , respectively. (2) Amount is net of unbilled reserves. (3) See Schedule II-Valuation and Qualifying Accounts for breakdown of allowance for doubtful accounts for amounts added/(recovered), net of charge-offs for amounts determined to be uncollectible, for the years ended December 31, 2019 and 2018 . Unbilled receivables primarily represent revenue earned on contracts that the Company is contractually precluded from billing until predetermined future dates. The Company determines its allowance for doubtful accounts based on the aging of amounts that have been billed to-date, the client's history, credit, concentration and current economic changes. The allowance for doubtful accounts is reviewed at a minimum on a quarterly basis and adjustments are recorded as deemed necessary. During the years ended December 31, 2019 and 2018 , the Company recovered amounts due from a client in Libya of $9,652 and $4,100 , respectively. The amount recovered during the year ended December 31, 2018 included the client's payment of taxes made on the Company's behalf to the Libyan government which, in return, the Company reduced the client's outstanding accounts receivable balance for the amount paid in the year ended December 31, 2018. The client's accounts receivable balance had been reserved for in the Company's allowance for doubtful accounts in previous years, which were reversed as a result of the receipt of the payments. Bad debt recoveries of $8,426 and $196 are included in selling, general and administrative expenses in the consolidated statements of operations for the years ended December 31, 2019 and 2018 , respectively. The following table shows the activity in the allowance for doubtful accounts for the year ended December 31, 2019 : Allowance for doubtful accounts at December 31, 2018 $ (71,277 ) Write-off of receivables 1,813 Recoveries of previously reserved receivables 18,143 Additions to allowance for uncollectible receivables (7,422 ) Other (388 ) Allowance for doubtful accounts at December 31, 2019 $ (59,131 )</t>
  </si>
  <si>
    <t>Property and Equipment</t>
  </si>
  <si>
    <t>Property, Plant and Equipment [Abstract]</t>
  </si>
  <si>
    <t>Property and Equipment The components of property and equipment are as follows: December 31, 2019 2018 Furniture and equipment $ 10,608 $ 10,259 Leasehold improvements 10,977 8,587 Automobiles 1,334 1,381 Computer equipment and software 29,285 28,630 52,204 48,857 Less accumulated depreciation and amortization (40,309 ) (38,070 ) Property and equipment, net $ 11,895 $ 10,787 The Company's depreciation expense for the related balances were recorded as follows to the Company's consolidated statements of operations: Years Ended December 31, 2019 2018 Total depreciation expense $ 2,810 $ 3,379 Portion charged to direct expenses $ 856 $ 764 Portion charged to selling, general and administrative expense $ 1,954 $ 2,616</t>
  </si>
  <si>
    <t>Intangible Assets</t>
  </si>
  <si>
    <t>Goodwill and Intangible Assets Disclosure [Abstract]</t>
  </si>
  <si>
    <t>Intangible Assets The following table represents acquired intangible assets as a result of the Company's acquisition history and the client contracts that were attained at the time of the acquisition: December 31, 2019 2018 Gross Carrying Amount Accumulated Amortization Gross Carrying Amount Accumulated Amortization Client relationships $ 1,080 $ 848 $ 4,591 $ 3,275 Total $ 1,080 $ 848 $ 4,591 $ 3,275 Intangible assets, net $ 232 $ 1,316 The Company's client relationships intangible assets are amortized over the estimated life of ten years . Amortization expense related to these intangible assets of $1,014 and $2,051 for the years ended December 31, 2019 and 2018, respectively, includes an impairment loss of $563 for the year ended December 31, 2019 , and is reflected in selling, general and administrative expenses on the Company's consolidated statements of operations. This client relationship intangible asset related to the Company's 2015 acquisition of one of its current subsidiaries, IMS Proje Yonetimi ve Danismanlik A.S. ("IMS"), which is based out of the Company's office in Turkey. The Company's consolidated balance sheet included an intangible asset related to IMS for client relationships prior to the impairment. In addition to the decline in the intangible asset's carrying value as a result of the Company's exposure to foreign exchange losses, the Company assessed that the client relationships that were in-place at the time of the intangible asset's initial fair value measurement no longer had any value at December 31, 2019 The following table presents the estimated amortization expense based on our remaining intangible assets for the next five years: Estimated (1) Amortization Years Ending December 31, Expense 2020 $ 79 2021 51 2022 51 2023 51 2024 — (1) The estimated amortization expense is calculated based on the average foreign currency exchange rates for the month ended December 31, 2019, as applicable.</t>
  </si>
  <si>
    <t>Goodwill The following table summarizes the changes in the carrying value of goodwill: Balance, December 31, 2017 $ 52,658 Translation adjustments (1) (3,789 ) Balance, December 31, 2018 48,869 Translation adjustments (1) (845 ) Balance, December 31, 2019 $ 48,024 (1) The translation adjustments are calculated based on the foreign currency exchange rates as of December 31, 2019 and 2018 . The Company performed its annual impairment test effective July 1, 2019 and noted no impairment. Based on the valuation as of July 1, 2019 , the fair value of the Company substantially exceeded its carrying value. The Company also determined that no impairment existed at December 31, 2019 and December 31, 2018 . In the future, the Company will continue to perform the annual test during its third quarter unless events or circumstances indicate an impairment may have occurred before that tim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including decreases in stock price and market capitalization, could materially affect the determination of fair value and/or conclusions on goodwill impairment. As a result of recent events, including market volatility and the impact on the global economy, it is as least reasonably possible that changes in one or more of those assumptions could result in impairment of our goodwill in future periods.</t>
  </si>
  <si>
    <t>Accounts Payable and Accrued Expenses</t>
  </si>
  <si>
    <t>Payables and Accruals [Abstract]</t>
  </si>
  <si>
    <t>Accounts Payable and Accrued Expenses The table below reflects the Company's breakdown of the amounts in accounts payable and other accrued expenses by cost category as of the periods presented below: December 31, 2019 2018 Accounts payable $ 22,102 $ 30,005 Accrued payroll and related expenses 28,874 28,915 Accrued subcontractor fees 9,405 13,447 Accrued agency fees 239 237 Accrued legal and professional fees 2,169 2,277 Other accrued expenses (1) 2,383 5,155 $ 65,172 $ 80,036 (1) Includes amounts payable of $3,870 related to the Company's Profit Improvement Plan as of December 31, 2018. There were no such payables at December 31, 2019. (2) Based on changes in estimates and facts and circumstances, during 2019 the Company recorded reversals of agency fees and other accrued expenses in the amount of $2,242 and has presented this amount as a reduction of selling, general and administrative expenses in the accompanying statement of operations for the year ended December 31, 2019.</t>
  </si>
  <si>
    <t>Notes Payable and Long-Term Debt</t>
  </si>
  <si>
    <t>Debt Disclosure [Abstract]</t>
  </si>
  <si>
    <t>Notes Payable and Long-Term Debt The table below reflects the Company's notes payable and long-term debt, which includes credit facilities: Interest Rate (1) Balance Outstanding as of Loan Maturity Interest Rate Type December 31, December 31, December 31, December 31, Secured Credit Facilities Hill International, Inc. - Société Générale 2017 Term Loan Facility 06/20/2023 Variable 7.92% 7.62% $ 29,250 $ 29,550 Hill International, Inc. - Société Générale Domestic Revolving Credit Facility 05/04/2022 Variable 6.27% 6.31% 9,400 14,400 Hill International N.V. - Société Générale International Revolving Credit Facility 05/04/2022 Variable 4.16% N/A 2,302 — Unsecured Credit Facilities Hill International, Inc. - First Abu Dhabi Bank PJSC Overdraft Credit Facility (2) 04/18/2020 Variable 5.81% 5.58% 593 2,461 Hill International Brasil S.A. - Revolving Credit Facility (3) 04/30/2020 Fixed 3.24% 3.35% 498 — Unsecured Notes Payable and Long-Term Debt Hill International Spain SA-Bankia S.A. &amp; Bankinter S.A.(4) 12/31/2021 Fixed 2.21% 2.17% 1,054 1,594 Hill International Spain SA - IberCaja Banco. S.A. (4) 12/31/2019 Variable N/A 3.41% — 198 Philadelphia Industrial Development Corporation Loan 04/01/2027 Fixed 2.79% 2.75% 486 542 Total notes payable and long-term debt, gross $ 43,583 $ 48,745 Less: unamortized discount and deferred financing costs related to Société Générale 2017 Term Loan Facility (641 ) (794 ) Notes payable and long-term debt $ 42,942 $ 47,951 Current portion of notes payable 1,972 3,538 Current portion of unamortized debt discount and deferred financing costs (180 ) (174 ) Current maturities of notes payable and long-term debt $ 1,792 $ 3,364 Notes payable and long-term debt, net of current maturities 41,150 44,587 (1) Interest rates for variable interest rate debt are reflected on a weighted average basis through December 31, 2019 since the loan origination or modification date. (2) Credit facility lender was formerly known as National Bank of Abu Dhabi. There is no stated maturity date, however, the loan is subject to annual review by the bank in April. Therefore, the amount outstanding is reflected within the current maturities of notes payable and long-term debt. The balances outstanding are reflected in U.S. dollars based on the conversion rates from the United Arab Emirates Dirham ("AED") as of December 31, 2019 and 2018 . (3) The unsecured Hill International Brasil S.A. revolving credit facilities were previously held with two banks in Brazil under four separate arrangements and were subject to automatic renewal on a monthly basis. In October 2018, three of the credit facilities were not renewed. The Company had no availability under the remaining credit facility as of December 31, 2019 . The balance outstanding is reflected in U.S. dollars based on the conversion rates from Brazilian Real as of December 31, 2019 . (4) Balances outstanding are reflected in U.S. dollars based on the conversion rates from Euros as of December 31, 2019 and 2018 , accordingly. Secured Credit Facilities On May 5, 2017 the Company entered into a credit agreement with Société Générale (the “Agent”) and other U.S. Loan Parties (the “U.S. Lenders”) consisting of (1) a $30,000 term loan (the "2017 Term Loan Facility"); (2) a $25,000 U.S. dollar-denominated revolving credit facility (the “Domestic Revolving Credit Facility”, together with the 2017 Term Loan Facility, the “U.S. Credit Facilities”); and (3) a credit agreement with the Agent (the “International Lender”) providing a €9,156 ( $10,000 at closing) revolving credit facility (the “International Revolving Credit Facility” and together with the Domestic Revolving Credit Facility, the “Revolving Credit Facilities” and, together with the U.S. Credit Facilities, the “Secured Credit Facilities”) which is available to Hill International N.V. The Domestic Revolving Credit Facility and the International Revolving Credit Facility include sub-limits for letters of credit amounting to $20,000 and €8,000 ( $9,130 at closing), respectively.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 . The Company was in compliance with this financial covenant calculation as of December 31, 2019 . The U.S. Credit Facilities are guaranteed by certain U.S. subsidiaries of the Company, and the International Revolver is guaranteed by the Company and certain of the Company’s U.S. and non-U.S. subsidiaries. 2017 Term Loan Facility The Company has the right to prepay the 2017 Term Loan Facility in full or in part at any time without premium or penalty (except customary breakage costs). The Company is required to make certain mandatory prepayments, without premium or penalty (except customary breakage costs), including (i) net proceeds of any issuance or incurrence of indebtedness by the Company after the closing, (ii) with net proceeds from certain asset sales outside the ordinary course of business, and (iii) with 50.00% of the excess cash flow for each fiscal year of the Company commencing with the first full fiscal year ending after closing (which percentage would be reduced to 25.00% if the Consolidated Net Leverage Ratio is equal to or less than 2.0 to 1.00). The 2017 Term Loan Facility (along with interest thereon) is generally secured by a first-priority security interest in substantially all assets of the Company and certain of the Company’s U.S. subsidiaries other than accounts receivable and cash proceeds thereof, as to which the 2017 Term Loan Facility (and the interest thereon) is secured by a second-priority security interest. Revolving Credit Facilities The Revolving Credit Facilities require payment of interest only during the term and may be repaid in whole or in part at any time, without premium or penalty, subject to certain customary limitations, and will be available to be re-borrowed from time to time through the maturity date. The interest rate on borrowings under the Domestic Revolving Credit Facility are, at the Company’s option, either the LIBOR rate for the relevant interest period plus 3.75% per annum or the Base Rate plus 2.75% per annum. The interest rate on borrowings under the International Revolving Credit Facility will be the European Inter-Bank Offered Rate, or “EURIBOR,” for the relevant interest period (or at a substitute rate to be determined to the extent EURIBOR is not available) plus 4.50% per annum. On June 21, 2017, borrowings under the International Revolving Credit Facility were paid in full and there have not been any subsequent borrowings through December 31, 2018 . Commitment fees are paid quarterly and are calculated at 0.50% per annum based on the daily unused portion of the Domestic Revolving Credit Facility and at 0.75% per annum based on the daily unused portion of the International Revolving Credit Facility. The unamortized debt issuance costs of $1,317 and $1,879 are included in other assets in the Company's consolidated balance sheets at December 31, 2019 and December 31, 2018 , respectively.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The amounts available under the Domestic Revolving Credit Facility is subject to a borrowing base that is equal to 85.0% of the difference between (x) the aggregate amount of Eligible Domestic Receivables as of the immediately preceding calendar month and (y) the Dilution Reserve (the "Reserve"), which is equal to 1.0% of (x), not to exceed the $25,000 maximum capacity. The Reserve may be adjusted from time to time based on the most recently delivered collateral audit performed by the Agent and such percentage shall be in effect for the next succeeding twelve months and thereafter under the percentage is reset, however, the Reserve may not be reset more frequently than once a year. The amounts under the International Revolving Credit Facility is also subject to a borrowing base equal to (i) 85.0% of the aggregate amount of the Eligible International Receivables as of the last day of the fiscal quarter, plus 10.0% of the aggregate amount of the Eligible International Receivables as of the last day of the fiscal quarter. At December 31, 2019 , the Company had $6,548 of outstanding letters of credit, which resulted in $9,052 of available borrowing capacity under the Domestic Revolving Credit Facility based on the Company's borrowing capacity of $25,000 . At December 31, 2019 , the Company had $2,232 of outstanding letters of credit and $3,145 of available borrowing capacity under the International Revolving Credit Facility, based on the Company's borrowing capacity of $7,679 . At December 31, 2019 , contractually scheduled maturities of current and long-term debt, net of the amortization of the deferred financing costs related to the 2017 Term Loan Facility, were as follows: Years Ending December 31, Total Scheduled Maturities (1) 2020 $ 1,792 2021 711 2022 11,883 2023 28,331 2024 68 Thereafter 157 Total $ 42,942 (1) Amounts are estimated based on the foreign currency exchange rates as of December 31, 2019 , where applicable. Other Financing Arrangements On May 1, 2019 , subsequent to the maturity of the Company's previous commercial premium financing arrangement in February 28, 2019 with AFCO Premium Credit LLC ("AFCO"), the Company entered into a new financing agreement for the renewal of its corporate insurance policies with AFCO for $3,032 . The terms of the arrangement include a $258 down payment, followed by monthly payments to be made over an eleven month period at a 4.57% interest rate through March 31, 2020 . As of December 31, 2019 and 2018 , the balances payable to AFCO for these arrangements were $768 and $474</t>
  </si>
  <si>
    <t>Share-Based Compensation</t>
  </si>
  <si>
    <t>Share-based Payment Arrangement [Abstract]</t>
  </si>
  <si>
    <t>Share-Based Compensation The Company provides for equity-based incentives under its 2017 Equity Compensation Plan (the "2017 Plan") to eligible participants under the 2017 Plan, which includes employees, non-employee directors, officers, advisors, consultants or other personnel of the Company (the "Participants"). The 2017 Plan covers 4,250 shares of the Company's common stock and may be awarded to Participants in the form of the Company's common stock, stock options, including stock appreciation rights, restricted stock, deferred stock units ("DSU"), restricted stock units ("RSU"), dividend equivalents rights and other forms of equity-based awards. A portion of the stock options or other equity units outstanding during the year ended December 31, 2019 may include those issued under the Company's previous equity compensation plans (the 2006 Employee Stock Purchase Plan and 2009 Non-Employee Director Stock Grant Plan) as reported in the Company's Annual Report on Form 10-K. Future grants are no longer available under these plans. The Company records share-based compensation expense based on the fair value of the equity award grants, as described further below. Share-based compensation expense is included in selling, general and administrative expenses in the Company's consolidated statements of operation. The following table summarizes the total share-based compensation expense as follows: Years Ended December 31, 2019 2018 Restricted stock units $ 472 $ — Deferred stock units 664 756 Stock options 434 445 Common stock (1) 916 399 Common stock issued under the 2008 Employee Stock Purchase Plan 28 22 Total $ 2,514 $ 1,622 (1) The year ended December 31, 2019 includes common stock issued for the Company's Profit Improvement Plan. The year ended December 31, 2018 includes common stock issued to the Company's Interim Chief Executive Officer ("ICEO"), as described below. The unrecognized costs related to these equity units, excluding employee stock options (summarized separately below) was $1,183 and $61 , which are expected to be recognized over a weighted-average period of 2.1 and 3.0 years at December 31, 2019 and 2018 , respectively. The following table summarizes the activity related to the equity units, excluding employee stock options (summarized separately below), issued by the Company for the years ended December 31, 2019 and 2018 : Number of RSU's RSU Weighted Average Issue Price Number of DSU's DSU Weighted Average Issue Price Unvested, December 31, 2017 — $ — — $ — Outstanding, Granted — — 265 3.05 Forfeited — — — — Vested — — (245 ) 3.05 Unvested, December 31, 2018 — — 20 3.05 Granted 485 3.22 254 2.74 Forfeited (21 ) 3.23 — — Vested — — (240 ) 2.73 Unvested, December 31, 2019 464 $ 3.22 34 $ 3.11 RSU's RSU's issued entitle each Participant to receive one unit of common stock upon vesting. RSU's awarded by the Company may be subject to vesting conditions that are contingent upon time and performance, depending on the terms of the RSU award. Time-Vested RSU's During the twelve months ended December 31, 2019 , the Company granted certain key employees and executive officers RSU's under the 2017 Plans that will vest annually over a three -year period on the anniversary date of the grant date, contingent upon their employment with the Company at each vesting date. Any unvested time-based RSU's will be forfeited if the Participant is no longer employed by the Company at any vesting date over the three -year term and the related expense will be adjusted for amounts related to the unvested RSU's. The value of these RSU awards was determined based on the Company's closing stock price at the grant date and is being recorded on a straight-line basis over the three -year term. No time-vested RSU's were awarded during the twelve months ended December 31, 2018 . Performance-Vested RSU's For RSU awards contingent upon performance conditions, the Company will assess if the pre-defined performance condition(s) is achievable based on the terms within each RSU award agreement. If achievable, the Company may also be required to estimate the number of RSU's subject to vest if different levels of the performance conditions are specified within the award agreement. The fair value of the RSU award is based on the Company closing stock price on the date of the grant, if specified within the award agreement. If the RSU grant value is indeterminable at the time of the grant, the Company will use the Black-Scholes option-pricing model to estimate the fair value of the award (additional information related to the Black-Scholes option-pricing model is detailed below under '2006 Employee Stock Option Plan'). The Company will continue to assess the fair value of the RSU award periodically until final determination. During the twelve months ended December 31, 2019 , the Company granted certain key employees and executive officers performance-based RSU's, where vesting is contingent upon the Company's achievement of an earnings-based performance target for at least one of the years included during the three -year term. The number of RSU's that could vest range from 50.0% to 200.0% of the number RSU's included in the grant. If such target is met, the RSU's will vest on the anniversary date following the year that the condition has been met. Common stock will be issued for each vested RSU on the third anniversary of the grant date. Any unvested RSU's are subject to forfeiture if the Participant is no longer employed by the Company prior to the vesting date in which the performance target is met. The Participant is still entitled to the vested RSU's if they separate from the Company before the three -year anniversary grant date. The fair value of the grants is based on the closing price of the Company's stock at the grant date. As of December 31, 2019 , the target for the initial year during the three -year term had not been met and, accordingly, the Company did no t record any share-based compensation expense for these RSU's. During the year ended December 31, 2018 , certain employees under the Company's executive management team were awarded RSU's that are subject to cliff vesting on the three year anniversary of the award date. Such awards will vest on the conditions that the Participant remains employed with the Company during the three-year period until the cliff vesting date and that the performance target based on the annual growth rate of the Company's EPS is achieved. The number of RSU's that may be granted are also subject to performance-level ranges that range from 5.0% to 15.0% of the RSU's granted. The fair value of the award is based upon the Company's closing stock price at the grant date. However, at December 31, 2019 and 2018 , the Company estimated that the minimum conditions would not be achieved and therefore, no share-based compensation expense was recorded for these RSU's. DSU's DSU's issued entitle the Participant to receive one share of the Company's common stock for each vested DSU upon separation from the Company. The fair value of these awards is measured based on the number of DSU's awarded in the terms of the award agreement and the closing price of the DSU grant date. The Company recognizes share-based compensation on a straight-line basis over the term specified in the DSU agreement. Any unvested DSU's will be forfeited upon termination of employment or services from the Company prior to the vesting date. Share-based compensation expense is adjusted accordingly based on the forfeiture terms that are stipulated in the DSU agreement. DSU's awards that have been granted to the Hill's executive officers and other key employees are time-vesting. The DSU's vest over a three -year term at each anniversary of the DSU grant date at 33.3% per annum. The Company will adjust the share-based compensation expense for any forfeited DSU's if the Participant leaves prior to the last installment of the vesting period. The Company's non-employee board of directors (the "Board") receive DSU grants for their equity-based portion of their annual service retainer at initial election to the Board and at each annual stockholder meeting during their term of service. At their election, the Board can also receive additional DSU's in lieu of the cash portion of their annual retainer. DSU's issued to the Board are only subject to forfeiture if their departure from the Company is due to termination with cause and, otherwise, will vest. Therefore, the Company recognizes the full fair value of the award at the date of the grant. The fair value of the DSU's are determined based on the Company's stock closing price on the grant date and the number of DSU's awarded in the award agreement. Employee Stock Option The Black-Scholes option valuation model is used to estimate the fair value of the options. The following table summarizes the fair value of options granted during 2019 and 2018 and the assumptions used to estimate the fair value: December 31, 2019 2018 Average expected life (years) 3.50 N/A * Forfeiture range — % N/A * Weighted average forfeiture rate 0.0 % N/A * Dividends 0.0 % N/A * Volatility range 49.4 % N/A * Weighted average volatility 49.4 % N/A * Range of risk-free interest rates 1.9 % N/A * Weighted average risk-free interest rate 1.9 % N/A * Weighted average fair value at grant date $ 0.88 N/A * * There were no stock options granted during the year ended December 31, 2018 . The expected term of the options is management's estimates based on the Company's option exercise history. Expected volatility was calculated using the average historical volatility of the Company's stock price.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 A summary of the Company’s stock option activity and related information for the years ended December 31, 2019 and 2018 is as follows (in thousands, except exercise price and remaining life data): Options Weighted Average Exercise Price Weighted Average Remaining Contractual Life (in years) Aggregate Intrinsic Value Outstanding, December 31, 2016 7,062 $ 4.45 Granted 716 4.98 Exercised (518 ) 3.84 Expired (813 ) 5.22 Forfeited (349 ) 4.49 Outstanding, December 31, 2017 6,098 4.45 Granted — — Exercised (2,924 ) 4.08 Expired (940 ) 5.75 Forfeited (291 ) 4.67 Outstanding, December 31, 2018 1,943 4.36 Granted 500 3.13 Exercised — — Expired (564 ) 4.53 Forfeited — — Outstanding, December 31, 2019 1,879 $ 3.98 2.90 $ 1,555 Exercisable, December 31, 2019 1,005 $ 4.25 1.85 $ 1,091 The aggregate intrinsic value represents the difference between the exercise prices and the closing stock price on December 31, 2019 . At December 31, 2019 , the weighted average exercise price of the outstanding options was $3.98 and the closing stock price was $3.16 . The weighted average characteristics of outstanding stock options by exercise price at December 31, 2019 are as follows: Options Outstanding Options Exercisable Exercise Prices Number Outstanding at December 31, 2019 Weighted Average Remaining Contractual Life (in years) Number Exercisable at December 31, 2019 Weighted Average Remaining Contractual Life (in years) $3.12 5 0.60 5 0.60 3.13 500 4.45 — 0.00 3.67 263 0.06 263 0.06 4.00 250 3.26 150 3.26 4.03 225 2.08 180 2.08 4.31 13 3.45 8 3.45 4.46 25 3.77 15 3.77 4.65 348 4.19 139 4.19 4.84 12 0.61 13 0.61 4.90 5 2.59 4 2.59 4.95 221 1.19 221 1.19 5.17 12 3.45 8 3.45 1,879 2.90 1,006 1.85 At December 31, 2019 , total unrecognized compensation cost related to non-vested options was $875 which will be recognized over the remaining weighted-average service period of 2.90 years. 2008 Employee Stock Purchase Plan The Employee Stock Purchase Plan ("ESPP") covers 2,000 shares of the Company’s common stock. Eligible employees may purchase shares at 85% of the fair market value on the date of purchase. During the years ended December 31, 2019 and 2018 , the Company received aggregate ESPP proceeds of $161 for 77 of the Company's shares and $144 for 43 of the Company's shares, respectively. Other Common Stock Issued On May 10, 2017, the Company's Board of Directors approved a monthly grant of Company stock valued at $80 per month to the ICEO during his term of service which ended on September 30, 2018. At the end of each month during this period, the ICEO was entitled to $80 worth of Company stock based on the closing price of the Company's common stock on the last trading day of the month. The ICEO accumulated approximately 138 shares during the year ended December 31, 2018, for such service compensation, accumulating 236 shares in total. The Company recorded compensation expense of $399 for the year ended December 31, 2018</t>
  </si>
  <si>
    <t>Stockholders' Equity</t>
  </si>
  <si>
    <t>Stockholders' Equity Note [Abstract]</t>
  </si>
  <si>
    <t>Stockholders’ Equity Engineering S.A. On February 28, 2011, the Company’s subsidiary, Hill Spain, indirectly acquired 60% of the outstanding common stock of Engineering S.A., now known as Hill International do Brasil, S.A. (“ESA”) with approximately 400 professionals. Engineering S.A., headquartered in Sao Paulo, provides project management, construction management and engineering consulting services throughout Brazil. ESA’s shareholders entered into an agreement whereby the minority shareholders had a right to compel (“ESA Put Option”) Hill Spain to purchase any or all of their shares during the period from February 28, 2014 to February 28, 2021. Hill Spain also had the right to compel (“ESA Call Option”) the minority shareholders to sell any or all of their shares during the same time period. On June 17, 2016, the remaining three minority shareholders exercised their ESA Put Option claiming a value of BRL 8,656 (approximately $2,670 ) at December 31, 2016. The Company accrued the liability in other current liabilities and adjusted additional paid-in capital in the consolidated balance sheet at December 31, 2016. The transaction was finalized during 2017 with agreement from the minority shareholders to a reduced total payment of BRL 6,084 (approximately $1,893 ), at which time the Company revised its previous estimate and recorded a reduction to the liability and increase to additional paid in capital. In November 2017, the Company settled with one minority shareholder, acquiring their remaining interest in ESA. The Company reflected such acquisition of additional interest in ESA in its consolidated balance sheet at December 31, 2017. In February 2018, the Company settled with the two remaining minority shareholders acquiring their remaining interests in ESA, which increased the Company's ownership to 100% of ESA. Cashless Exercise of Stock Options During 2018, certain officers exercised 70 options with an exercise price of $2.89 through the Company. The Company withheld 36 shares as payment for the options and placed those shares in treasury. The officers received 34 shares from these transactions. There were no such exercises during the year ended December 31, 2019 .</t>
  </si>
  <si>
    <t>Income Taxes</t>
  </si>
  <si>
    <t>Income Tax Disclosure [Abstract]</t>
  </si>
  <si>
    <t>Income Taxes The effective tax rates for the years ended December 31, 2019 and 2018 were (8.4)% and (16.1)% , respectively. For the year ended December 31, 2019 , the Company’s effective tax rate differs from the U.S. federal statutory rate primarily due to benefits recognized from provision to return adjustments and the reversal of an outstanding tax accrual related to the Claims Construction Group sale. This is partially offset by additional uncertain tax position accruals, as well as additional increases in our valuation allowances. For the year ended December 31, 2018 , the Company’s effective tax rate differs from the U.S. federal statutory rate primarily as a result of the inability to record an income tax benefit related to net operating losses in certain jurisdictions, differences in statutory tax rates between foreign and U.S. jurisdictions, and certain expenses not allowed as deductions under statutory tax rules. The components of (loss) earnings before income taxes on the Company's consolidated statements of operations by the United States and foreign jurisdictions were as follows: Years Ended December 31, 2019 2018 United States $ (3,948 ) $ (20,026 ) Foreign jurisdictions 17,093 (6,247 ) $ 13,145 $ (26,273 ) Income tax (benefit) expense , as reflected in the Company's consolidated statements of operations, consists of the following: Current Deferred Total Year ended December 31, 2019: U.S. federal $ 65 $ 23 $ 88 State and local (27 ) (5 ) (32 ) Foreign jurisdictions (1,934 ) 769 (1,165 ) $ (1,896 ) $ 787 $ (1,109 ) Year ended December 31, 2018: U.S. federal $ — $ 71 $ 71 State and local (568 ) 324 (244 ) Foreign jurisdictions 5,938 (1,526 ) 4,412 $ 5,370 $ (1,131 ) $ 4,239 On December 22, 2017, the U.S. government enacted comprehensive tax legislation commonly referred to as The Tax Cuts and Jobs Act of 2017 (the “Act”). The Act makes broad and complex changes to the U.S. tax code and includes significant provisions impacting the Company's 2018 and 2019 effective tax rate. The changes include, but are not limited to, a reduction in the U.S. federal corporate tax rate from 35% to 21% effective for tax years beginning after December 31, 2017, a one-time deemed repatriation (“Transition Tax”) on earnings of certain foreign subsidiaries that were previously tax deferred, and the creation of new taxes that may apply on certain foreign sourced earnings.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to recognize the resulting tax on GILTI as a period expense in the period the tax is incurred. For the year ended December 31, 2019 , there was an immaterial amount of tax incurred as a result of the period inclusion. For the year ended December 31, 2018 , there was no tax incurred as a result of the period inclusion. Income tax (benefit) expense was $(1,109) and $4,239 for the twelve months ended December 31, 2019 and 2018 , respectively. The following table summarizes the difference between the income tax expense/(benefit) at the United States statutory rate of 21.0% for both years ended December 31, 2019 and 2018 and the income tax expense at effective worldwide tax rates for the respective periods: Years Ended December 31, 2019 2018 Statutory federal income tax (benefit) $ 2,760 $ (5,517 ) Foreign tax expense 50 2,163 Change in the valuation allowance 1,968 5,823 Net liability additions for uncertain tax positions 1,183 312 Excess compensation — 229 State and local income taxes, net of federal income tax benefit (32 ) (125 ) Stock options 94 63 Foreign currency translation adjustments 185 — Prior period adjustments (1,821 ) — Global intangible low-taxed income 369 — Non-deductible loss on bond (1,667 ) 1,667 Reversal of Construction Claims Group liability (4,056 ) — Other (142 ) (376 ) Total $ (1,109 ) $ 4,239 The tax effect of temporary differences that give rise to deferred tax assets and deferred tax liabilities are as follows: December 31, 2019 2018 Deferred tax assets: Net operating loss carry forward - U.S. operations $ 9,807 $ 9,374 Net operating loss carry forward - foreign operations 10,295 10,157 Compensated absences 944 866 Foreign income taxes on currency translation 5,543 7,456 Share-based compensation 465 272 Allowance for doubtful accounts 3,440 13,491 Bonus accrual — 788 Deferred income 125 188 Labor contingencies 261 203 Interest limitations 1,659 — Foreign tax credit 292 1,201 Accrued expenses 1,164 283 Other 375 609 Total gross deferred tax assets 34,370 44,888 Valuation allowances (28,821 ) (37,591 ) Net deferred tax assets 5,549 7,297 Deferred tax liabilities: Intangible assets (1,364 ) (2,095 ) Depreciation (86 ) (311 ) Prepaid expenses (434 ) (788 ) Change in tax method (284 ) — Total gross deferred tax liabilities (2,168 ) (3,194 ) Net deferred tax assets $ 3,381 $ 4,103 The deferred taxes have been reflected in the Company's consolidated balance sheets based on tax jurisdiction as follows: December 31, 2019 2018 Deferred tax asset $ 3,800 $ 4,521 Deferred tax liability (419 ) (418 ) Net deferred tax assets $ 3,381 $ 4,103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They consider both positive and negative evidence. In making this determination, management assesses all of the evidence available at the time including recent earnings, internally-prepared income projections, and historical financial performance. See Schedule II - Valuation and Qualifying Accounts for breakdown of valuation allowance for amounts added, net of deductions, for the year ended December 31, 2018 , and below for the year ended December 31, 2019 . Valuation Allowance for Deferred Tax Asset Balance at Beginning of Fiscal Year Additions (Recoveries) Charged (Credited) to Earnings Deductions and Other Adjustments Balance at End of Fiscal Year Fiscal year ended December 31, 2019 $ 37,591 5,258 (14,028 ) $ 28,821 During the year ended December 31, 2018, the Company generated net operating losses in the U.S., which, under the Act, now have an unlimited life. The Company recorded an additional valuation allowance to materially offset this loss, as the Company had determined that it was more likely than not that the they would not be able to utilize a significant portion of its United States deferred tax assets. The gross cumulative federal net operating loss as of December 31, 2019 and 2018 was $9,553 and $8,744 , respectively, with no expiration. The cumulative state net operating losses at December 31, 2019 and 2018 were $113,945 and $116,926 , which will begin to expire in 2025. At December 31, 2019 and 2018 , there were approximately $46,630 and $43,843 , respectively, of gross foreign net operating loss carry forwards. The majority of these net operating loss carry forwards have an unlimited carry forward period. It is anticipated that these losses will not be utilized due to continuing losses in these jurisdictions. Foreign valuation allowances of $16,073 and $25,199 were recorded at December 31, 2019 and 2018 , respectively, primarily related to the foreign allowance for doubtful accounts in connection with the Libya Receivable reserve and the foreign net operating loss carry forwards. The Company continues to evaluate its worldwide cash needs, and as of December 31, 2019, the Company has a partial reinvestment assertion on certain of its unremitted foreign earnings. Generally, the foreign earnings previously subject to the Transition Tax in the U.S. can be distributed without additional U.S. federal tax, however any such repatriation of previously unremitted foreign earnings could incur withholding and other foreign taxes, if applicable, as well as certain U.S. state taxes when remitted in any given year. At December 31, 2019, the Company has made no provision for federal, state, withholding or other foreign taxes related to these earnings as these taxes are either not applicable or not material. Additionally, our Netherlands subsidiary has a partial reinvestment assertion regarding certain unremitted foreign earnings as well. The Company has made no provision for foreign taxes related to these earnings because at December 31, 2019 the Netherlands entity continues to qualify for the participation exemption whereby certain foreign earnings can be repatriated without any additional tax.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years ended December 31, 2019 and 2018 , including interest and penalties: Years Ended December 31, 2019 2018 Balance, beginning of year $ 2,988 $ 2,676 Reductions based on tax positions related to prior years (702 ) (684 ) Reduction due to settlements with taxing authorities (960 ) — Additions based on tax positions related to prior years 3,289 996 Balance, end of year $ 4,615 $ 2,988 The Company files income tax returns in the U.S. federal jurisdiction and in various state and foreign jurisdictions. The Company generally is no longer subject to U.S. or state examinations by tax authorities for taxable years prior to 2015.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Company’s policy is to record estimated interest and penalties related to uncertain tax positions in income tax expense. At December 31, 2019 and 2018 , the Company’s consolidated balance sheet reflects cumulative provisions for interest and penalties of $616 and $420 , respectively, related to potential interest and penalties. The Company’s income tax returns are based on calculations and assumptions that are subject to examination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si>
  <si>
    <t>Commitments and Contingencies</t>
  </si>
  <si>
    <t>Commitments and Contingencies Disclosure [Abstract]</t>
  </si>
  <si>
    <t>Commitments and Contingencies General Litigation From time to time, the Company is a defendant or plaintiff in various legal proceedings that arise in the normal course of business. As such, the Company is required to assess the likelihood of any adverse outcomes to these proceedings as well as potential ranges of probable losses. A determination of the amount of the provision required for these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In May 2019, Celtic issued a claim against Knowles for negligent application and a hearing was held in December 2019. The Company is awaiting the Court's decision. In September 2017, the Board appointed a special committee of independent directors (the “Special Committee”) to conduct a review of the need for, and causes of, the restatement of the Company’s financial statements. The review was performed with the assistance of independent outside counsel and was completed in April 2018. The review discovered facts that indicated certain former employees of the Company violated Company policies related to accounting for foreign currency exchange transactions. The Company self-reported these facts to the staff of the SEC in April 2018 and received a subpoena from the SEC in June 2018 and a second subpoena from the SEC in September 2019. The Company cooperated throughout the SEC’s investigation. See Note 18 - Subsequent Events for additional information. Loss on Performance Bond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As a result, the Company fully reserved the performance guarantee payment above in the first quarter of 2018 and it is presented as "Loss on Performance Bond" on the consolidated statements of operations. The Company filed an appeal before the Kuwait Court of Appeals seeking referral of the matter to a panel of experts for determination. On April 21, 2019, the Court of Appeals ruled to refer the matter to the Kuwait Experts Department. Hearings with the Kuwait Experts Department were held during July and September 2019. A final report was issued by the panel of experts in October 2019 for the held hearings on January 7, 2020 and February 4, 2020 and reserved the case for judgment to be issued on April 21, 2020. Off-Balance Sheet Arrangements The Company enters into agreements with banks for the banks to issue bonds and letters of guarantee to clients, potential clients and other third parties, mainly for the purposes as follows: (1) The Company and certain of the Company’s subsidiaries have entered into contracts for the performance of construction management services that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 The average term the Company entered into such arrangements was 1.7 years at December 31, 2019 . (2) The Company may also enter into certain contracts that require a performance bond to be issued by a bank in favor of the client for a portion of the value of the contract. These bonds may be exercised by the client in instances where the Company fails to provide the contracted services. The weighted average term the Company entered into such arrangements was 1.0 years at December 31, 2019 , which excludes performance bonds that contain open-ended expiration dates. (3) Certain clients may require bonds as part of the bidding process for new work. Bid bonds are provided to demonstrate the financial strength of the companies seeking the work and are usually outstanding for short periods. If the bid is rejected, the bond is canceled and if the bid is accepted, the Company may be required to provide a performance bond. The weighted average term of these arrangements were 0.2 years at December 31, 2019 , which excludes bid bonds with open-ended expiration dates. The maximum potential future payment under these arrangements at December 31, 2019 and 2018 was $74,597 and $63,923 , which primarily includes credit facility arrangements that are denominated in foreign currencies. These balances partially reduced the Company's available borrowing capacity on the Domestic and International Revolving Credit Facilities by a total of $8,780 and $13,497 at December 31, 2019 and 2018 , respectively, as reflected in Note 10 - Notes Payable and Long-Term Debt. Cash held in restricted accounts as collateral for the issuance of performance and advance payment bonds, letters of credit and escrow at December 31, 2019 and 2018 was $9,067 and $4,396 , respectively. In prior periods, off-balance sheet arrangements included an irrevocable standby letter of credit that the Company was required to provide as part of the May 5, 2017 sale of the Construction Claims Group in order to secure certain of the Company's indemnification obligations for twelve months following the sale. The standby letter of credit reduced the Company's available borrowing capacity under the Domestic Revolving Credit Facility by the amount of the letter of credit. The Company met all of its obligations under the terms of the Construction Claims Group Sale Agreement and the full amount was released by the Purchaser on May 31, 2019 which increased the amount available under the Domestic Revolving Credit Facility.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1,125 which is reflected in other liabilities in the consolidated balance sheet, $128 of which was expensed in selling, general and administrative expenses in the consolidated statement of operations for the year ended December 31, 2019 .</t>
  </si>
  <si>
    <t>Operating Leases</t>
  </si>
  <si>
    <t>Leases, Operating [Abstract]</t>
  </si>
  <si>
    <t>Operating Leases The Company leases office space, equipment and vehicles throughout the world. Many of the Company's operating leases include one or more options to renew at the Company's sole discretion. The lease renewal option terms generally range from a month to five years for office leases. The determination of whether to include any renewal options is made by the Company at lease inception when establishing the term of the lease. Leases with an initial term of 12 months or less are not recorded in the consolidated balance sheet as of December 31, 2019 . Rent expense for operating leases is recognized on a straight-line basis over the lease term from the lease commencement date through the scheduled expiration date. Rent expense of approximately $9,079 and $8,881 for the twelve months ended December 31, 2019 and 2018 , respectively, is included in either selling, general and administrative expenses or direct expenses, as appropriate, in the consolidated statements of operations. Of the operating lease expense for the twelve months ended December 31, 2019 , $2,138 was associated with leases with an initial term of 12 months or less and variable costs, respectively. Variable costs include certain lease arrangements that require periodic increases in the Company's base rent that may be subject to certain economic indexes, among other items. In addition, variable costs also include a portion of the lease arrangement where the Company to pay property taxes, utilities and other costs related to several of its leased office facilities that fluctuate based on the actual amounts incurred by the Company's lessor. The Company subleases certain real estate to third parties. The sublease income recognized for the twelve months ended December 31, 2019 was $569 . The following is a schedule, by years, of maturities of lease liabilities as of December 31, 2019 : Years Ending December 31, Total Operating Lease Payments 2020 $ 6,946 2021 5,359 2022 4,263 2023 3,479 2024 2,693 Thereafter 4,932 Total minimum lease payments (1)(2) 27,672 Less amount representing imputed interest 4,577 Present value of lease obligations $ 23,095 Weighted average remaining lease term (years) 5.12 Weighted average discount rate 6.8 % (1) Partially includes rent expense amounts payable in various foreign currencies and are based on the foreign currency exchange rate as of December 31, 2019 , where applicable. (2) Includes lease amendments executed as of December 31, 2019 , but not yet commenced.</t>
  </si>
  <si>
    <t>Benefit Plans</t>
  </si>
  <si>
    <t>Retirement Benefits [Abstract]</t>
  </si>
  <si>
    <t>Benefit Plans 401(k) Retirement Savings Plan The Company maintains a 401(k) Retirement Savings Plan (the “401(k) Plan”) for qualified employees. The terms of the 401(k) Plan define qualified employees as those over 21 years of age who have completed at least one month of service. The Company matches $0.50 on the dollar of employee contributions up to a maximum of 6.0% of the employee's salary. For the years ended December 31, 2019 and 2018 , the Company recognized expense amounting to $2,151 and $2,122 , respectively, which is included in selling, general and administrative expenses in the consolidated statements of operations. End of Service Benefits The Company maintains several End of Service Benefit plans (the “EOSB Plans”) that provide lump sum termination benefits to certain employees in the United Arab Emirates, Saudi Arabia, Qatar, Oman, Bahrain and Kuwait. The EOSB Plans are calculated based on tenure of service and may vary depending on the circumstances surrounding the separation. Generally, the plans provide for a lump sum benefit that is based on the employee's salary, years of service and statutory requirements that exist within the employee's office location. The Company calculated the present value of the expected future payments using the Projected Unit Credit Method, which estimates the fair value of the projected benefits that current plan participants will earn and was used to assess the Company's liabilities as of December 31, 2019 and 2018 . The baseline assumptions used for the calculation included a discount rate of 2.3% , a salary increase of 2.0% per annum and an employee turnover rate of 25% per annum. The Company recorded liabilities of $10,440 and $12,767 for the EOSB Plans as of December 31, 2019 and 2018 , respectively, which are included in accrued payroll and related expenses. For the years ended December 31, 2019 and 2018 , the Company recognized expense for the EOSB Plans of $2,269 and $5,563</t>
  </si>
  <si>
    <t>Segment and Related Information</t>
  </si>
  <si>
    <t>Segment Reporting [Abstract]</t>
  </si>
  <si>
    <t>Segment and Related Information The Company has one reporting segment, the Project Management Group, which reflects how the Company is managed. The Project Management Group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the Company's operations: Total Revenue by Geographic Region: 2019 2018 United States $ 192,572 51.2 % $ 205,149 47.9 % Latin America 7,570 2.0 % 11,503 2.7 % Europe 43,488 11.6 % 41,259 9.6 % Middle East 99,528 26.4 % 133,690 31.2 % Africa 27,880 7.4 % 26,600 6.2 % Asia/Pacific 5,399 1.4 % 10,478 2.4 % Total $ 376,437 100.0 % $ 428,679 100.0 % For the twelve months ended December 31, 2019 and 2018 , total revenue for the United Arab Emirates amounted to $37,904 or 10.1% , and $47,064 or 11.0% , of the Company's total revenue, respectively. No other country except for the United States and the United Arab Emirates accounted for over 10% of total revenue. Operating Profit (Loss): 2019 2018 United States $ 28,993 $ 34,218 Latin America (1,159 ) (516 ) Europe 4,955 4,854 Middle East 13,791 4,945 Africa 11,235 7,528 Asia/Pacific (231 ) 668 Corporate (39,257 ) (72,660 ) Total $ 18,327 $ (20,963 ) Depreciation and Amortization Expense: 2019 2018 Project Management $ 3,791 $ 4,775 Corporate 33 655 Total $ 3,824 $ 5,430 Revenue By Client Type: 2019 2018 U.S. federal government $ 18,967 5.0 % $ 16,610 3.9 % U.S. state, regional and local governments 124,504 33.1 % 136,904 31.9 % Foreign governments 91,683 24.4 % 117,361 27.4 % Private sector 141,283 37.5 % 157,804 36.8 % Total $ 376,437 100.0 % $ 428,679 100.0 % Property, Plant and Equipment, Net by Geographic Location: December 31, 2019 2018 United States $ 9,701 $ 8,416 Latin America 700 692 Europe 473 503 Middle East 803 962 Africa 139 105 Asia/Pacific 79 109 Total $ 11,895 $ 10,787</t>
  </si>
  <si>
    <t>Subsequent Event</t>
  </si>
  <si>
    <t>Subsequent Events [Abstract]</t>
  </si>
  <si>
    <t>Subsequent Event In September 2017, the Board of Directors of Hill International, Inc. (the “Company”) appointed a special committee of independent directors (the “Special Committee”) to conduct a review of the need for, and causes of, the restatement of the Company’s financial statements. The review was performed with the assistance of independent outside counsel and was completed in April 2018. The review discovered facts that indicated certain former employees of the Company violated Company policies related to accounting for foreign currency exchange transactions. The Company self-reported these facts to the staff of the SEC in April 2018 and received a subpoena from the SEC in June 2018 and a second subpoena from the SEC in September 2019. Throughout the SEC’s investigation, the Company cooperated with the SEC. The Company has now agreed, without admitting or denying any of the SEC’s allegations, to resolve the investigation by consent and a court-approved Consent Judgment to the effect that: (1) the Company agrees to not violate (and is enjoined from violating) Sections 17(a)(2) and (3) of the Securities Act of 1933 and Sections 13(a) (and the relevant rules thereunder), 13(b)(2)(A) and 13(b)(2)(B) of the Securities Exchange Act of 1934; and (2) the Company paid a penalty of $500 to the SEC. Settlement of this matter was effective on February 3, 2020. In March 2020, the World Health Organization recognized the novel strain of coronavirus, COVID-19, as a pandemic. This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go their time outside of their homes. Temporary closures of businesses have been ordered and numerous other businesses have temporarily closed voluntarily. Further, individuals' ability to travel has been curtailed through mandated travel restrictions and may be further limited through additional voluntary or mandated closures of travel-related businesses. This coronavirus outbreak may have a significant effect on the Company's business in fiscal 2020. Given the uncertainty regarding the spread of this coronavirus, the related financial impact cannot be reasonably estimated at this time.</t>
  </si>
  <si>
    <t>Schedule II Valuation and Qualifying Accounts</t>
  </si>
  <si>
    <t>SEC Schedule, 12-09, Valuation and Qualifying Accounts [Abstract]</t>
  </si>
  <si>
    <t>Schedule II Hill International, Inc. and Subsidiaries Valuation and Qualifying Accounts (in thousands) (Allowance for Uncollectible Receivables) Balance at Beginning of Fiscal Year Additions (Recoveries) Charged (Credited) to Earnings Uncollectible Receivables Written off, Net of Recoveries Balance at End of Fiscal Year Fiscal year ended December 31, 2018 $ 72,850 $ (196 ) $ (1,377 ) $ 71,277 (Valuation Allowance for Deferred Tax Asset) Balance at Beginning of Fiscal Year Additions (Recoveries) Charged (Credited) to Earnings Deductions and Other Adjustments Balance at End of Fiscal Year Fiscal year ended December 31, 2018 $ 52,410 2,219 (17,038 ) $ 37,591</t>
  </si>
  <si>
    <t>Summary of Significant Accounting Policies (Policies)</t>
  </si>
  <si>
    <t>Basis of Presentation and Principles of Consolidation</t>
  </si>
  <si>
    <t xml:space="preserve"> Basis of Presentation and Principles of Consolidation The accompanying consolidated financial statements were prepared in accordance with accounting principles generally accepted in the United States of America (“U.S. GAAP”). The consolidated financial statements include the accounts of Hill International, Inc. and its majority owned subsidiaries. All intercompany balances and transactions have been eliminated in consolidation.</t>
  </si>
  <si>
    <t>Construction Claims Group Sale</t>
  </si>
  <si>
    <t>Construction Claims Group Sale On December 20, 2016, the Company and its subsidiary Hill International N.V. (“Hill N.V.” and, collectively with the Company, the “Sellers”) entered into a Stock Purchase Agreement (as amended on May 3, 2017, the “Sal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5 Discontinued Operations" in the Company's 2018 Annual Report on Form 10-K for the year ended December 31, 2018, filed with the Securities and Exchange Commission (the "SEC") on April 1, 2019.</t>
  </si>
  <si>
    <t>Reclassification</t>
  </si>
  <si>
    <t>Reclassification A reclassification was made in the presentation of the consolidated statements of operations for the twelve months ended December 31, 2018 for $6,183 related to the Middle East vacation expense. The expense was reclassified from direct expense to selling, general and administrative expenses to conform to current year presentation. Another reclassification was made in the presentation of the consolidated statements of cash flow for the twelve months ended December 31, 2018. Net borrowings on revolving loans previously reported as $10,609 was broken out between repayments of revolving loans and proceeds from revolving loans of $(60,609) and $71,218 , respectively, to conform to current year presentation. Certain back-office expenses and foreign currency translation gains and losses that had previously been included in the individual regions in the operating profit/(loss) table presentation are currently being included within the corporate costs line item on the operating profit/(loss) tables herein. The related 2018 prior period operating profit (loss) by geographic region and corporate costs have been recast to reflect this change. This change only affects the presentation in the operating profit/(loss) tables and has no impact on total operating profit/(loss) reported. The Company's Consolidated Statement of Operations for the year ended December 31, 2018 reflects a change in the presentation of revenue. Total revenue of $428,679 for the year ended December 31, 2018 was broken out between consulting fee revenue ("CFR") and reimbursable expenses to conform to current year presentation. CFR is the revenue, excluding reimbursable costs. The Company believes that CFR is an important measure because it represents the revenue on which gross profit is earned.</t>
  </si>
  <si>
    <t>Foreign Currency Translations and Transactions</t>
  </si>
  <si>
    <t>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s of operations. The impact of foreign exchange on long-term intercompany loans, for which repayment has not been scheduled or planned and permanent equity has been elected, are recorded in accumulated other comprehensive loss on the consolidated balance sheet.</t>
  </si>
  <si>
    <t>Use of Estimates and Assumptions</t>
  </si>
  <si>
    <t>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right-of-use assets, operating lease liabilities and commitments and contingencies.</t>
  </si>
  <si>
    <t>Fair Value Measurements</t>
  </si>
  <si>
    <t>Fair Value Measurements The fair value of financial instruments, which primarily consists of cash and cash equivalents, accounts receivable and accounts payable, approximates carrying value due to the short-term nature of the instruments. The carrying value of a significant portion of our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Additional information related to the Company's impairment assessment of these assets are included in paragraphs (k) Long-Lived Assets and (l) Goodwill below.</t>
  </si>
  <si>
    <t>Cash and Cash Equivalents</t>
  </si>
  <si>
    <t>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t>
  </si>
  <si>
    <t>Restricted Cash</t>
  </si>
  <si>
    <t>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 .</t>
  </si>
  <si>
    <t>Concentrations of Credit Risk</t>
  </si>
  <si>
    <t>Concentrations of Credit Risk Financial instruments that potentially subject the Company to concentrations of credit risk consist principally of cash equival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t>
  </si>
  <si>
    <t>Allowance for Doubtful Accounts</t>
  </si>
  <si>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at a minimum on a quarterly basis and adjustments are recorded as deemed necessary.</t>
  </si>
  <si>
    <t>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internal-use software projects.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si>
  <si>
    <t>Retainage Receivable</t>
  </si>
  <si>
    <t xml:space="preserve">Retainage Receivable Retainage receivable represents balances billed but not paid by clients pursuant to retainage provisions in their contracts and will be due upon completion of specific tasks or the completion of the contract. </t>
  </si>
  <si>
    <t>Long-Lived Assets</t>
  </si>
  <si>
    <t>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is. Valuation techniques consistent with the market approach, the income approach and the cost approach are used to measure fair value. These assets are amortized over their estimated lives which range from three to fifteen years .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si>
  <si>
    <t>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quarter. To determine the fair value of our reporting unit, we use the discounted cash flow, the public company and the quoted price methods, weighting the results of each metho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9 . Based on the valuation as of July 1, 2019 , the fair value of the Company substantially exceeded its carrying value. The Company determined that no impairment existed at December 31, 2019 and December 31, 2018 . In the future, the Company will continue to perform the annual test during its fiscal third quarter unless events or circumstances indicate an impairment may have occurred before that time.</t>
  </si>
  <si>
    <t xml:space="preserve">Investments </t>
  </si>
  <si>
    <t>Deferred Financing Costs, Net</t>
  </si>
  <si>
    <t>Deferred Financing Costs, Net Net deferred financing costs include debt discount and debt issuance costs associated with obtaining commitments for financing transactions. Deferred financing costs related to revolving-debt arrangements are reflected in other assets in the consolidated balance sheets and are amortized on a straight-line basis over the term of the loan. Deferred financing costs related to any term debt that requires scheduled repayments are recorded as a direct deduction from the Company's notes payable and other long-term debt and are amortized over the term of the respective financing agreement using the effective interest method. The amortization of such costs are included in interest expense on the accompanying consolidated statements of operations. Unamortized deferred financing costs are expensed if the associated debt is refinanced or repaid before the maturity.</t>
  </si>
  <si>
    <t>Deferred Revenue and Revenue Recognition</t>
  </si>
  <si>
    <t xml:space="preserve"> Deferred Revenue In certain instances, the Company may collect advance payments from clients for future services. These payments are reflected as deferred revenue in the Company’s consolidated balance sheets. As the services are performed, the Company reduces the balance and recognizes revenue.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Note 4 - Revenue from Contracts with Clients" for more detail regarding how the Company recognizes revenue under each of its contractual arrangements.</t>
  </si>
  <si>
    <t>Deferred Rent</t>
  </si>
  <si>
    <t>Deferred Rent The Company adopted Accounting Standards Update ("ASU") 2016-2, Leases (Topic 842) on January 1, 2019, which required the Company to recognize lease assets and operating lease liabilities on the Company's consolidated balance sheet for all leases with estimated lease terms of more than one year. See further detail under Recently Adopted Accounting Pronouncements regarding leases accounted for under this standard. Leases with estimated lease terms of less than one year or arrangements where the Company subleases real estate to a third party were not accounted for under ASU 2016-2. Such leases remained accounted for under the previous Accounting Standards Codification ("ASC") 840, Leases. The lease expense is recognized on a straight-line basis over the lease term and any differences between the rent paid under the terms of the lease and the straight-line rent expense is recorded as a deferred rent liability. At December 31, 2019 and 2018 , deferred rent was $2 and $3,250</t>
  </si>
  <si>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i.e., a likelihood greater than 50 percent) to be realized in future years. If the Company determines in the future that it is more likely than no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Share-Based Compensation For compensation issued under equity-classified awards, the Company uses the Black-Scholes option-pricing model to measure the estimated fair value of any share-based compensation award when the fair value of the award is not readily determinable, which generally applies to options issued to purchase the Company’s common stock, but may also include restricted stock units, deferred stock units and common stock if the fair value cannot be determined. Option-pricing valuation models require the input of highly subjective assumptions. Once the fair value of the award is determined, the value is recognized as share-based compensation expense and is recognized over the service period on a straight-line basis or when the conditions of the award have been met. Forfeitures reduce compensation expense in the period they occur. The Company’s policy is to primarily use newly issued shares to satisfy the exercise of stock options. Any liability-classified awards are recorded at fair value based on the closing stock price of the Company's common stock and are re-measured each period until settlement of the award.</t>
  </si>
  <si>
    <t>Advertising Costs</t>
  </si>
  <si>
    <t xml:space="preserve">Advertising Costs </t>
  </si>
  <si>
    <t>Earnings (loss) per Share ('EPS')</t>
  </si>
  <si>
    <t>Earnings (loss) per Share ("EPS") Basic earnings (loss) per common share has been computed using the weighted-average number of shares of common stock outstanding during the year. Diluted earnings (loss) per common share includes the incremental shares issuable upon the assumed exercise of stock options using the treasury stock method and any other unvested share-based compensation awards, if dilutive.</t>
  </si>
  <si>
    <t>New and Recently Adopted Accounting Pronouncements</t>
  </si>
  <si>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Pronouncements On January 1, 2019, the Company adopted ASU 2016-2, Leases (Topic 842), which required the Company to recognize lease assets and lease liabilities (related to leases previously classified as operating under previous U.S. GAAP) on its consolidated balance sheet for all leases in excess of one year in duration. The adoption of this ASU impacted the Company’s financial statements in that all existing leases were recorded as right-of-use ("ROU") assets and liabilities on the balance sheet. The Company elected to adopt the guidance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In connection with the adoption of the new standard, the Company recorded $16,500 of operating lease right of use assets and $22,841 of operating lease liabilities as of January 1, 2019. See Note 15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lso on January 1, 2019, the Company adopt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Our equity incentive plans limit share-based awards to employees and directors of the Company, therefore, adoption of this standard did not have a material impact on the Company’s consolidated financial statements. Also on January 1, 2019, the Company adopted the final rule under SEC Release No. 33-10532, Disclosure Update and Simplification , which amended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We have updated our consolidated financial statements to include a reconciliation of the beginning balance to the ending balance of stockholders’ equity for each period for which a statement of comprehensive income is presented.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2.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but does not expect this update to have a material impact on the Company's consolidated financial statements. In October 2018, the FASB issued ASU 2018-17, Consolidation (Topic 810): Targeted Improvements to Related Party Guidance for Variable Interest Entities ("VIE").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t>
  </si>
  <si>
    <t>Summary of Significant Accounting Policies (Tables)</t>
  </si>
  <si>
    <t>Schedule of cash and cash equivalents</t>
  </si>
  <si>
    <t>The following table provides a reconciliation of cash, cash equivalents and restricted cash reported within the balance sheets that sum to the total of the same such amounts shown in the statements of cash flows: 2019 2018 Cash and cash equivalents $ 15,915 $ 18,711 Cash - restricted 4,666 2,945 Cash - restricted, net of current portion 4,401 1,451 Total cash, cash equivalents and restricted cash shown in the consolidated statements of cash flows $ 24,982 $ 23,107</t>
  </si>
  <si>
    <t>Schedule of number of the Company's clients which contributed 10% or more of revenue</t>
  </si>
  <si>
    <t>The following table presents the number of clients comprised of 10% or more of the Company's billed accounts receivable: December 31, 2019 2018 Number of 10% clients 1 1 Percentage of billed accounts receivable 14 % 17 %</t>
  </si>
  <si>
    <t>Schedule of estimated useful lives of the assets</t>
  </si>
  <si>
    <t>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t>
  </si>
  <si>
    <t>Schedule of the Company's cost-basis investments</t>
  </si>
  <si>
    <t>The Company’s investments at December 31, 2019 and 2018 are as follows: December 31, 2019 2018 RAMPED Metro Joint Venture (1)(3) $ 527 $ 651 Concessia, Cartera y Gestion de Infrastructuras S.A. (2) 1,096 2,219 Other (3) 88 145 $ 1,711 $ 3,015 (1) The Company has a 45.0% interest in this joint venture, which was formed for construction management of the Riyadh Metro system in Saudi Arabia. (2) The Company has a 5.7% interest in Concessia, Cartera y Gestion de Infrastructuras S.A. ("Concessia"), an entity which invests in the equity of companies that finance, construct and operate various public and private infrastructure projects in Spain. The practicability exception to fair value measurement was elected due to the fact that there is no readily determinable fair value for this investment. Therefore, the investment is measured at-cost, less impairment, plus or minus observable price changes (in orderly transactions) of an identical or similar investment of the same issuer. There have been no impairments of and no observable price changes in the investment. At December 31, 2019 , the Company's investment balance decreased from December 31, 2018 due to the partial return of the Company's initial investment based on Concessia's decision to reduce capital. This resulted in a proportional reduction of shares owned by each of Concessia's shareholders, therefore each shareholders' percentage of ownership did not change. (3) Includes investments accounted for under the equity method of accounting.</t>
  </si>
  <si>
    <t>Schedule of advertising costs that are expensed as incurred</t>
  </si>
  <si>
    <t>These costs incurred were as follows: Years Ended December 31, 2019 2018 $ 229 $ 312</t>
  </si>
  <si>
    <t>Schedule of reconciliation to net (loss) earnings used in the numerator for (loss) earnings per share from continuing operations</t>
  </si>
  <si>
    <t>The following table provides a reconciliation to net income (loss) used in the numerator for loss per share from continuing operations attributable to Hill: Years Ended December 31, 2019 2018 Income (loss) from continuing operations $ 14,254 $ (30,512 ) Less: net earnings - noncontrolling interest 170 86 Net income (loss) from continuing operations attributable to Hill International, Inc. $ 14,084 $ (30,598 ) Basic weighted average common shares outstanding 56,280 54,769 Effect of dilutive securities: Stock options — — Unvested share-based compensation units — — Diluted weighted average shares common outstanding 56,280 54,769 Basic and diluted net income (loss) per share from continuing operations - Hill International, Inc. $ 0.25 $ (0.56 )</t>
  </si>
  <si>
    <t>Revenue from Contracts with Clients (Tables)</t>
  </si>
  <si>
    <t>Disaggregation of Revenue</t>
  </si>
  <si>
    <t>The components of the Company’s revenue by contract type and geographic region for the twelve months ended December 31, 2019 and 2018 : Twelve Months Ended December 31, 2019 Twelve Months Ended December 31, 2018 Fixed Price T&amp;M Total Percent of Total Revenue Fixed Price T&amp;M Total Percent of Total Revenue United States $ 17,974 $ 174,598 $ 192,572 51.2 % 13,186 191,963 205,149 47.9 % Latin America 7,568 2 7,570 2.0 % 7,993 3,510 11,503 2.7 % Europe 23,536 19,952 43,488 11.6 % 19,581 21,678 41,259 9.6 % Middle East 30,264 69,264 99,528 26.4 % 55,477 78,213 133,690 31.2 % Africa 1,492 26,388 27,880 7.4 % 1,590 25,010 26,600 6.2 % Asia/Pacific 1,659 3,740 5,399 1.4 % 5,100 5,378 10,478 2.4 % Total $ 82,493 $ 293,944 $ 376,437 100.0 % 102,927 325,752 428,679 100.0 %</t>
  </si>
  <si>
    <t>Accounts Receivable (Tables)</t>
  </si>
  <si>
    <t>Schedule of the components of accounts receivable</t>
  </si>
  <si>
    <t>The components of accounts receivable and accounts receivable - affiliates reflected in the Company's consolidated balance sheets, are as follows: December 31, Accounts Receivable 2019 2018 Billed (1) $ 132,339 $ 155,540 Unbilled (2) 30,026 32,546 $ 162,365 $ 188,086 Allowance for doubtful accounts (3) (58,473 ) (70,617 ) Accounts Receivable, net $ 103,892 $ 117,469 Accounts Receivable - Affiliates Billed $ 12,546 $ 16,748 Unbilled (2) 6,888 3,173 $ 19,434 $ 19,921 Allowance for doubtful accounts (3) (658 ) (660 ) Accounts Receivable - Affiliates, net $ 18,776 $ 19,261 (1) Includes $32,864 and $42,092 related to amounts due from a client in Libya as of December 31, 2019 and 2018 , respectively. (2) Amount is net of unbilled reserves. (3) See Schedule II-Valuation and Qualifying Accounts for breakdown of allowance for doubtful accounts for amounts added/(recovered), net of charge-offs for amounts determined to be uncollectible, for the years ended December 31, 2019 and 2018</t>
  </si>
  <si>
    <t>Activity in allowance for doubtful accounts</t>
  </si>
  <si>
    <t>The following table shows the activity in the allowance for doubtful accounts for the year ended December 31, 2019 : Allowance for doubtful accounts at December 31, 2018 $ (71,277 ) Write-off of receivables 1,813 Recoveries of previously reserved receivables 18,143 Additions to allowance for uncollectible receivables (7,422 ) Other (388 ) Allowance for doubtful accounts at December 31, 2019 $ (59,131 )</t>
  </si>
  <si>
    <t>Property and Equipment (Tables)</t>
  </si>
  <si>
    <t>Schedule of components of property and equipment</t>
  </si>
  <si>
    <t>The components of property and equipment are as follows: December 31, 2019 2018 Furniture and equipment $ 10,608 $ 10,259 Leasehold improvements 10,977 8,587 Automobiles 1,334 1,381 Computer equipment and software 29,285 28,630 52,204 48,857 Less accumulated depreciation and amortization (40,309 ) (38,070 ) Property and equipment, net $ 11,895 $ 10,787</t>
  </si>
  <si>
    <t>Schedule of information with respect to depreciation expense</t>
  </si>
  <si>
    <t>The Company's depreciation expense for the related balances were recorded as follows to the Company's consolidated statements of operations: Years Ended December 31, 2019 2018 Total depreciation expense $ 2,810 $ 3,379 Portion charged to direct expenses $ 856 $ 764 Portion charged to selling, general and administrative expense $ 1,954 $ 2,616</t>
  </si>
  <si>
    <t>Intangible Assets (Tables)</t>
  </si>
  <si>
    <t>Summary of acquired intangible assets</t>
  </si>
  <si>
    <t xml:space="preserve">The following table represents acquired intangible assets as a result of the Company's acquisition history and the client contracts that were attained at the time of the acquisition: December 31, 2019 2018 Gross Carrying Amount Accumulated Amortization Gross Carrying Amount Accumulated Amortization Client relationships $ 1,080 $ 848 $ 4,591 $ 3,275 Total $ 1,080 $ 848 $ 4,591 $ 3,275 Intangible assets, net $ 232 $ 1,316 </t>
  </si>
  <si>
    <t>Summary of estimated amortization expense of intangible assets for the next five years</t>
  </si>
  <si>
    <t>The following table presents the estimated amortization expense based on our remaining intangible assets for the next five years: Estimated (1) Amortization Years Ending December 31, Expense 2020 $ 79 2021 51 2022 51 2023 51 2024 — (1) The estimated amortization expense is calculated based on the average foreign currency exchange rates for the month ended December 31, 2019, as applicable.</t>
  </si>
  <si>
    <t>Goodwill (Tables)</t>
  </si>
  <si>
    <t>Summary of changes in the Company's carrying value of goodwill</t>
  </si>
  <si>
    <t>The following table summarizes the changes in the carrying value of goodwill: Balance, December 31, 2017 $ 52,658 Translation adjustments (1) (3,789 ) Balance, December 31, 2018 48,869 Translation adjustments (1) (845 ) Balance, December 31, 2019 $ 48,024 (1) The translation adjustments are calculated based on the foreign currency exchange rates as of December 31, 2019 and 2018 .</t>
  </si>
  <si>
    <t>Accounts Payable and Accrued Expenses (Tables)</t>
  </si>
  <si>
    <t>Schedule of components of accounts payable and accrued expenses</t>
  </si>
  <si>
    <t>The table below reflects the Company's breakdown of the amounts in accounts payable and other accrued expenses by cost category as of the periods presented below: December 31, 2019 2018 Accounts payable $ 22,102 $ 30,005 Accrued payroll and related expenses 28,874 28,915 Accrued subcontractor fees 9,405 13,447 Accrued agency fees 239 237 Accrued legal and professional fees 2,169 2,277 Other accrued expenses (1) 2,383 5,155 $ 65,172 $ 80,036 (1) Includes amounts payable of $3,870 related to the Company's Profit Improvement Plan as of December 31, 2018. There were no such payables at December 31, 2019. (2) Based on changes in estimates and facts and circumstances, during 2019 the Company recorded reversals of agency fees and other accrued expenses in the amount of $2,242 and has presented this amount as a reduction of selling, general and administrative expenses in the accompanying statement of operations for the year ended December 31, 2019.</t>
  </si>
  <si>
    <t>Notes Payable and Long-Term Debt (Tables)</t>
  </si>
  <si>
    <t>Summary of outstanding debt obligations</t>
  </si>
  <si>
    <t>The table below reflects the Company's notes payable and long-term debt, which includes credit facilities: Interest Rate (1) Balance Outstanding as of Loan Maturity Interest Rate Type December 31, December 31, December 31, December 31, Secured Credit Facilities Hill International, Inc. - Société Générale 2017 Term Loan Facility 06/20/2023 Variable 7.92% 7.62% $ 29,250 $ 29,550 Hill International, Inc. - Société Générale Domestic Revolving Credit Facility 05/04/2022 Variable 6.27% 6.31% 9,400 14,400 Hill International N.V. - Société Générale International Revolving Credit Facility 05/04/2022 Variable 4.16% N/A 2,302 — Unsecured Credit Facilities Hill International, Inc. - First Abu Dhabi Bank PJSC Overdraft Credit Facility (2) 04/18/2020 Variable 5.81% 5.58% 593 2,461 Hill International Brasil S.A. - Revolving Credit Facility (3) 04/30/2020 Fixed 3.24% 3.35% 498 — Unsecured Notes Payable and Long-Term Debt Hill International Spain SA-Bankia S.A. &amp; Bankinter S.A.(4) 12/31/2021 Fixed 2.21% 2.17% 1,054 1,594 Hill International Spain SA - IberCaja Banco. S.A. (4) 12/31/2019 Variable N/A 3.41% — 198 Philadelphia Industrial Development Corporation Loan 04/01/2027 Fixed 2.79% 2.75% 486 542 Total notes payable and long-term debt, gross $ 43,583 $ 48,745 Less: unamortized discount and deferred financing costs related to Société Générale 2017 Term Loan Facility (641 ) (794 ) Notes payable and long-term debt $ 42,942 $ 47,951 Current portion of notes payable 1,972 3,538 Current portion of unamortized debt discount and deferred financing costs (180 ) (174 ) Current maturities of notes payable and long-term debt $ 1,792 $ 3,364 Notes payable and long-term debt, net of current maturities 41,150 44,587 (1) Interest rates for variable interest rate debt are reflected on a weighted average basis through December 31, 2019 since the loan origination or modification date. (2) Credit facility lender was formerly known as National Bank of Abu Dhabi. There is no stated maturity date, however, the loan is subject to annual review by the bank in April. Therefore, the amount outstanding is reflected within the current maturities of notes payable and long-term debt. The balances outstanding are reflected in U.S. dollars based on the conversion rates from the United Arab Emirates Dirham ("AED") as of December 31, 2019 and 2018 . (3) The unsecured Hill International Brasil S.A. revolving credit facilities were previously held with two banks in Brazil under four separate arrangements and were subject to automatic renewal on a monthly basis. In October 2018, three of the credit facilities were not renewed. The Company had no availability under the remaining credit facility as of December 31, 2019 . The balance outstanding is reflected in U.S. dollars based on the conversion rates from Brazilian Real as of December 31, 2019 . (4) Balances outstanding are reflected in U.S. dollars based on the conversion rates from Euros as of December 31, 2019 and 2018 , accordingly.</t>
  </si>
  <si>
    <t>Schedule of contractual maturities of long term debt</t>
  </si>
  <si>
    <t>At December 31, 2019 , contractually scheduled maturities of current and long-term debt, net of the amortization of the deferred financing costs related to the 2017 Term Loan Facility, were as follows: Years Ending December 31, Total Scheduled Maturities (1) 2020 $ 1,792 2021 711 2022 11,883 2023 28,331 2024 68 Thereafter 157 Total $ 42,942 (1) Amounts are estimated based on the foreign currency exchange rates as of December 31, 2019 , where applicable.</t>
  </si>
  <si>
    <t>Share-Based Compensation (Tables)</t>
  </si>
  <si>
    <t>Schedule of total share-based compensation expense</t>
  </si>
  <si>
    <t>The following table summarizes the total share-based compensation expense as follows: Years Ended December 31, 2019 2018 Restricted stock units $ 472 $ — Deferred stock units 664 756 Stock options 434 445 Common stock (1) 916 399 Common stock issued under the 2008 Employee Stock Purchase Plan 28 22 Total $ 2,514 $ 1,622 (1) The year ended December 31, 2019 includes common stock issued for the Company's Profit Improvement Plan. The year ended December 31, 2018 includes common stock issued to the Company's Interim Chief Executive Officer ("ICEO"), as described below.</t>
  </si>
  <si>
    <t>Schedule of DSUs</t>
  </si>
  <si>
    <t xml:space="preserve">The following table summarizes the activity related to the equity units, excluding employee stock options (summarized separately below), issued by the Company for the years ended December 31, 2019 and 2018 : Number of RSU's RSU Weighted Average Issue Price Number of DSU's DSU Weighted Average Issue Price Unvested, December 31, 2017 — $ — — $ — Outstanding, Granted — — 265 3.05 Forfeited — — — — Vested — — (245 ) 3.05 Unvested, December 31, 2018 — — 20 3.05 Granted 485 3.22 254 2.74 Forfeited (21 ) 3.23 — — Vested — — (240 ) 2.73 Unvested, December 31, 2019 464 $ 3.22 34 $ 3.11 </t>
  </si>
  <si>
    <t>Schedule of assumptions used to estimate the fair value of options granted</t>
  </si>
  <si>
    <t>The following table summarizes the fair value of options granted during 2019 and 2018 and the assumptions used to estimate the fair value: December 31, 2019 2018 Average expected life (years) 3.50 N/A * Forfeiture range — % N/A * Weighted average forfeiture rate 0.0 % N/A * Dividends 0.0 % N/A * Volatility range 49.4 % N/A * Weighted average volatility 49.4 % N/A * Range of risk-free interest rates 1.9 % N/A * Weighted average risk-free interest rate 1.9 % N/A * Weighted average fair value at grant date $ 0.88 N/A * * There were no stock options granted during the year ended December 31, 2018</t>
  </si>
  <si>
    <t>Summary of the Company's award activity and related information</t>
  </si>
  <si>
    <t>A summary of the Company’s stock option activity and related information for the years ended December 31, 2019 and 2018 is as follows (in thousands, except exercise price and remaining life data): Options Weighted Average Exercise Price Weighted Average Remaining Contractual Life (in years) Aggregate Intrinsic Value Outstanding, December 31, 2016 7,062 $ 4.45 Granted 716 4.98 Exercised (518 ) 3.84 Expired (813 ) 5.22 Forfeited (349 ) 4.49 Outstanding, December 31, 2017 6,098 4.45 Granted — — Exercised (2,924 ) 4.08 Expired (940 ) 5.75 Forfeited (291 ) 4.67 Outstanding, December 31, 2018 1,943 4.36 Granted 500 3.13 Exercised — — Expired (564 ) 4.53 Forfeited — — Outstanding, December 31, 2019 1,879 $ 3.98 2.90 $ 1,555 Exercisable, December 31, 2019 1,005 $ 4.25 1.85 $ 1,091</t>
  </si>
  <si>
    <t>Schedule of weighted average characteristics of outstanding stock options for various price ranges</t>
  </si>
  <si>
    <t>The weighted average characteristics of outstanding stock options by exercise price at December 31, 2019 are as follows: Options Outstanding Options Exercisable Exercise Prices Number Outstanding at December 31, 2019 Weighted Average Remaining Contractual Life (in years) Number Exercisable at December 31, 2019 Weighted Average Remaining Contractual Life (in years) $3.12 5 0.60 5 0.60 3.13 500 4.45 — 0.00 3.67 263 0.06 263 0.06 4.00 250 3.26 150 3.26 4.03 225 2.08 180 2.08 4.31 13 3.45 8 3.45 4.46 25 3.77 15 3.77 4.65 348 4.19 139 4.19 4.84 12 0.61 13 0.61 4.90 5 2.59 4 2.59 4.95 221 1.19 221 1.19 5.17 12 3.45 8 3.45 1,879 2.90 1,006 1.85</t>
  </si>
  <si>
    <t>Income Taxes (Tables)</t>
  </si>
  <si>
    <t>Schedule of components of (loss) earnings before income taxes and the related income tax expense by the United States and foreign jurisdictions</t>
  </si>
  <si>
    <t>The components of (loss) earnings before income taxes on the Company's consolidated statements of operations by the United States and foreign jurisdictions were as follows: Years Ended December 31, 2019 2018 United States $ (3,948 ) $ (20,026 ) Foreign jurisdictions 17,093 (6,247 ) $ 13,145 $ (26,273 )</t>
  </si>
  <si>
    <t>Schedule of income tax expense (benefit)</t>
  </si>
  <si>
    <t>Income tax (benefit) expense , as reflected in the Company's consolidated statements of operations, consists of the following: Current Deferred Total Year ended December 31, 2019: U.S. federal $ 65 $ 23 $ 88 State and local (27 ) (5 ) (32 ) Foreign jurisdictions (1,934 ) 769 (1,165 ) $ (1,896 ) $ 787 $ (1,109 ) Year ended December 31, 2018: U.S. federal $ — $ 71 $ 71 State and local (568 ) 324 (244 ) Foreign jurisdictions 5,938 (1,526 ) 4,412 $ 5,370 $ (1,131 ) $ 4,239</t>
  </si>
  <si>
    <t>Schedule of the differences between income taxes based on the statutory U.S. federal income tax rate and the Company's effective income tax rate</t>
  </si>
  <si>
    <t>The following table summarizes the difference between the income tax expense/(benefit) at the United States statutory rate of 21.0% for both years ended December 31, 2019 and 2018 and the income tax expense at effective worldwide tax rates for the respective periods: Years Ended December 31, 2019 2018 Statutory federal income tax (benefit) $ 2,760 $ (5,517 ) Foreign tax expense 50 2,163 Change in the valuation allowance 1,968 5,823 Net liability additions for uncertain tax positions 1,183 312 Excess compensation — 229 State and local income taxes, net of federal income tax benefit (32 ) (125 ) Stock options 94 63 Foreign currency translation adjustments 185 — Prior period adjustments (1,821 ) — Global intangible low-taxed income 369 — Non-deductible loss on bond (1,667 ) 1,667 Reversal of Construction Claims Group liability (4,056 ) — Other (142 ) (376 ) Total $ (1,109 ) $ 4,239</t>
  </si>
  <si>
    <t>Schedule of tax effect of temporary differences that give rise to deferred tax assets and deferred tax liabilities</t>
  </si>
  <si>
    <t>The tax effect of temporary differences that give rise to deferred tax assets and deferred tax liabilities are as follows: December 31, 2019 2018 Deferred tax assets: Net operating loss carry forward - U.S. operations $ 9,807 $ 9,374 Net operating loss carry forward - foreign operations 10,295 10,157 Compensated absences 944 866 Foreign income taxes on currency translation 5,543 7,456 Share-based compensation 465 272 Allowance for doubtful accounts 3,440 13,491 Bonus accrual — 788 Deferred income 125 188 Labor contingencies 261 203 Interest limitations 1,659 — Foreign tax credit 292 1,201 Accrued expenses 1,164 283 Other 375 609 Total gross deferred tax assets 34,370 44,888 Valuation allowances (28,821 ) (37,591 ) Net deferred tax assets 5,549 7,297 Deferred tax liabilities: Intangible assets (1,364 ) (2,095 ) Depreciation (86 ) (311 ) Prepaid expenses (434 ) (788 ) Change in tax method (284 ) — Total gross deferred tax liabilities (2,168 ) (3,194 ) Net deferred tax assets $ 3,381 $ 4,103 The deferred taxes have been reflected in the Company's consolidated balance sheets based on tax jurisdiction as follows: December 31, 2019 2018 Deferred tax asset $ 3,800 $ 4,521 Deferred tax liability (419 ) (418 ) Net deferred tax assets $ 3,381 $ 4,103</t>
  </si>
  <si>
    <t>Valuation allowance for deferred tax asset</t>
  </si>
  <si>
    <t>See Schedule II - Valuation and Qualifying Accounts for breakdown of valuation allowance for amounts added, net of deductions, for the year ended December 31, 2018 , and below for the year ended December 31, 2019 . Valuation Allowance for Deferred Tax Asset Balance at Beginning of Fiscal Year Additions (Recoveries) Charged (Credited) to Earnings Deductions and Other Adjustments Balance at End of Fiscal Year Fiscal year ended December 31, 2019 $ 37,591 5,258 (14,028 ) $ 28,821</t>
  </si>
  <si>
    <t>Schedule of changes to the Company's uncertain tax positions</t>
  </si>
  <si>
    <t>The following table indicates the changes to the Company’s uncertain tax positions for the years ended December 31, 2019 and 2018 , including interest and penalties: Years Ended December 31, 2019 2018 Balance, beginning of year $ 2,988 $ 2,676 Reductions based on tax positions related to prior years (702 ) (684 ) Reduction due to settlements with taxing authorities (960 ) — Additions based on tax positions related to prior years 3,289 996 Balance, end of year $ 4,615 $ 2,988</t>
  </si>
  <si>
    <t>Operating Leases (Tables)</t>
  </si>
  <si>
    <t>Schedule of approximate future minimum payments under leases</t>
  </si>
  <si>
    <t>The following is a schedule, by years, of maturities of lease liabilities as of December 31, 2019 : Years Ending December 31, Total Operating Lease Payments 2020 $ 6,946 2021 5,359 2022 4,263 2023 3,479 2024 2,693 Thereafter 4,932 Total minimum lease payments (1)(2) 27,672 Less amount representing imputed interest 4,577 Present value of lease obligations $ 23,095 Weighted average remaining lease term (years) 5.12 Weighted average discount rate 6.8 % (1) Partially includes rent expense amounts payable in various foreign currencies and are based on the foreign currency exchange rate as of December 31, 2019 , where applicable. (2) Includes lease amendments executed as of December 31, 2019 , but not yet commenced.</t>
  </si>
  <si>
    <t>Segment and Related Information (Tables)</t>
  </si>
  <si>
    <t>Schedule of Revenue by Geographic Region</t>
  </si>
  <si>
    <t xml:space="preserve">The following tables present certain information for the Company's operations: Total Revenue by Geographic Region: 2019 2018 United States $ 192,572 51.2 % $ 205,149 47.9 % Latin America 7,570 2.0 % 11,503 2.7 % Europe 43,488 11.6 % 41,259 9.6 % Middle East 99,528 26.4 % 133,690 31.2 % Africa 27,880 7.4 % 26,600 6.2 % Asia/Pacific 5,399 1.4 % 10,478 2.4 % Total $ 376,437 100.0 % $ 428,679 100.0 % </t>
  </si>
  <si>
    <t>Schedule of Operating Profit (Loss)</t>
  </si>
  <si>
    <t xml:space="preserve">Operating Profit (Loss): 2019 2018 United States $ 28,993 $ 34,218 Latin America (1,159 ) (516 ) Europe 4,955 4,854 Middle East 13,791 4,945 Africa 11,235 7,528 Asia/Pacific (231 ) 668 Corporate (39,257 ) (72,660 ) Total $ 18,327 $ (20,963 ) </t>
  </si>
  <si>
    <t>Schedule of Depreciation and Amortization Expense</t>
  </si>
  <si>
    <t xml:space="preserve">Depreciation and Amortization Expense: 2019 2018 Project Management $ 3,791 $ 4,775 Corporate 33 655 Total $ 3,824 $ 5,430 </t>
  </si>
  <si>
    <t>Schedule of Revenue By Client Type</t>
  </si>
  <si>
    <t xml:space="preserve">Revenue By Client Type: 2019 2018 U.S. federal government $ 18,967 5.0 % $ 16,610 3.9 % U.S. state, regional and local governments 124,504 33.1 % 136,904 31.9 % Foreign governments 91,683 24.4 % 117,361 27.4 % Private sector 141,283 37.5 % 157,804 36.8 % Total $ 376,437 100.0 % $ 428,679 100.0 % </t>
  </si>
  <si>
    <t>Schedule of Property and Equipment, Net by Geographic Location</t>
  </si>
  <si>
    <t>Property, Plant and Equipment, Net by Geographic Location: December 31, 2019 2018 United States $ 9,701 $ 8,416 Latin America 700 692 Europe 473 503 Middle East 803 962 Africa 139 105 Asia/Pacific 79 109 Total $ 11,895 $ 10,787</t>
  </si>
  <si>
    <t>The Company (Details)</t>
  </si>
  <si>
    <t>Dec. 31, 2019professionaloffice</t>
  </si>
  <si>
    <t>Number of professionals | professional</t>
  </si>
  <si>
    <t>Number of offices (more than) | office</t>
  </si>
  <si>
    <t>Liquidity (Details) - USD ($) $ in Thousands</t>
  </si>
  <si>
    <t>Liquidity [Line Items]</t>
  </si>
  <si>
    <t>U.S. Revolver | Letters of credit</t>
  </si>
  <si>
    <t>Available borrowing capacity</t>
  </si>
  <si>
    <t>International Revolver | Revolving credit facility</t>
  </si>
  <si>
    <t>International Revolver | Revolving credit facility | Foreign credit agreements</t>
  </si>
  <si>
    <t>International Revolver | Revolving credit facility | Foreign credit agreements | Other Foreign Banks</t>
  </si>
  <si>
    <t>Summary of Significant Accounting Policies - Reclassification (Details) - USD ($) $ in Thousands</t>
  </si>
  <si>
    <t>Restructuring Cost and Reserve [Line Items]</t>
  </si>
  <si>
    <t>Selling, general and administrative expense</t>
  </si>
  <si>
    <t>Prior period reclassification amount</t>
  </si>
  <si>
    <t>Repayments of Lines of Credit</t>
  </si>
  <si>
    <t>Proceeds from Issuance of Medium-term Notes</t>
  </si>
  <si>
    <t>Consulting Fee Revenue and Income Derived From Reimbursable Costs</t>
  </si>
  <si>
    <t>Summary of Significant Accounting Policies - Other Income, net (Details) - USD ($) $ in Thousands</t>
  </si>
  <si>
    <t>Jul. 31, 2019</t>
  </si>
  <si>
    <t>Other income related to settlement of grant received</t>
  </si>
  <si>
    <t>Amount of grant received</t>
  </si>
  <si>
    <t>Other nonoperating expense</t>
  </si>
  <si>
    <t>Grant liability</t>
  </si>
  <si>
    <t>Summary of Significant Accounting Policies - Restricted Cash and Concentrations of Credit Risk (Details) $ in Thousands</t>
  </si>
  <si>
    <t>Dec. 31, 2019USD ($)customer</t>
  </si>
  <si>
    <t>Dec. 31, 2018USD ($)customer</t>
  </si>
  <si>
    <t>Minimum completion period of the project</t>
  </si>
  <si>
    <t>1 year</t>
  </si>
  <si>
    <t>Reconciliation of cash, cash equivalents and restricted cash</t>
  </si>
  <si>
    <t>Total cash, cash equivalents and restricted cash shown in the consolidated statements of cash flows</t>
  </si>
  <si>
    <t>Percentage of billed accounts receivable</t>
  </si>
  <si>
    <t>100.00%</t>
  </si>
  <si>
    <t>Accounts receivable | Concentrations of credit risk</t>
  </si>
  <si>
    <t>Number of 10% clients | customer</t>
  </si>
  <si>
    <t>14.00%</t>
  </si>
  <si>
    <t>17.00%</t>
  </si>
  <si>
    <t>Summary of Significant Accounting Policies - Property and Equipment (Details)</t>
  </si>
  <si>
    <t>Furniture and equipment</t>
  </si>
  <si>
    <t>Estimated Useful Life</t>
  </si>
  <si>
    <t>10 years</t>
  </si>
  <si>
    <t>Computer equipment and software | Minimum</t>
  </si>
  <si>
    <t>3 years</t>
  </si>
  <si>
    <t>Computer equipment and software | Maximum</t>
  </si>
  <si>
    <t>5 years</t>
  </si>
  <si>
    <t>Automobiles</t>
  </si>
  <si>
    <t>Summary of Significant Accounting Policies - Intangible Assets and Goodwill (Details) - USD ($)</t>
  </si>
  <si>
    <t>Jul. 01, 2019</t>
  </si>
  <si>
    <t>Estimated lives of intangible assets</t>
  </si>
  <si>
    <t>Impairment loss</t>
  </si>
  <si>
    <t>Goodwill impairment</t>
  </si>
  <si>
    <t>Minimum</t>
  </si>
  <si>
    <t>Maximum</t>
  </si>
  <si>
    <t>15 years</t>
  </si>
  <si>
    <t>Summary of Significant Accounting Policies - Investments (Details) - USD ($) $ in Thousands</t>
  </si>
  <si>
    <t>Schedule of Investments [Line Items]</t>
  </si>
  <si>
    <t>RAMPED Metro Joint Venture</t>
  </si>
  <si>
    <t>Ownership interest</t>
  </si>
  <si>
    <t>45.00%</t>
  </si>
  <si>
    <t>Concessia, Cartera y Gestion de Infrastructuras S.A.</t>
  </si>
  <si>
    <t>5.70%</t>
  </si>
  <si>
    <t>Other</t>
  </si>
  <si>
    <t>Summary of Significant Accounting Policies - General Policies (Details) - USD ($) shares in Thousands, $ in Thousands</t>
  </si>
  <si>
    <t>Deferred rent included in other liabilities</t>
  </si>
  <si>
    <t>Advertising costs</t>
  </si>
  <si>
    <t>Anti-dilutive securities that were not included in the calculation of common shares outstanding (in shares)</t>
  </si>
  <si>
    <t>Summary of Significant Accounting Policies - Earnings Per Share (Details) - USD ($) $ / shares in Units, shares in Thousands, $ in Thousands</t>
  </si>
  <si>
    <t>Antidilutive Securities Excluded from Computation of Earnings Per Share [Line Items]</t>
  </si>
  <si>
    <t>Less: net earnings - noncontrolling interest</t>
  </si>
  <si>
    <t>Net income (loss) from continuing operations attributable to Hill International, Inc.</t>
  </si>
  <si>
    <t>Effect of dilutive securities:</t>
  </si>
  <si>
    <t>Diluted weighted average shares common outstanding (in shares)</t>
  </si>
  <si>
    <t>Stock options</t>
  </si>
  <si>
    <t>Dilutive securities</t>
  </si>
  <si>
    <t>Unvested share-based compensation units</t>
  </si>
  <si>
    <t>Summary of Significant Accounting Policies - Accounting Pronouncements (Details) - USD ($) $ in Thousands</t>
  </si>
  <si>
    <t>Jan. 01, 2019</t>
  </si>
  <si>
    <t>New Accounting Pronouncements or Change in Accounting Principle [Line Items]</t>
  </si>
  <si>
    <t>Operating lease right of use asset</t>
  </si>
  <si>
    <t>Accounting Standards Update 2016-02</t>
  </si>
  <si>
    <t>Revenue from Contracts with Clients - Narrative (Details) $ in Thousands</t>
  </si>
  <si>
    <t>Dec. 31, 2019USD ($)segment</t>
  </si>
  <si>
    <t>Dec. 31, 2018USD ($)segment</t>
  </si>
  <si>
    <t>Number of operating segments | segment</t>
  </si>
  <si>
    <t>Revenue recognized</t>
  </si>
  <si>
    <t>Remaining performance obligations</t>
  </si>
  <si>
    <t>Revenue, Remaining Performance Obligation, Expected Timing of Satisfaction, Start Date [Axis]: 2020-01-01</t>
  </si>
  <si>
    <t>Revenue, Remaining Performance Obligation, Expected Timing of Satisfaction [Line Items]</t>
  </si>
  <si>
    <t>Remaining performance obligations, expected term</t>
  </si>
  <si>
    <t>12 months</t>
  </si>
  <si>
    <t>Revenue, Remaining Performance Obligation, Expected Timing of Satisfaction, Start Date [Axis]: 2021-01-01</t>
  </si>
  <si>
    <t>Remaining performance obligations, percentage</t>
  </si>
  <si>
    <t>60.00%</t>
  </si>
  <si>
    <t>4 years</t>
  </si>
  <si>
    <t>Revenue from Contracts with Clients - Disaggregation of Revenue (Details) - USD ($) $ in Thousands</t>
  </si>
  <si>
    <t>Disaggregation of Revenue [Line Items]</t>
  </si>
  <si>
    <t>Percent of Total Revenue</t>
  </si>
  <si>
    <t>United States</t>
  </si>
  <si>
    <t>51.20%</t>
  </si>
  <si>
    <t>47.90%</t>
  </si>
  <si>
    <t>Latin America</t>
  </si>
  <si>
    <t>2.00%</t>
  </si>
  <si>
    <t>2.70%</t>
  </si>
  <si>
    <t>Europe</t>
  </si>
  <si>
    <t>11.60%</t>
  </si>
  <si>
    <t>9.60%</t>
  </si>
  <si>
    <t>Middle East</t>
  </si>
  <si>
    <t>26.40%</t>
  </si>
  <si>
    <t>31.20%</t>
  </si>
  <si>
    <t>Africa</t>
  </si>
  <si>
    <t>7.40%</t>
  </si>
  <si>
    <t>6.20%</t>
  </si>
  <si>
    <t>Asia/Pacific</t>
  </si>
  <si>
    <t>1.40%</t>
  </si>
  <si>
    <t>2.40%</t>
  </si>
  <si>
    <t>Fixed Price</t>
  </si>
  <si>
    <t>Fixed Price | United States</t>
  </si>
  <si>
    <t>Fixed Price | Latin America</t>
  </si>
  <si>
    <t>Fixed Price | Europe</t>
  </si>
  <si>
    <t>Fixed Price | Middle East</t>
  </si>
  <si>
    <t>Fixed Price | Africa</t>
  </si>
  <si>
    <t>Fixed Price | Asia/Pacific</t>
  </si>
  <si>
    <t>T&amp;M</t>
  </si>
  <si>
    <t>T&amp;M | United States</t>
  </si>
  <si>
    <t>T&amp;M | Latin America</t>
  </si>
  <si>
    <t>T&amp;M | Europe</t>
  </si>
  <si>
    <t>T&amp;M | Middle East</t>
  </si>
  <si>
    <t>T&amp;M | Africa</t>
  </si>
  <si>
    <t>T&amp;M | Asia/Pacific</t>
  </si>
  <si>
    <t>Accounts Receivable - Components of Accounts Receivable (Details) - USD ($) $ in Thousands</t>
  </si>
  <si>
    <t>Accounts, Notes, Loans and Financing Receivable [Line Items]</t>
  </si>
  <si>
    <t>Billed</t>
  </si>
  <si>
    <t>Unbilled</t>
  </si>
  <si>
    <t>Accounts receivable, gross</t>
  </si>
  <si>
    <t>Allowance for doubtful accounts</t>
  </si>
  <si>
    <t>Accounts Receivable - Affiliates, net</t>
  </si>
  <si>
    <t>Bad debt recoveries</t>
  </si>
  <si>
    <t>Single Customer In Libya</t>
  </si>
  <si>
    <t>Affiliated Entity</t>
  </si>
  <si>
    <t>Accounts Receivable - Allowance for Doubtful Accounts (Details) $ in Thousands</t>
  </si>
  <si>
    <t>Dec. 31, 2019USD ($)</t>
  </si>
  <si>
    <t>Accounts Receivable, Allowance for Credit Loss [Roll Forward]</t>
  </si>
  <si>
    <t>Allowance for doubtful accounts at December 31, 2018</t>
  </si>
  <si>
    <t>Write-off of receivables</t>
  </si>
  <si>
    <t>Recoveries of previously reserved receivables</t>
  </si>
  <si>
    <t>Additions to allowance for uncollectible receivables</t>
  </si>
  <si>
    <t>Allowance for doubtful accounts at December 31, 2019</t>
  </si>
  <si>
    <t>Property and Equipment (Details) - USD ($) $ in Thousands</t>
  </si>
  <si>
    <t>Property and equipment, gross</t>
  </si>
  <si>
    <t>Less accumulated depreciation and amortization</t>
  </si>
  <si>
    <t>Total depreciation expense</t>
  </si>
  <si>
    <t>Portion charged to direct expenses</t>
  </si>
  <si>
    <t>Portion charged to selling, general and administrative expense</t>
  </si>
  <si>
    <t>Leasehold improvements</t>
  </si>
  <si>
    <t>Computer equipment and software</t>
  </si>
  <si>
    <t>Intangible Assets - Summary of Acquired Intangible Assets (Details) - USD ($) $ in Thousands</t>
  </si>
  <si>
    <t>Gross Carrying Amount</t>
  </si>
  <si>
    <t>Accumulated Amortization</t>
  </si>
  <si>
    <t>Intangible assets, net</t>
  </si>
  <si>
    <t>Client relationships</t>
  </si>
  <si>
    <t>Intangible Assets - Estimated Amortization Expense (Details) - USD ($) $ in Thousands</t>
  </si>
  <si>
    <t>Amortization expense related to intangible assets</t>
  </si>
  <si>
    <t>Estimated amortization expense of intangible assets for the next five years</t>
  </si>
  <si>
    <t>2020</t>
  </si>
  <si>
    <t>2021</t>
  </si>
  <si>
    <t>2022</t>
  </si>
  <si>
    <t>2023</t>
  </si>
  <si>
    <t>2024</t>
  </si>
  <si>
    <t>Goodwill (Details) - USD ($)</t>
  </si>
  <si>
    <t>Goodwill [Roll Forward]</t>
  </si>
  <si>
    <t>Balance at the beginning of the period</t>
  </si>
  <si>
    <t>Translation adjustments</t>
  </si>
  <si>
    <t>Balance at the end of the period</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Restructuring reserve</t>
  </si>
  <si>
    <t>Reversal of agency fees and other accrued expenses</t>
  </si>
  <si>
    <t>Notes Payable and Long-Term Debt - Summary of Outstanding Debt Obligations (Details) - USD ($) $ in Thousands</t>
  </si>
  <si>
    <t>Debt Instrument [Line Items]</t>
  </si>
  <si>
    <t>Total notes payable and long-term debt, gross</t>
  </si>
  <si>
    <t>Less: unamortized discount and deferred financing costs related to Société Générale 2017 Term Loan Facility</t>
  </si>
  <si>
    <t>Notes payable and long-term debt</t>
  </si>
  <si>
    <t>Current portion of notes payable</t>
  </si>
  <si>
    <t>Current portion of unamortized debt discount and deferred financing costs</t>
  </si>
  <si>
    <t>Hill International, Inc. - Société Générale 2017 Term Loan Facility | Secured Debt</t>
  </si>
  <si>
    <t>Variable interest rate</t>
  </si>
  <si>
    <t>7.92%</t>
  </si>
  <si>
    <t>7.62%</t>
  </si>
  <si>
    <t>Hill International, Inc. - Société Générale Domestic Revolving Credit Facility | Secured Debt</t>
  </si>
  <si>
    <t>6.27%</t>
  </si>
  <si>
    <t>6.31%</t>
  </si>
  <si>
    <t>Hill International N.V. - Société Générale International Revolving Credit Facility | Secured Debt</t>
  </si>
  <si>
    <t>4.16%</t>
  </si>
  <si>
    <t>Hill International, Inc. - First Abu Dhabi Bank PJSC Overdraft Credit Facility | Unsecured Debt</t>
  </si>
  <si>
    <t>5.81%</t>
  </si>
  <si>
    <t>5.58%</t>
  </si>
  <si>
    <t>Engineering SA Services Technicos - Consortium of Brazilian Credit Facilities | Unsecured Debt</t>
  </si>
  <si>
    <t>Fixed interest rate</t>
  </si>
  <si>
    <t>3.24%</t>
  </si>
  <si>
    <t>3.35%</t>
  </si>
  <si>
    <t>Hill International Spain SA - Bankia, S.A. and Bankinter, S.A | Unsecured Debt</t>
  </si>
  <si>
    <t>2.21%</t>
  </si>
  <si>
    <t>2.17%</t>
  </si>
  <si>
    <t>Hill International Spain SA - IberCaja Banco, S.A. | Unsecured Debt</t>
  </si>
  <si>
    <t>3.41%</t>
  </si>
  <si>
    <t>Philadelphia Industrial Development Corporation Loan | Unsecured Debt</t>
  </si>
  <si>
    <t>2.79%</t>
  </si>
  <si>
    <t>2.75%</t>
  </si>
  <si>
    <t>Notes Payable and Long-Term Debt - Term Loan Facilities and Revolving Credit Facilities (Details)</t>
  </si>
  <si>
    <t>May 05, 2017EUR (€)</t>
  </si>
  <si>
    <t>Dec. 31, 2018USD ($)</t>
  </si>
  <si>
    <t>May 05, 2017USD ($)</t>
  </si>
  <si>
    <t>Long-term debt</t>
  </si>
  <si>
    <t>Term loan payable</t>
  </si>
  <si>
    <t>Aggregate principal amount</t>
  </si>
  <si>
    <t>Debt covenant leverage ratio limit</t>
  </si>
  <si>
    <t>Mandatory prepayment percentage of the excess cash flow for each fiscal year with the first full fiscal year upon the achievement and maintenance of certain metrics</t>
  </si>
  <si>
    <t>50.00%</t>
  </si>
  <si>
    <t>Mandatory prepayment percentage of the excess cash flow for each fiscal year with the first full fiscal year upon the achievement net leverage ration is equal to or less than 2.25</t>
  </si>
  <si>
    <t>25.00%</t>
  </si>
  <si>
    <t>Revolving credit facility | Other Assets</t>
  </si>
  <si>
    <t>Unamortized balances of expenses and fees</t>
  </si>
  <si>
    <t>Secured Credit Facilities</t>
  </si>
  <si>
    <t>Increase in applicable interest rate upon default (as a percent)</t>
  </si>
  <si>
    <t>U.S. Revolver | British Bankers Association LIBOR Rate</t>
  </si>
  <si>
    <t>Basis of effective interest rate (as a percent)</t>
  </si>
  <si>
    <t>3.75%</t>
  </si>
  <si>
    <t>U.S. Revolver | Base Rate</t>
  </si>
  <si>
    <t>Maximum borrowing capacity</t>
  </si>
  <si>
    <t>Amounts outstanding</t>
  </si>
  <si>
    <t>U.S. Revolver | Revolving credit facility</t>
  </si>
  <si>
    <t>Unused facility commitment fees percentage</t>
  </si>
  <si>
    <t>0.50%</t>
  </si>
  <si>
    <t>Percent of difference between aggregate amount of Eligible Domestic Receivables and Dilution Reserve</t>
  </si>
  <si>
    <t>85.00%</t>
  </si>
  <si>
    <t>Percentage of aggregate amount of Eligible Domestic Receivables as of the immediately preceding calendar month</t>
  </si>
  <si>
    <t>1.00%</t>
  </si>
  <si>
    <t>International Revolver | EURIBOR</t>
  </si>
  <si>
    <t>4.50%</t>
  </si>
  <si>
    <t>International Revolver | Letters of credit</t>
  </si>
  <si>
    <t>0.75%</t>
  </si>
  <si>
    <t>Percentage of eligible receivables that are subject to a perfected security interest which are used in calculation of borrowing base</t>
  </si>
  <si>
    <t>Percentage of eligible receivables that are not subject to a perfected security interest which are used in calculation of borrowing base</t>
  </si>
  <si>
    <t>10.00%</t>
  </si>
  <si>
    <t>Other Foreign Banks | International Revolver | Revolving credit facility | Foreign credit agreements</t>
  </si>
  <si>
    <t>Notes Payable and Long-Term Debt - Other Financing Arrangements (Details) - USD ($)</t>
  </si>
  <si>
    <t>May 01, 2019</t>
  </si>
  <si>
    <t>May 01, 2018</t>
  </si>
  <si>
    <t>Other financing arrangements | Premium Financing Agreement with AFCO Premium Credit LLC</t>
  </si>
  <si>
    <t>Down payment</t>
  </si>
  <si>
    <t>Term of debt</t>
  </si>
  <si>
    <t>11 months</t>
  </si>
  <si>
    <t>Stated interest rate</t>
  </si>
  <si>
    <t>4.57%</t>
  </si>
  <si>
    <t>Notes Payable and Long-Term Debt - Maturities (Details) $ in Thousands</t>
  </si>
  <si>
    <t>Thereafter</t>
  </si>
  <si>
    <t>Share-Based Compensation - Narrative (Details) - USD ($) $ / shares in Units, $ in Thousands</t>
  </si>
  <si>
    <t>May 10, 2017</t>
  </si>
  <si>
    <t>Dec. 31, 2017</t>
  </si>
  <si>
    <t>Dec. 31, 2016</t>
  </si>
  <si>
    <t>Share-based Compensation Arrangement by Share-based Payment Award [Line Items]</t>
  </si>
  <si>
    <t>Number of shares covered under the plan</t>
  </si>
  <si>
    <t>Unrecognized compensation cost</t>
  </si>
  <si>
    <t>Compensation expense</t>
  </si>
  <si>
    <t>Stock options granted (in shares)</t>
  </si>
  <si>
    <t>Weighted average exercise price of the outstanding options (in dollars per share)</t>
  </si>
  <si>
    <t>Closing stock price (in dollars per share)</t>
  </si>
  <si>
    <t>Total unrecognized compensation cost related to non-vested options (in dollars)</t>
  </si>
  <si>
    <t>Weighted-average service period over which unrecognized compensation cost is to be recognized</t>
  </si>
  <si>
    <t>2 years 10 months 24 days</t>
  </si>
  <si>
    <t>Outstanding (in shares)</t>
  </si>
  <si>
    <t>Share-based Payment Arrangement, Excluding Employee Stock Options</t>
  </si>
  <si>
    <t>Award vesting period</t>
  </si>
  <si>
    <t>2 years 1 month 6 days</t>
  </si>
  <si>
    <t>RSUs</t>
  </si>
  <si>
    <t>Number of common stock shares issuable for each award (in shares)</t>
  </si>
  <si>
    <t>Performance Shares</t>
  </si>
  <si>
    <t>Performance Shares | Minimum</t>
  </si>
  <si>
    <t>Award vesting rights per annum</t>
  </si>
  <si>
    <t>Awards subject to performance-level ranges (as a percent of RSUs granted)</t>
  </si>
  <si>
    <t>5.00%</t>
  </si>
  <si>
    <t>Performance Shares | Maximum</t>
  </si>
  <si>
    <t>200.00%</t>
  </si>
  <si>
    <t>15.00%</t>
  </si>
  <si>
    <t>DSUs</t>
  </si>
  <si>
    <t>33.30%</t>
  </si>
  <si>
    <t>Employee Stock</t>
  </si>
  <si>
    <t>Purchase price of shares as a percentage of the fair market value on the date of purchase</t>
  </si>
  <si>
    <t>Employee Stock Option</t>
  </si>
  <si>
    <t>Employee Stock Option | Interim Chief Executive Officer</t>
  </si>
  <si>
    <t>Options granted, aggregate fair value</t>
  </si>
  <si>
    <t>Grants in period (in shares)</t>
  </si>
  <si>
    <t>Share-Based Compensation - Share-Based Compensation Expense (Details) - USD ($) $ in Thousands</t>
  </si>
  <si>
    <t>Restricted stock units</t>
  </si>
  <si>
    <t>Deferred stock units</t>
  </si>
  <si>
    <t>Common stock</t>
  </si>
  <si>
    <t>Common stock issued under the 2008 Employee Stock Purchase Plan | Common stock</t>
  </si>
  <si>
    <t>Share-Based Compensation - Schedules (Details) - $ / shares shares in Thousands</t>
  </si>
  <si>
    <t>Share-based Compensation Arrangement by Share-based Payment Award, Equity Instruments Other than Options, Nonvested, Number of Shares [Roll Forward]</t>
  </si>
  <si>
    <t>Unvested, beginning of period (in shares)</t>
  </si>
  <si>
    <t>Outstanding, granted (in shares)</t>
  </si>
  <si>
    <t>Forfeited (in shares)</t>
  </si>
  <si>
    <t>Vested (in shares)</t>
  </si>
  <si>
    <t>Unvested, end of period (in shares)</t>
  </si>
  <si>
    <t>Share-based Compensation Arrangement by Share-based Payment Award, Equity Instruments Other than Options, Nonvested, Weighted Average Grant Date Fair Value [Abstract]</t>
  </si>
  <si>
    <t>Unvested, beginning of period (in dollars per share)</t>
  </si>
  <si>
    <t>Outstanding, granted (in dollars per share)</t>
  </si>
  <si>
    <t>Forfeited (in dollars per share)</t>
  </si>
  <si>
    <t>Vested (in dollars per share)</t>
  </si>
  <si>
    <t>Unvested, end of period (in dollars per share)</t>
  </si>
  <si>
    <t>Share-Based Compensation - Assumptions Used (Details)</t>
  </si>
  <si>
    <t>Dec. 31, 2019$ / shares</t>
  </si>
  <si>
    <t>Average expected life</t>
  </si>
  <si>
    <t>3 years 6 months</t>
  </si>
  <si>
    <t>Forfeiture range (as a percent)</t>
  </si>
  <si>
    <t>0.00%</t>
  </si>
  <si>
    <t>Weighted average forfeiture rate (as a percent)</t>
  </si>
  <si>
    <t>Dividends (as a percent)</t>
  </si>
  <si>
    <t>Volatility range (as a percent)</t>
  </si>
  <si>
    <t>49.40%</t>
  </si>
  <si>
    <t>Weighted average volatility (as a percent)</t>
  </si>
  <si>
    <t>Weighted average risk-free interest rate (as a percent)</t>
  </si>
  <si>
    <t>1.90%</t>
  </si>
  <si>
    <t>Weighted average fair value at grant date (in dollars per share)</t>
  </si>
  <si>
    <t>Share-Based Compensation - Award Activity (Details) - USD ($) $ / shares in Units, $ in Thousands</t>
  </si>
  <si>
    <t>Number</t>
  </si>
  <si>
    <t>Outstanding at the beginning of the period (in shares)</t>
  </si>
  <si>
    <t>Granted (in shares)</t>
  </si>
  <si>
    <t>Exercis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Outstanding at the end of the period (in dollars per share)</t>
  </si>
  <si>
    <t>Exercisable at the end of the period (in dollars per share)</t>
  </si>
  <si>
    <t>Additional Disclosures</t>
  </si>
  <si>
    <t>Outstanding, Weighted Average Remaining Contractual Life</t>
  </si>
  <si>
    <t>Exercisable, Weighted Average Remaining Contractual Life</t>
  </si>
  <si>
    <t>1 year 10 months 6 days</t>
  </si>
  <si>
    <t>Outstanding, Aggregate Intrinsic Value</t>
  </si>
  <si>
    <t>Exercisable, Aggregate Intrinsic Value</t>
  </si>
  <si>
    <t>Share-Based Compensation - Outstanding and Exercisable (Details) shares in Thousands</t>
  </si>
  <si>
    <t>Dec. 31, 2019$ / sharesshares</t>
  </si>
  <si>
    <t>Share-based Payment Arrangement, Option, Exercise Price Range [Line Items]</t>
  </si>
  <si>
    <t>Number outstanding at the end of the period (in shares)</t>
  </si>
  <si>
    <t>Weighted average remaining contractual life, outstanding</t>
  </si>
  <si>
    <t>Number exercisable at the end of the period (in shares)</t>
  </si>
  <si>
    <t>Weighted average remaining contractual life, exercisable</t>
  </si>
  <si>
    <t>$3.12</t>
  </si>
  <si>
    <t>Exercise prices (in dollars per share) | $ / shares</t>
  </si>
  <si>
    <t>7 months 6 days</t>
  </si>
  <si>
    <t>$3.13</t>
  </si>
  <si>
    <t>4 years 5 months 12 days</t>
  </si>
  <si>
    <t>0 years</t>
  </si>
  <si>
    <t>$3.67</t>
  </si>
  <si>
    <t>21 days</t>
  </si>
  <si>
    <t>$4.00</t>
  </si>
  <si>
    <t>3 years 3 months 3 days</t>
  </si>
  <si>
    <t>$4.03</t>
  </si>
  <si>
    <t>2 years 29 days</t>
  </si>
  <si>
    <t>$4.31</t>
  </si>
  <si>
    <t>3 years 5 months 12 days</t>
  </si>
  <si>
    <t>$4.46</t>
  </si>
  <si>
    <t>3 years 9 months 7 days</t>
  </si>
  <si>
    <t>$4.65</t>
  </si>
  <si>
    <t>4 years 2 months 8 days</t>
  </si>
  <si>
    <t>$4.84</t>
  </si>
  <si>
    <t>7 months 9 days</t>
  </si>
  <si>
    <t>$4.90</t>
  </si>
  <si>
    <t>2 years 7 months 2 days</t>
  </si>
  <si>
    <t>$4.95</t>
  </si>
  <si>
    <t>1 year 2 months 8 days</t>
  </si>
  <si>
    <t>$5.17</t>
  </si>
  <si>
    <t>Stockholders' Equity (Details) $ / shares in Units, shares in Thousands, R$ in Thousands, $ in Thousands</t>
  </si>
  <si>
    <t>Jun. 17, 2016USD ($)shareholder</t>
  </si>
  <si>
    <t>Nov. 30, 2017USD ($)</t>
  </si>
  <si>
    <t>Nov. 30, 2017BRL (R$)</t>
  </si>
  <si>
    <t>Dec. 31, 2018$ / sharesshares</t>
  </si>
  <si>
    <t>Dec. 31, 2017$ / shares</t>
  </si>
  <si>
    <t>Feb. 28, 2018</t>
  </si>
  <si>
    <t>Jun. 17, 2016BRL (R$)</t>
  </si>
  <si>
    <t>Feb. 28, 2011professional</t>
  </si>
  <si>
    <t>Equity [Line Items]</t>
  </si>
  <si>
    <t>Exercised (in dollars per share) | $ / shares</t>
  </si>
  <si>
    <t>Engineering S A</t>
  </si>
  <si>
    <t>Percentage of outstanding common stock owned</t>
  </si>
  <si>
    <t>Number of minority shareholders exercising put option | shareholder</t>
  </si>
  <si>
    <t>Value of put option</t>
  </si>
  <si>
    <t>R$ 8656</t>
  </si>
  <si>
    <t>Acquisition consideration paid</t>
  </si>
  <si>
    <t>R$ 6084</t>
  </si>
  <si>
    <t>Hill International Spain S A | Engineering S A</t>
  </si>
  <si>
    <t>Officers</t>
  </si>
  <si>
    <t>Options exercised (in shares)</t>
  </si>
  <si>
    <t>Shares received from transaction (in shares)</t>
  </si>
  <si>
    <t>Officers | Treasury Stock</t>
  </si>
  <si>
    <t>Income Taxes - Components of Earnings and Income Tax Expense (Benefit) (Details) - USD ($) $ in Thousands</t>
  </si>
  <si>
    <t>Income taxes effective tax rates</t>
  </si>
  <si>
    <t>(8.40%)</t>
  </si>
  <si>
    <t>(16.10%)</t>
  </si>
  <si>
    <t>Components of (loss) earnings before income taxes</t>
  </si>
  <si>
    <t>Foreign jurisdictions</t>
  </si>
  <si>
    <t>Earnings (loss) before income taxes</t>
  </si>
  <si>
    <t>U.S. federal</t>
  </si>
  <si>
    <t>Current</t>
  </si>
  <si>
    <t>Deferred</t>
  </si>
  <si>
    <t>State and local</t>
  </si>
  <si>
    <t>Income tax expense</t>
  </si>
  <si>
    <t>Income Taxes - Reconciliation of Income Taxes and Deferred Tax Assets &amp; Liabilities (Details) - USD ($) $ in Thousands</t>
  </si>
  <si>
    <t>Reconciliation of income taxes based on the statutory U.S. federal income tax and the Company's effective income tax rate</t>
  </si>
  <si>
    <t>Statutory federal income tax (benefit)</t>
  </si>
  <si>
    <t>Foreign tax expense</t>
  </si>
  <si>
    <t>Change in the valuation allowance</t>
  </si>
  <si>
    <t>Net liability additions for uncertain tax positions</t>
  </si>
  <si>
    <t>Excess compensation</t>
  </si>
  <si>
    <t>State and local income taxes, net of federal income tax benefit</t>
  </si>
  <si>
    <t>Foreign currency translation adjustments</t>
  </si>
  <si>
    <t>Prior period adjustments</t>
  </si>
  <si>
    <t>Global intangible low-taxed income</t>
  </si>
  <si>
    <t>Non-deductible loss on bond</t>
  </si>
  <si>
    <t>Reversal of Construction Claims Group liability</t>
  </si>
  <si>
    <t>Deferred tax assets:</t>
  </si>
  <si>
    <t>Net operating loss carry forward - U.S. operations</t>
  </si>
  <si>
    <t>Net operating loss carry forward - foreign operations</t>
  </si>
  <si>
    <t>Compensated absences</t>
  </si>
  <si>
    <t>Foreign income taxes on currency translation</t>
  </si>
  <si>
    <t>Bonus accrual</t>
  </si>
  <si>
    <t>Deferred income</t>
  </si>
  <si>
    <t>Labor contingencies</t>
  </si>
  <si>
    <t>Interest limitations</t>
  </si>
  <si>
    <t>Foreign tax credit</t>
  </si>
  <si>
    <t>Accrued expenses</t>
  </si>
  <si>
    <t>Total gross deferred tax assets</t>
  </si>
  <si>
    <t>Valuation allowances</t>
  </si>
  <si>
    <t>Net deferred tax assets</t>
  </si>
  <si>
    <t>Deferred tax liabilities:</t>
  </si>
  <si>
    <t>Intangible assets</t>
  </si>
  <si>
    <t>Depreciation</t>
  </si>
  <si>
    <t>Prepaid expenses</t>
  </si>
  <si>
    <t>Change in tax method</t>
  </si>
  <si>
    <t>Total gross deferred tax liabilities</t>
  </si>
  <si>
    <t>Deferred tax asset</t>
  </si>
  <si>
    <t>Deferred tax liability</t>
  </si>
  <si>
    <t>Income Taxes - Valuation Allowance for Deferred Tax Asset (Details) - SEC Schedule, 12-09, Valuation Allowance, Deferred Tax Asset - USD ($) $ in Thousands</t>
  </si>
  <si>
    <t>SEC Schedule, 12-09, Valuation and Qualifying Accounts Disclosure [Line Items]</t>
  </si>
  <si>
    <t>Balance at Beginning of Fiscal Year</t>
  </si>
  <si>
    <t>Additions (Recoveries) Charged (Credited) to Earnings</t>
  </si>
  <si>
    <t>Deductions and Other Adjustments</t>
  </si>
  <si>
    <t>Balance at End of Fiscal Year</t>
  </si>
  <si>
    <t>Income Taxes - Uncertain Tax Positions (Details) - USD ($) $ in Thousands</t>
  </si>
  <si>
    <t>Changes in uncertain tax positions</t>
  </si>
  <si>
    <t>Balance, beginning of year</t>
  </si>
  <si>
    <t>Reductions based on tax positions related to prior years</t>
  </si>
  <si>
    <t>Reduction due to settlements with taxing authorities</t>
  </si>
  <si>
    <t>Additions based on tax positions related to prior years</t>
  </si>
  <si>
    <t>Balance, end of year</t>
  </si>
  <si>
    <t>Additional disclosures</t>
  </si>
  <si>
    <t>Accrued interest and penalties related to accrued interest and penalties related to unrecognized tax benefits</t>
  </si>
  <si>
    <t>Period for examination of tax returns for prior years net operating losses utilized in subsequent years's tax returns</t>
  </si>
  <si>
    <t>Federal</t>
  </si>
  <si>
    <t>Operating loss carryforwards</t>
  </si>
  <si>
    <t>Net operating loss carryforwards</t>
  </si>
  <si>
    <t>State</t>
  </si>
  <si>
    <t>Foreign</t>
  </si>
  <si>
    <t>Valuation allowance related to operating loss carryforwards</t>
  </si>
  <si>
    <t>Commitments and Contingencies (Details) - USD ($) $ in Thousands</t>
  </si>
  <si>
    <t>Feb. 08, 2018</t>
  </si>
  <si>
    <t>Loss Contingencies [Line Items]</t>
  </si>
  <si>
    <t>Loss on performance bond</t>
  </si>
  <si>
    <t>Maximum potential future payment under off-balance sheet arrangements</t>
  </si>
  <si>
    <t>Decrease in revolving credit facilities</t>
  </si>
  <si>
    <t>Cash held as collateral for the issuance of performance and advance payment bonds and letters of credit</t>
  </si>
  <si>
    <t>Potential tax liability related to certain foreign subsidiaries</t>
  </si>
  <si>
    <t>Tax liability expensed during period</t>
  </si>
  <si>
    <t>Letters of Guarantee</t>
  </si>
  <si>
    <t>Arrangement average term</t>
  </si>
  <si>
    <t>1 year 8 months 12 days</t>
  </si>
  <si>
    <t>Performance Bond</t>
  </si>
  <si>
    <t>Bid Bonds</t>
  </si>
  <si>
    <t>2 months 12 days</t>
  </si>
  <si>
    <t>Operating Leases (Details) - USD ($) $ in Thousands</t>
  </si>
  <si>
    <t>Lessee, Lease, Description [Line Items]</t>
  </si>
  <si>
    <t>Rent expense</t>
  </si>
  <si>
    <t>Leases with initial term of 12 months or less</t>
  </si>
  <si>
    <t>Sublease income</t>
  </si>
  <si>
    <t>Total Operating Lease Payments</t>
  </si>
  <si>
    <t>Total minimum lease payments</t>
  </si>
  <si>
    <t>Less amount representing imputed interest</t>
  </si>
  <si>
    <t>Present value of lease obligations</t>
  </si>
  <si>
    <t>Weighted average remaining lease term (years)</t>
  </si>
  <si>
    <t>5 years 1 month 13 days</t>
  </si>
  <si>
    <t>Weighted average discount rate</t>
  </si>
  <si>
    <t>6.80%</t>
  </si>
  <si>
    <t>Lease renewal option period</t>
  </si>
  <si>
    <t>1 month</t>
  </si>
  <si>
    <t>Benefit Plans (Details) - USD ($) $ in Thousands</t>
  </si>
  <si>
    <t>Eligibility criteria, minimum age</t>
  </si>
  <si>
    <t>21 years</t>
  </si>
  <si>
    <t>Eligibility criteria, minimum term of service</t>
  </si>
  <si>
    <t>Matching contribution by employer as a percentage of employee compensation</t>
  </si>
  <si>
    <t>Matching contribution by employer as a percentage of employee's considered compensation, maximum</t>
  </si>
  <si>
    <t>6.00%</t>
  </si>
  <si>
    <t>Expense related to savings plan recognized</t>
  </si>
  <si>
    <t>Assumed discount rate (as a percent)</t>
  </si>
  <si>
    <t>2.30%</t>
  </si>
  <si>
    <t>Assumed annual salary increase (as a percent)</t>
  </si>
  <si>
    <t>Assumed annual employee turnover (as a percent)</t>
  </si>
  <si>
    <t>Current period benefit expense</t>
  </si>
  <si>
    <t>Fair value of projected benefits</t>
  </si>
  <si>
    <t>Segment and Related Information - Revenue by Geographic Region (Details) $ in Thousands</t>
  </si>
  <si>
    <t>Revenues from External Customers and Long-Lived Assets [Line Items]</t>
  </si>
  <si>
    <t>Geographic concentration risk</t>
  </si>
  <si>
    <t>United States | Geographic concentration risk</t>
  </si>
  <si>
    <t>Latin America | Geographic concentration risk</t>
  </si>
  <si>
    <t>Europe | Geographic concentration risk</t>
  </si>
  <si>
    <t>Middle East | Geographic concentration risk</t>
  </si>
  <si>
    <t>Africa | Geographic concentration risk</t>
  </si>
  <si>
    <t>Asia/Pacific | Geographic concentration risk</t>
  </si>
  <si>
    <t>United Arab Emirates | Geographic concentration risk</t>
  </si>
  <si>
    <t>10.10%</t>
  </si>
  <si>
    <t>11.00%</t>
  </si>
  <si>
    <t>Segment and Related Information - Operating (Loss) Profit (Details) - USD ($) $ in Thousands</t>
  </si>
  <si>
    <t>Segment Reporting, Reconciling Item for Operating Profit (Loss) from Segment to Consolidated [Line Items]</t>
  </si>
  <si>
    <t>Corporate</t>
  </si>
  <si>
    <t>United States/Canada | Operating segment</t>
  </si>
  <si>
    <t>Latin America | Operating segment</t>
  </si>
  <si>
    <t>Europe | Operating segment</t>
  </si>
  <si>
    <t>Middle East | Operating segment</t>
  </si>
  <si>
    <t>Africa | Operating segment</t>
  </si>
  <si>
    <t>Asia/Pacific | Operating segment</t>
  </si>
  <si>
    <t>Segment and Related Information - Depreciation and Amortization Expense (Details) - USD ($) $ in Thousands</t>
  </si>
  <si>
    <t>Segment Reporting Information [Line Items]</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U.S. state, regional and local governments</t>
  </si>
  <si>
    <t>Foreign governments</t>
  </si>
  <si>
    <t>Private sector</t>
  </si>
  <si>
    <t>Customer Concentration Risk</t>
  </si>
  <si>
    <t>Customer Concentration Risk | U.S. federal government</t>
  </si>
  <si>
    <t>3.90%</t>
  </si>
  <si>
    <t>Customer Concentration Risk | U.S. state, regional and local governments</t>
  </si>
  <si>
    <t>33.10%</t>
  </si>
  <si>
    <t>31.90%</t>
  </si>
  <si>
    <t>Customer Concentration Risk | Foreign governments</t>
  </si>
  <si>
    <t>24.40%</t>
  </si>
  <si>
    <t>27.40%</t>
  </si>
  <si>
    <t>Customer Concentration Risk | Private sector</t>
  </si>
  <si>
    <t>37.50%</t>
  </si>
  <si>
    <t>36.80%</t>
  </si>
  <si>
    <t>Segment and Related Information - Property, Plant and Equipment, Net by Geographic Region (Details) - USD ($) $ in Thousands</t>
  </si>
  <si>
    <t>Property, plant and equipment, net</t>
  </si>
  <si>
    <t>United States/Canada</t>
  </si>
  <si>
    <t>Subsequent Event (Details) $ in Thousands</t>
  </si>
  <si>
    <t>Feb. 03, 2020USD ($)</t>
  </si>
  <si>
    <t>Subsequent Event [Line Items]</t>
  </si>
  <si>
    <t>Payments for penalty</t>
  </si>
  <si>
    <t>Schedule II Valuation and Qualifying Accounts - Allowance for Uncollectible Receivables (Details) - USD ($) $ in Thousands</t>
  </si>
  <si>
    <t>SEC Schedule, 12-09, Allowance, Credit Loss</t>
  </si>
  <si>
    <t>Valuation and Qualifying Accounts</t>
  </si>
  <si>
    <t>SEC Schedule, 12-09, Valuation Allowance, Deferred Tax Asset</t>
  </si>
  <si>
    <t>Label</t>
  </si>
  <si>
    <t>Element</t>
  </si>
  <si>
    <t>Value</t>
  </si>
  <si>
    <t>Reversal of Allocated Share-based Compensation Expense</t>
  </si>
  <si>
    <t>hil_ReversalofAllocatedSharebasedCompensation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3</v>
      </c>
    </row>
    <row r="25" spans="1:4">
      <c r="A25" s="4" t="s">
        <v>46</v>
      </c>
      <c r="B25" s="4" t="s">
        <v>43</v>
      </c>
    </row>
    <row r="26" spans="1:4">
      <c r="A26" s="4" t="s">
        <v>47</v>
      </c>
      <c r="B26" s="4" t="s">
        <v>48</v>
      </c>
    </row>
    <row r="27" spans="1:4">
      <c r="A27" s="4" t="s">
        <v>49</v>
      </c>
      <c r="B27" s="4" t="s">
        <v>9</v>
      </c>
    </row>
    <row r="28" spans="1:4">
      <c r="A28" s="4" t="s">
        <v>50</v>
      </c>
      <c r="B28" s="4" t="s">
        <v>13</v>
      </c>
    </row>
    <row r="29" spans="1:4">
      <c r="A29" s="4" t="s">
        <v>51</v>
      </c>
      <c r="B29" s="4" t="s">
        <v>13</v>
      </c>
    </row>
    <row r="30" spans="1:4">
      <c r="A30" s="4" t="s">
        <v>52</v>
      </c>
      <c r="D30" s="5" t="n">
        <v>131650974</v>
      </c>
    </row>
    <row r="31" spans="1:4">
      <c r="A31" s="4" t="s">
        <v>53</v>
      </c>
      <c r="C31" s="6" t="n">
        <v>56163111</v>
      </c>
    </row>
    <row r="32" spans="1:4">
      <c r="A32" s="4" t="s">
        <v>54</v>
      </c>
      <c r="B32" s="4" t="s">
        <v>55</v>
      </c>
    </row>
    <row r="33" spans="1:4">
      <c r="A33" s="4" t="s">
        <v>56</v>
      </c>
      <c r="B33" s="4" t="s">
        <v>57</v>
      </c>
    </row>
    <row r="34" spans="1:4">
      <c r="A34" s="4" t="s">
        <v>58</v>
      </c>
      <c r="B34" s="4" t="s">
        <v>13</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55</v>
      </c>
    </row>
    <row r="4" spans="1:2">
      <c r="A4" s="4" t="s">
        <v>81</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5915</v>
      </c>
      <c r="C3" s="5" t="n">
        <v>18711</v>
      </c>
    </row>
    <row r="4" spans="1:3">
      <c r="A4" s="4" t="s">
        <v>69</v>
      </c>
      <c r="B4" s="6" t="n">
        <v>4666</v>
      </c>
      <c r="C4" s="6" t="n">
        <v>2945</v>
      </c>
    </row>
    <row r="5" spans="1:3">
      <c r="A5" s="4" t="s">
        <v>70</v>
      </c>
      <c r="B5" s="6" t="n">
        <v>103892</v>
      </c>
      <c r="C5" s="6" t="n">
        <v>117469</v>
      </c>
    </row>
    <row r="6" spans="1:3">
      <c r="A6" s="4" t="s">
        <v>71</v>
      </c>
      <c r="B6" s="6" t="n">
        <v>18776</v>
      </c>
      <c r="C6" s="6" t="n">
        <v>19261</v>
      </c>
    </row>
    <row r="7" spans="1:3">
      <c r="A7" s="4" t="s">
        <v>72</v>
      </c>
      <c r="B7" s="6" t="n">
        <v>16459</v>
      </c>
      <c r="C7" s="6" t="n">
        <v>18397</v>
      </c>
    </row>
    <row r="8" spans="1:3">
      <c r="A8" s="4" t="s">
        <v>73</v>
      </c>
      <c r="B8" s="6" t="n">
        <v>9340</v>
      </c>
      <c r="C8" s="6" t="n">
        <v>5554</v>
      </c>
    </row>
    <row r="9" spans="1:3">
      <c r="A9" s="4" t="s">
        <v>74</v>
      </c>
      <c r="B9" s="6" t="n">
        <v>2256</v>
      </c>
      <c r="C9" s="6" t="n">
        <v>758</v>
      </c>
    </row>
    <row r="10" spans="1:3">
      <c r="A10" s="4" t="s">
        <v>75</v>
      </c>
      <c r="B10" s="6" t="n">
        <v>171304</v>
      </c>
      <c r="C10" s="6" t="n">
        <v>183095</v>
      </c>
    </row>
    <row r="11" spans="1:3">
      <c r="A11" s="4" t="s">
        <v>76</v>
      </c>
      <c r="B11" s="6" t="n">
        <v>11895</v>
      </c>
      <c r="C11" s="6" t="n">
        <v>10787</v>
      </c>
    </row>
    <row r="12" spans="1:3">
      <c r="A12" s="4" t="s">
        <v>77</v>
      </c>
      <c r="B12" s="6" t="n">
        <v>4401</v>
      </c>
      <c r="C12" s="6" t="n">
        <v>1451</v>
      </c>
    </row>
    <row r="13" spans="1:3">
      <c r="A13" s="4" t="s">
        <v>78</v>
      </c>
      <c r="B13" s="6" t="n">
        <v>17451</v>
      </c>
    </row>
    <row r="14" spans="1:3">
      <c r="A14" s="4" t="s">
        <v>79</v>
      </c>
      <c r="B14" s="6" t="n">
        <v>5695</v>
      </c>
      <c r="C14" s="6" t="n">
        <v>5895</v>
      </c>
    </row>
    <row r="15" spans="1:3">
      <c r="A15" s="4" t="s">
        <v>80</v>
      </c>
      <c r="B15" s="6" t="n">
        <v>232</v>
      </c>
      <c r="C15" s="6" t="n">
        <v>1316</v>
      </c>
    </row>
    <row r="16" spans="1:3">
      <c r="A16" s="4" t="s">
        <v>81</v>
      </c>
      <c r="B16" s="6" t="n">
        <v>48024</v>
      </c>
      <c r="C16" s="6" t="n">
        <v>48869</v>
      </c>
    </row>
    <row r="17" spans="1:3">
      <c r="A17" s="4" t="s">
        <v>82</v>
      </c>
      <c r="B17" s="6" t="n">
        <v>1711</v>
      </c>
      <c r="C17" s="6" t="n">
        <v>3015</v>
      </c>
    </row>
    <row r="18" spans="1:3">
      <c r="A18" s="4" t="s">
        <v>83</v>
      </c>
      <c r="B18" s="6" t="n">
        <v>3800</v>
      </c>
      <c r="C18" s="6" t="n">
        <v>4521</v>
      </c>
    </row>
    <row r="19" spans="1:3">
      <c r="A19" s="4" t="s">
        <v>84</v>
      </c>
      <c r="B19" s="6" t="n">
        <v>5038</v>
      </c>
      <c r="C19" s="6" t="n">
        <v>5820</v>
      </c>
    </row>
    <row r="20" spans="1:3">
      <c r="A20" s="4" t="s">
        <v>85</v>
      </c>
      <c r="B20" s="6" t="n">
        <v>269551</v>
      </c>
      <c r="C20" s="6" t="n">
        <v>264769</v>
      </c>
    </row>
    <row r="21" spans="1:3">
      <c r="A21" s="3" t="s">
        <v>86</v>
      </c>
    </row>
    <row r="22" spans="1:3">
      <c r="A22" s="4" t="s">
        <v>87</v>
      </c>
      <c r="B22" s="6" t="n">
        <v>1792</v>
      </c>
      <c r="C22" s="6" t="n">
        <v>3364</v>
      </c>
    </row>
    <row r="23" spans="1:3">
      <c r="A23" s="4" t="s">
        <v>88</v>
      </c>
      <c r="B23" s="6" t="n">
        <v>65172</v>
      </c>
      <c r="C23" s="6" t="n">
        <v>80036</v>
      </c>
    </row>
    <row r="24" spans="1:3">
      <c r="A24" s="4" t="s">
        <v>89</v>
      </c>
      <c r="B24" s="6" t="n">
        <v>3152</v>
      </c>
      <c r="C24" s="6" t="n">
        <v>8826</v>
      </c>
    </row>
    <row r="25" spans="1:3">
      <c r="A25" s="4" t="s">
        <v>90</v>
      </c>
      <c r="B25" s="6" t="n">
        <v>10773</v>
      </c>
      <c r="C25" s="6" t="n">
        <v>11169</v>
      </c>
    </row>
    <row r="26" spans="1:3">
      <c r="A26" s="4" t="s">
        <v>91</v>
      </c>
      <c r="B26" s="6" t="n">
        <v>5736</v>
      </c>
    </row>
    <row r="27" spans="1:3">
      <c r="A27" s="4" t="s">
        <v>92</v>
      </c>
      <c r="B27" s="6" t="n">
        <v>4876</v>
      </c>
      <c r="C27" s="6" t="n">
        <v>5644</v>
      </c>
    </row>
    <row r="28" spans="1:3">
      <c r="A28" s="4" t="s">
        <v>93</v>
      </c>
      <c r="B28" s="6" t="n">
        <v>91501</v>
      </c>
      <c r="C28" s="6" t="n">
        <v>109039</v>
      </c>
    </row>
    <row r="29" spans="1:3">
      <c r="A29" s="4" t="s">
        <v>94</v>
      </c>
      <c r="B29" s="6" t="n">
        <v>41150</v>
      </c>
      <c r="C29" s="6" t="n">
        <v>44587</v>
      </c>
    </row>
    <row r="30" spans="1:3">
      <c r="A30" s="4" t="s">
        <v>95</v>
      </c>
      <c r="B30" s="6" t="n">
        <v>1551</v>
      </c>
      <c r="C30" s="6" t="n">
        <v>927</v>
      </c>
    </row>
    <row r="31" spans="1:3">
      <c r="A31" s="4" t="s">
        <v>96</v>
      </c>
      <c r="B31" s="6" t="n">
        <v>419</v>
      </c>
      <c r="C31" s="6" t="n">
        <v>418</v>
      </c>
    </row>
    <row r="32" spans="1:3">
      <c r="A32" s="4" t="s">
        <v>97</v>
      </c>
      <c r="B32" s="6" t="n">
        <v>3041</v>
      </c>
      <c r="C32" s="6" t="n">
        <v>5105</v>
      </c>
    </row>
    <row r="33" spans="1:3">
      <c r="A33" s="4" t="s">
        <v>98</v>
      </c>
      <c r="B33" s="6" t="n">
        <v>17030</v>
      </c>
    </row>
    <row r="34" spans="1:3">
      <c r="A34" s="4" t="s">
        <v>99</v>
      </c>
      <c r="B34" s="6" t="n">
        <v>4631</v>
      </c>
      <c r="C34" s="6" t="n">
        <v>10248</v>
      </c>
    </row>
    <row r="35" spans="1:3">
      <c r="A35" s="4" t="s">
        <v>100</v>
      </c>
      <c r="B35" s="6" t="n">
        <v>159323</v>
      </c>
      <c r="C35" s="6" t="n">
        <v>170324</v>
      </c>
    </row>
    <row r="36" spans="1:3">
      <c r="A36" s="4" t="s">
        <v>101</v>
      </c>
      <c r="B36" s="4" t="s">
        <v>102</v>
      </c>
      <c r="C36" s="4" t="s">
        <v>102</v>
      </c>
    </row>
    <row r="37" spans="1:3">
      <c r="A37" s="3" t="s">
        <v>103</v>
      </c>
    </row>
    <row r="38" spans="1:3">
      <c r="A38" s="4" t="s">
        <v>104</v>
      </c>
      <c r="B38" s="6" t="n">
        <v>0</v>
      </c>
      <c r="C38" s="6" t="n">
        <v>0</v>
      </c>
    </row>
    <row r="39" spans="1:3">
      <c r="A39" s="4" t="s">
        <v>105</v>
      </c>
      <c r="B39" s="6" t="n">
        <v>6</v>
      </c>
      <c r="C39" s="6" t="n">
        <v>6</v>
      </c>
    </row>
    <row r="40" spans="1:3">
      <c r="A40" s="4" t="s">
        <v>106</v>
      </c>
      <c r="B40" s="6" t="n">
        <v>212759</v>
      </c>
      <c r="C40" s="6" t="n">
        <v>210084</v>
      </c>
    </row>
    <row r="41" spans="1:3">
      <c r="A41" s="4" t="s">
        <v>107</v>
      </c>
      <c r="B41" s="6" t="n">
        <v>-71360</v>
      </c>
      <c r="C41" s="6" t="n">
        <v>-85444</v>
      </c>
    </row>
    <row r="42" spans="1:3">
      <c r="A42" s="4" t="s">
        <v>108</v>
      </c>
      <c r="B42" s="6" t="n">
        <v>-3817</v>
      </c>
      <c r="C42" s="6" t="n">
        <v>-2575</v>
      </c>
    </row>
    <row r="43" spans="1:3">
      <c r="A43" s="4" t="s">
        <v>109</v>
      </c>
      <c r="B43" s="6" t="n">
        <v>-28231</v>
      </c>
      <c r="C43" s="6" t="n">
        <v>-28231</v>
      </c>
    </row>
    <row r="44" spans="1:3">
      <c r="A44" s="4" t="s">
        <v>110</v>
      </c>
      <c r="B44" s="6" t="n">
        <v>109357</v>
      </c>
      <c r="C44" s="6" t="n">
        <v>93840</v>
      </c>
    </row>
    <row r="45" spans="1:3">
      <c r="A45" s="4" t="s">
        <v>111</v>
      </c>
      <c r="B45" s="6" t="n">
        <v>871</v>
      </c>
      <c r="C45" s="6" t="n">
        <v>605</v>
      </c>
    </row>
    <row r="46" spans="1:3">
      <c r="A46" s="4" t="s">
        <v>112</v>
      </c>
      <c r="B46" s="6" t="n">
        <v>110228</v>
      </c>
      <c r="C46" s="6" t="n">
        <v>94445</v>
      </c>
    </row>
    <row r="47" spans="1:3">
      <c r="A47" s="4" t="s">
        <v>113</v>
      </c>
      <c r="B47" s="5" t="n">
        <v>269551</v>
      </c>
      <c r="C47" s="5" t="n">
        <v>264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251</v>
      </c>
      <c r="B14" s="4" t="s">
        <v>312</v>
      </c>
    </row>
    <row r="15" spans="1:2">
      <c r="A15" s="4" t="s">
        <v>313</v>
      </c>
      <c r="B15" s="4" t="s">
        <v>314</v>
      </c>
    </row>
    <row r="16" spans="1:2">
      <c r="A16" s="4" t="s">
        <v>315</v>
      </c>
      <c r="B16" s="4" t="s">
        <v>316</v>
      </c>
    </row>
    <row r="17" spans="1:2">
      <c r="A17" s="4" t="s">
        <v>81</v>
      </c>
      <c r="B17" s="4" t="s">
        <v>317</v>
      </c>
    </row>
    <row r="18" spans="1:2">
      <c r="A18" s="4" t="s">
        <v>82</v>
      </c>
      <c r="B18" s="4" t="s">
        <v>318</v>
      </c>
    </row>
    <row r="19" spans="1:2">
      <c r="A19" s="4" t="s">
        <v>319</v>
      </c>
      <c r="B19" s="4" t="s">
        <v>320</v>
      </c>
    </row>
    <row r="20" spans="1:2">
      <c r="A20" s="4" t="s">
        <v>321</v>
      </c>
      <c r="B20" s="4" t="s">
        <v>322</v>
      </c>
    </row>
    <row r="21" spans="1:2">
      <c r="A21" s="4" t="s">
        <v>323</v>
      </c>
      <c r="B21" s="4" t="s">
        <v>324</v>
      </c>
    </row>
    <row r="22" spans="1:2">
      <c r="A22" s="4" t="s">
        <v>270</v>
      </c>
      <c r="B22" s="4" t="s">
        <v>325</v>
      </c>
    </row>
    <row r="23" spans="1:2">
      <c r="A23" s="4" t="s">
        <v>264</v>
      </c>
      <c r="B23" s="4" t="s">
        <v>326</v>
      </c>
    </row>
    <row r="24" spans="1:2">
      <c r="A24" s="4" t="s">
        <v>327</v>
      </c>
      <c r="B24" s="4" t="s">
        <v>328</v>
      </c>
    </row>
    <row r="25" spans="1:2">
      <c r="A25" s="4" t="s">
        <v>329</v>
      </c>
      <c r="B25" s="4" t="s">
        <v>330</v>
      </c>
    </row>
    <row r="26" spans="1:2">
      <c r="A26" s="4" t="s">
        <v>331</v>
      </c>
      <c r="B26"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66</v>
      </c>
    </row>
    <row r="2" spans="1:3">
      <c r="A2" s="3" t="s">
        <v>115</v>
      </c>
    </row>
    <row r="3" spans="1:3">
      <c r="A3" s="4" t="s">
        <v>116</v>
      </c>
      <c r="B3" s="7" t="n">
        <v>0.0001</v>
      </c>
      <c r="C3" s="7" t="n">
        <v>0.0001</v>
      </c>
    </row>
    <row r="4" spans="1:3">
      <c r="A4" s="4" t="s">
        <v>117</v>
      </c>
      <c r="B4" s="6" t="n">
        <v>1000000</v>
      </c>
      <c r="C4" s="6" t="n">
        <v>1000000</v>
      </c>
    </row>
    <row r="5" spans="1:3">
      <c r="A5" s="4" t="s">
        <v>118</v>
      </c>
      <c r="B5" s="6" t="n">
        <v>0</v>
      </c>
      <c r="C5" s="6" t="n">
        <v>0</v>
      </c>
    </row>
    <row r="6" spans="1:3">
      <c r="A6" s="4" t="s">
        <v>119</v>
      </c>
      <c r="B6" s="7" t="n">
        <v>0.0001</v>
      </c>
      <c r="C6" s="7" t="n">
        <v>0.0001</v>
      </c>
    </row>
    <row r="7" spans="1:3">
      <c r="A7" s="4" t="s">
        <v>120</v>
      </c>
      <c r="B7" s="6" t="n">
        <v>100000000</v>
      </c>
      <c r="C7" s="6" t="n">
        <v>100000000</v>
      </c>
    </row>
    <row r="8" spans="1:3">
      <c r="A8" s="4" t="s">
        <v>121</v>
      </c>
      <c r="B8" s="6" t="n">
        <v>62708000</v>
      </c>
      <c r="C8" s="6" t="n">
        <v>62181000</v>
      </c>
    </row>
    <row r="9" spans="1:3">
      <c r="A9" s="4" t="s">
        <v>122</v>
      </c>
      <c r="B9" s="6" t="n">
        <v>6546000</v>
      </c>
      <c r="C9" s="6" t="n">
        <v>6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55</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6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1</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77</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8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66</v>
      </c>
    </row>
    <row r="3" spans="1:3">
      <c r="A3" s="4" t="s">
        <v>124</v>
      </c>
      <c r="B3" s="5" t="n">
        <v>376437</v>
      </c>
      <c r="C3" s="5" t="n">
        <v>428679</v>
      </c>
    </row>
    <row r="4" spans="1:3">
      <c r="A4" s="4" t="s">
        <v>125</v>
      </c>
      <c r="B4" s="6" t="n">
        <v>249587</v>
      </c>
      <c r="C4" s="6" t="n">
        <v>291805</v>
      </c>
    </row>
    <row r="5" spans="1:3">
      <c r="A5" s="4" t="s">
        <v>126</v>
      </c>
      <c r="B5" s="6" t="n">
        <v>126850</v>
      </c>
      <c r="C5" s="6" t="n">
        <v>136874</v>
      </c>
    </row>
    <row r="6" spans="1:3">
      <c r="A6" s="4" t="s">
        <v>127</v>
      </c>
      <c r="B6" s="6" t="n">
        <v>111124</v>
      </c>
      <c r="C6" s="6" t="n">
        <v>154221</v>
      </c>
    </row>
    <row r="7" spans="1:3">
      <c r="A7" s="4" t="s">
        <v>128</v>
      </c>
      <c r="B7" s="6" t="n">
        <v>2601</v>
      </c>
      <c r="C7" s="6" t="n">
        <v>4322</v>
      </c>
    </row>
    <row r="8" spans="1:3">
      <c r="A8" s="4" t="s">
        <v>129</v>
      </c>
      <c r="B8" s="6" t="n">
        <v>0</v>
      </c>
      <c r="C8" s="6" t="n">
        <v>7938</v>
      </c>
    </row>
    <row r="9" spans="1:3">
      <c r="A9" s="4" t="s">
        <v>130</v>
      </c>
      <c r="B9" s="6" t="n">
        <v>18327</v>
      </c>
      <c r="C9" s="6" t="n">
        <v>-20963</v>
      </c>
    </row>
    <row r="10" spans="1:3">
      <c r="A10" s="4" t="s">
        <v>131</v>
      </c>
      <c r="B10" s="6" t="n">
        <v>5795</v>
      </c>
      <c r="C10" s="6" t="n">
        <v>5310</v>
      </c>
    </row>
    <row r="11" spans="1:3">
      <c r="A11" s="4" t="s">
        <v>132</v>
      </c>
      <c r="B11" s="6" t="n">
        <v>613</v>
      </c>
      <c r="C11" s="6" t="n">
        <v>0</v>
      </c>
    </row>
    <row r="12" spans="1:3">
      <c r="A12" s="4" t="s">
        <v>133</v>
      </c>
      <c r="B12" s="6" t="n">
        <v>13145</v>
      </c>
      <c r="C12" s="6" t="n">
        <v>-26273</v>
      </c>
    </row>
    <row r="13" spans="1:3">
      <c r="A13" s="4" t="s">
        <v>134</v>
      </c>
      <c r="B13" s="6" t="n">
        <v>-1109</v>
      </c>
      <c r="C13" s="6" t="n">
        <v>4239</v>
      </c>
    </row>
    <row r="14" spans="1:3">
      <c r="A14" s="4" t="s">
        <v>135</v>
      </c>
      <c r="B14" s="6" t="n">
        <v>14254</v>
      </c>
      <c r="C14" s="6" t="n">
        <v>-30512</v>
      </c>
    </row>
    <row r="15" spans="1:3">
      <c r="A15" s="3" t="s">
        <v>136</v>
      </c>
    </row>
    <row r="16" spans="1:3">
      <c r="A16" s="4" t="s">
        <v>137</v>
      </c>
      <c r="B16" s="6" t="n">
        <v>0</v>
      </c>
      <c r="C16" s="6" t="n">
        <v>-863</v>
      </c>
    </row>
    <row r="17" spans="1:3">
      <c r="A17" s="4" t="s">
        <v>138</v>
      </c>
      <c r="B17" s="6" t="n">
        <v>0</v>
      </c>
      <c r="C17" s="6" t="n">
        <v>0</v>
      </c>
    </row>
    <row r="18" spans="1:3">
      <c r="A18" s="4" t="s">
        <v>139</v>
      </c>
      <c r="B18" s="6" t="n">
        <v>0</v>
      </c>
      <c r="C18" s="6" t="n">
        <v>-863</v>
      </c>
    </row>
    <row r="19" spans="1:3">
      <c r="A19" s="4" t="s">
        <v>140</v>
      </c>
      <c r="B19" s="6" t="n">
        <v>14254</v>
      </c>
      <c r="C19" s="6" t="n">
        <v>-31375</v>
      </c>
    </row>
    <row r="20" spans="1:3">
      <c r="A20" s="4" t="s">
        <v>141</v>
      </c>
      <c r="B20" s="6" t="n">
        <v>170</v>
      </c>
      <c r="C20" s="6" t="n">
        <v>86</v>
      </c>
    </row>
    <row r="21" spans="1:3">
      <c r="A21" s="4" t="s">
        <v>142</v>
      </c>
      <c r="B21" s="5" t="n">
        <v>14084</v>
      </c>
      <c r="C21" s="5" t="n">
        <v>-31461</v>
      </c>
    </row>
    <row r="22" spans="1:3">
      <c r="A22" s="4" t="s">
        <v>143</v>
      </c>
      <c r="B22" s="8" t="n">
        <v>0.25</v>
      </c>
      <c r="C22" s="8" t="n">
        <v>-0.5600000000000001</v>
      </c>
    </row>
    <row r="23" spans="1:3">
      <c r="A23" s="4" t="s">
        <v>144</v>
      </c>
      <c r="B23" s="6" t="n">
        <v>0</v>
      </c>
      <c r="C23" s="9" t="n">
        <v>-0.01</v>
      </c>
    </row>
    <row r="24" spans="1:3">
      <c r="A24" s="4" t="s">
        <v>145</v>
      </c>
      <c r="B24" s="8" t="n">
        <v>0.25</v>
      </c>
      <c r="C24" s="8" t="n">
        <v>-0.57</v>
      </c>
    </row>
    <row r="25" spans="1:3">
      <c r="A25" s="4" t="s">
        <v>146</v>
      </c>
      <c r="B25" s="6" t="n">
        <v>56280</v>
      </c>
      <c r="C25" s="6" t="n">
        <v>54769</v>
      </c>
    </row>
    <row r="26" spans="1:3">
      <c r="A26" s="4" t="s">
        <v>147</v>
      </c>
      <c r="B26" s="8" t="n">
        <v>0.25</v>
      </c>
      <c r="C26" s="8" t="n">
        <v>-0.5600000000000001</v>
      </c>
    </row>
    <row r="27" spans="1:3">
      <c r="A27" s="4" t="s">
        <v>148</v>
      </c>
      <c r="B27" s="6" t="n">
        <v>0</v>
      </c>
      <c r="C27" s="9" t="n">
        <v>-0.01</v>
      </c>
    </row>
    <row r="28" spans="1:3">
      <c r="A28" s="4" t="s">
        <v>149</v>
      </c>
      <c r="B28" s="8" t="n">
        <v>0.25</v>
      </c>
      <c r="C28" s="8" t="n">
        <v>-0.57</v>
      </c>
    </row>
    <row r="29" spans="1:3">
      <c r="A29" s="4" t="s">
        <v>150</v>
      </c>
      <c r="B29" s="6" t="n">
        <v>56280</v>
      </c>
      <c r="C29" s="6" t="n">
        <v>54769</v>
      </c>
    </row>
    <row r="30" spans="1:3">
      <c r="A30" s="4" t="s">
        <v>151</v>
      </c>
    </row>
    <row r="31" spans="1:3">
      <c r="A31" s="4" t="s">
        <v>124</v>
      </c>
      <c r="B31" s="5" t="n">
        <v>308620</v>
      </c>
      <c r="C31" s="5" t="n">
        <v>337244</v>
      </c>
    </row>
    <row r="32" spans="1:3">
      <c r="A32" s="4" t="s">
        <v>152</v>
      </c>
    </row>
    <row r="33" spans="1:3">
      <c r="A33" s="4" t="s">
        <v>124</v>
      </c>
      <c r="B33" s="5" t="n">
        <v>67817</v>
      </c>
      <c r="C33" s="5" t="n">
        <v>91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413</v>
      </c>
      <c r="B1" s="2" t="s">
        <v>414</v>
      </c>
    </row>
    <row r="2" spans="1:2">
      <c r="A2" s="3" t="s">
        <v>237</v>
      </c>
    </row>
    <row r="3" spans="1:2">
      <c r="A3" s="4" t="s">
        <v>415</v>
      </c>
      <c r="B3" s="6" t="n">
        <v>2700</v>
      </c>
    </row>
    <row r="4" spans="1:2">
      <c r="A4" s="4" t="s">
        <v>416</v>
      </c>
      <c r="B4" s="6" t="n">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6</v>
      </c>
    </row>
    <row r="2" spans="1:3">
      <c r="A2" s="3" t="s">
        <v>418</v>
      </c>
    </row>
    <row r="3" spans="1:3">
      <c r="A3" s="4" t="s">
        <v>68</v>
      </c>
      <c r="B3" s="5" t="n">
        <v>15915</v>
      </c>
      <c r="C3" s="5" t="n">
        <v>18711</v>
      </c>
    </row>
    <row r="4" spans="1:3">
      <c r="A4" s="4" t="s">
        <v>419</v>
      </c>
    </row>
    <row r="5" spans="1:3">
      <c r="A5" s="3" t="s">
        <v>418</v>
      </c>
    </row>
    <row r="6" spans="1:3">
      <c r="A6" s="4" t="s">
        <v>420</v>
      </c>
      <c r="B6" s="6" t="n">
        <v>9052</v>
      </c>
      <c r="C6" s="6" t="n">
        <v>0</v>
      </c>
    </row>
    <row r="7" spans="1:3">
      <c r="A7" s="4" t="s">
        <v>421</v>
      </c>
    </row>
    <row r="8" spans="1:3">
      <c r="A8" s="3" t="s">
        <v>418</v>
      </c>
    </row>
    <row r="9" spans="1:3">
      <c r="A9" s="4" t="s">
        <v>420</v>
      </c>
      <c r="B9" s="6" t="n">
        <v>3145</v>
      </c>
    </row>
    <row r="10" spans="1:3">
      <c r="A10" s="4" t="s">
        <v>422</v>
      </c>
    </row>
    <row r="11" spans="1:3">
      <c r="A11" s="3" t="s">
        <v>418</v>
      </c>
    </row>
    <row r="12" spans="1:3">
      <c r="A12" s="4" t="s">
        <v>420</v>
      </c>
      <c r="B12" s="6" t="n">
        <v>2538</v>
      </c>
      <c r="C12" s="6" t="n">
        <v>928</v>
      </c>
    </row>
    <row r="13" spans="1:3">
      <c r="A13" s="4" t="s">
        <v>423</v>
      </c>
    </row>
    <row r="14" spans="1:3">
      <c r="A14" s="3" t="s">
        <v>418</v>
      </c>
    </row>
    <row r="15" spans="1:3">
      <c r="A15" s="4" t="s">
        <v>420</v>
      </c>
      <c r="B15" s="5" t="n">
        <v>3145</v>
      </c>
      <c r="C15" s="5" t="n">
        <v>29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66</v>
      </c>
    </row>
    <row r="3" spans="1:3">
      <c r="A3" s="3" t="s">
        <v>425</v>
      </c>
    </row>
    <row r="4" spans="1:3">
      <c r="A4" s="4" t="s">
        <v>137</v>
      </c>
      <c r="B4" s="5" t="n">
        <v>0</v>
      </c>
      <c r="C4" s="5" t="n">
        <v>863</v>
      </c>
    </row>
    <row r="5" spans="1:3">
      <c r="A5" s="4" t="s">
        <v>220</v>
      </c>
      <c r="C5" s="6" t="n">
        <v>10609</v>
      </c>
    </row>
    <row r="6" spans="1:3">
      <c r="A6" s="4" t="s">
        <v>426</v>
      </c>
    </row>
    <row r="7" spans="1:3">
      <c r="A7" s="3" t="s">
        <v>425</v>
      </c>
    </row>
    <row r="8" spans="1:3">
      <c r="A8" s="4" t="s">
        <v>427</v>
      </c>
      <c r="C8" s="6" t="n">
        <v>6183</v>
      </c>
    </row>
    <row r="9" spans="1:3">
      <c r="A9" s="4" t="s">
        <v>428</v>
      </c>
    </row>
    <row r="10" spans="1:3">
      <c r="A10" s="3" t="s">
        <v>425</v>
      </c>
    </row>
    <row r="11" spans="1:3">
      <c r="A11" s="4" t="s">
        <v>427</v>
      </c>
      <c r="C11" s="6" t="n">
        <v>60609</v>
      </c>
    </row>
    <row r="12" spans="1:3">
      <c r="A12" s="4" t="s">
        <v>429</v>
      </c>
    </row>
    <row r="13" spans="1:3">
      <c r="A13" s="3" t="s">
        <v>425</v>
      </c>
    </row>
    <row r="14" spans="1:3">
      <c r="A14" s="4" t="s">
        <v>427</v>
      </c>
      <c r="C14" s="6" t="n">
        <v>-71218</v>
      </c>
    </row>
    <row r="15" spans="1:3">
      <c r="A15" s="4" t="s">
        <v>430</v>
      </c>
    </row>
    <row r="16" spans="1:3">
      <c r="A16" s="3" t="s">
        <v>425</v>
      </c>
    </row>
    <row r="17" spans="1:3">
      <c r="A17" s="4" t="s">
        <v>427</v>
      </c>
      <c r="C17" s="5" t="n">
        <v>4286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6</v>
      </c>
      <c r="D2" s="2" t="s">
        <v>432</v>
      </c>
    </row>
    <row r="3" spans="1:4">
      <c r="A3" s="3" t="s">
        <v>243</v>
      </c>
    </row>
    <row r="4" spans="1:4">
      <c r="A4" s="4" t="s">
        <v>433</v>
      </c>
      <c r="B4" s="5" t="n">
        <v>613</v>
      </c>
      <c r="C4" s="5" t="n">
        <v>0</v>
      </c>
    </row>
    <row r="5" spans="1:4">
      <c r="A5" s="4" t="s">
        <v>434</v>
      </c>
      <c r="B5" s="6" t="n">
        <v>1000</v>
      </c>
    </row>
    <row r="6" spans="1:4">
      <c r="A6" s="4" t="s">
        <v>435</v>
      </c>
      <c r="B6" s="5" t="n">
        <v>100</v>
      </c>
    </row>
    <row r="7" spans="1:4">
      <c r="A7" s="4" t="s">
        <v>436</v>
      </c>
      <c r="D7" s="5" t="n">
        <v>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7</v>
      </c>
      <c r="B1" s="2" t="s">
        <v>1</v>
      </c>
    </row>
    <row r="2" spans="1:3">
      <c r="B2" s="2" t="s">
        <v>438</v>
      </c>
      <c r="C2" s="2" t="s">
        <v>439</v>
      </c>
    </row>
    <row r="3" spans="1:3">
      <c r="A3" s="3" t="s">
        <v>243</v>
      </c>
    </row>
    <row r="4" spans="1:3">
      <c r="A4" s="4" t="s">
        <v>440</v>
      </c>
      <c r="B4" s="4" t="s">
        <v>441</v>
      </c>
    </row>
    <row r="5" spans="1:3">
      <c r="A5" s="3" t="s">
        <v>442</v>
      </c>
    </row>
    <row r="6" spans="1:3">
      <c r="A6" s="4" t="s">
        <v>68</v>
      </c>
      <c r="B6" s="5" t="n">
        <v>15915</v>
      </c>
      <c r="C6" s="5" t="n">
        <v>18711</v>
      </c>
    </row>
    <row r="7" spans="1:3">
      <c r="A7" s="4" t="s">
        <v>69</v>
      </c>
      <c r="B7" s="6" t="n">
        <v>4666</v>
      </c>
      <c r="C7" s="6" t="n">
        <v>2945</v>
      </c>
    </row>
    <row r="8" spans="1:3">
      <c r="A8" s="4" t="s">
        <v>77</v>
      </c>
      <c r="B8" s="6" t="n">
        <v>4401</v>
      </c>
      <c r="C8" s="6" t="n">
        <v>1451</v>
      </c>
    </row>
    <row r="9" spans="1:3">
      <c r="A9" s="4" t="s">
        <v>443</v>
      </c>
      <c r="B9" s="5" t="n">
        <v>24982</v>
      </c>
      <c r="C9" s="5" t="n">
        <v>23107</v>
      </c>
    </row>
    <row r="10" spans="1:3">
      <c r="A10" s="3" t="s">
        <v>308</v>
      </c>
    </row>
    <row r="11" spans="1:3">
      <c r="A11" s="4" t="s">
        <v>444</v>
      </c>
      <c r="B11" s="4" t="s">
        <v>445</v>
      </c>
      <c r="C11" s="4" t="s">
        <v>445</v>
      </c>
    </row>
    <row r="12" spans="1:3">
      <c r="A12" s="4" t="s">
        <v>446</v>
      </c>
    </row>
    <row r="13" spans="1:3">
      <c r="A13" s="3" t="s">
        <v>308</v>
      </c>
    </row>
    <row r="14" spans="1:3">
      <c r="A14" s="4" t="s">
        <v>447</v>
      </c>
      <c r="B14" s="6" t="n">
        <v>1</v>
      </c>
      <c r="C14" s="6" t="n">
        <v>1</v>
      </c>
    </row>
    <row r="15" spans="1:3">
      <c r="A15" s="4" t="s">
        <v>444</v>
      </c>
      <c r="B15" s="4" t="s">
        <v>448</v>
      </c>
      <c r="C15" s="4" t="s">
        <v>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50</v>
      </c>
      <c r="B1" s="2" t="s">
        <v>1</v>
      </c>
    </row>
    <row r="2" spans="1:2">
      <c r="B2" s="2" t="s">
        <v>2</v>
      </c>
    </row>
    <row r="3" spans="1:2">
      <c r="A3" s="4" t="s">
        <v>451</v>
      </c>
    </row>
    <row r="4" spans="1:2">
      <c r="A4" s="3" t="s">
        <v>251</v>
      </c>
    </row>
    <row r="5" spans="1:2">
      <c r="A5" s="4" t="s">
        <v>452</v>
      </c>
      <c r="B5" s="4" t="s">
        <v>453</v>
      </c>
    </row>
    <row r="6" spans="1:2">
      <c r="A6" s="4" t="s">
        <v>454</v>
      </c>
    </row>
    <row r="7" spans="1:2">
      <c r="A7" s="3" t="s">
        <v>251</v>
      </c>
    </row>
    <row r="8" spans="1:2">
      <c r="A8" s="4" t="s">
        <v>452</v>
      </c>
      <c r="B8" s="4" t="s">
        <v>455</v>
      </c>
    </row>
    <row r="9" spans="1:2">
      <c r="A9" s="4" t="s">
        <v>456</v>
      </c>
    </row>
    <row r="10" spans="1:2">
      <c r="A10" s="3" t="s">
        <v>251</v>
      </c>
    </row>
    <row r="11" spans="1:2">
      <c r="A11" s="4" t="s">
        <v>452</v>
      </c>
      <c r="B11" s="4" t="s">
        <v>457</v>
      </c>
    </row>
    <row r="12" spans="1:2">
      <c r="A12" s="4" t="s">
        <v>458</v>
      </c>
    </row>
    <row r="13" spans="1:2">
      <c r="A13" s="3" t="s">
        <v>251</v>
      </c>
    </row>
    <row r="14" spans="1:2">
      <c r="A14" s="4" t="s">
        <v>452</v>
      </c>
      <c r="B1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66</v>
      </c>
    </row>
    <row r="2" spans="1:4">
      <c r="A2" s="3" t="s">
        <v>254</v>
      </c>
    </row>
    <row r="3" spans="1:4">
      <c r="A3" s="4" t="s">
        <v>461</v>
      </c>
      <c r="C3" s="4" t="s">
        <v>453</v>
      </c>
    </row>
    <row r="4" spans="1:4">
      <c r="A4" s="4" t="s">
        <v>462</v>
      </c>
      <c r="C4" s="5" t="n">
        <v>563000</v>
      </c>
      <c r="D4" s="5" t="n">
        <v>0</v>
      </c>
    </row>
    <row r="5" spans="1:4">
      <c r="A5" s="3" t="s">
        <v>81</v>
      </c>
    </row>
    <row r="6" spans="1:4">
      <c r="A6" s="4" t="s">
        <v>463</v>
      </c>
      <c r="B6" s="5" t="n">
        <v>0</v>
      </c>
      <c r="C6" s="5" t="n">
        <v>0</v>
      </c>
      <c r="D6" s="5" t="n">
        <v>0</v>
      </c>
    </row>
    <row r="7" spans="1:4">
      <c r="A7" s="4" t="s">
        <v>464</v>
      </c>
    </row>
    <row r="8" spans="1:4">
      <c r="A8" s="3" t="s">
        <v>254</v>
      </c>
    </row>
    <row r="9" spans="1:4">
      <c r="A9" s="4" t="s">
        <v>461</v>
      </c>
      <c r="C9" s="4" t="s">
        <v>455</v>
      </c>
    </row>
    <row r="10" spans="1:4">
      <c r="A10" s="4" t="s">
        <v>465</v>
      </c>
    </row>
    <row r="11" spans="1:4">
      <c r="A11" s="3" t="s">
        <v>254</v>
      </c>
    </row>
    <row r="12" spans="1:4">
      <c r="A12" s="4" t="s">
        <v>461</v>
      </c>
      <c r="C12"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6</v>
      </c>
    </row>
    <row r="2" spans="1:3">
      <c r="A2" s="3" t="s">
        <v>468</v>
      </c>
    </row>
    <row r="3" spans="1:3">
      <c r="A3" s="4" t="s">
        <v>82</v>
      </c>
      <c r="B3" s="5" t="n">
        <v>1711</v>
      </c>
      <c r="C3" s="5" t="n">
        <v>3015</v>
      </c>
    </row>
    <row r="4" spans="1:3">
      <c r="A4" s="4" t="s">
        <v>469</v>
      </c>
    </row>
    <row r="5" spans="1:3">
      <c r="A5" s="3" t="s">
        <v>468</v>
      </c>
    </row>
    <row r="6" spans="1:3">
      <c r="A6" s="4" t="s">
        <v>82</v>
      </c>
      <c r="B6" s="5" t="n">
        <v>527</v>
      </c>
      <c r="C6" s="6" t="n">
        <v>651</v>
      </c>
    </row>
    <row r="7" spans="1:3">
      <c r="A7" s="4" t="s">
        <v>470</v>
      </c>
      <c r="B7" s="4" t="s">
        <v>471</v>
      </c>
    </row>
    <row r="8" spans="1:3">
      <c r="A8" s="4" t="s">
        <v>472</v>
      </c>
    </row>
    <row r="9" spans="1:3">
      <c r="A9" s="3" t="s">
        <v>468</v>
      </c>
    </row>
    <row r="10" spans="1:3">
      <c r="A10" s="4" t="s">
        <v>82</v>
      </c>
      <c r="B10" s="5" t="n">
        <v>1096</v>
      </c>
      <c r="C10" s="6" t="n">
        <v>2219</v>
      </c>
    </row>
    <row r="11" spans="1:3">
      <c r="A11" s="4" t="s">
        <v>470</v>
      </c>
      <c r="B11" s="4" t="s">
        <v>473</v>
      </c>
    </row>
    <row r="12" spans="1:3">
      <c r="A12" s="4" t="s">
        <v>474</v>
      </c>
    </row>
    <row r="13" spans="1:3">
      <c r="A13" s="3" t="s">
        <v>468</v>
      </c>
    </row>
    <row r="14" spans="1:3">
      <c r="A14" s="4" t="s">
        <v>82</v>
      </c>
      <c r="B14" s="5" t="n">
        <v>88</v>
      </c>
      <c r="C14" s="5" t="n">
        <v>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6</v>
      </c>
    </row>
    <row r="3" spans="1:3">
      <c r="A3" s="3" t="s">
        <v>243</v>
      </c>
    </row>
    <row r="4" spans="1:3">
      <c r="A4" s="4" t="s">
        <v>476</v>
      </c>
      <c r="B4" s="5" t="n">
        <v>2</v>
      </c>
      <c r="C4" s="5" t="n">
        <v>3250</v>
      </c>
    </row>
    <row r="5" spans="1:3">
      <c r="A5" s="4" t="s">
        <v>477</v>
      </c>
      <c r="B5" s="5" t="n">
        <v>229</v>
      </c>
      <c r="C5" s="5" t="n">
        <v>312</v>
      </c>
    </row>
    <row r="6" spans="1:3">
      <c r="A6" s="4" t="s">
        <v>478</v>
      </c>
      <c r="B6" s="6" t="n">
        <v>2376</v>
      </c>
      <c r="C6" s="6" t="n">
        <v>26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6</v>
      </c>
    </row>
    <row r="3" spans="1:3">
      <c r="A3" s="3" t="s">
        <v>480</v>
      </c>
    </row>
    <row r="4" spans="1:3">
      <c r="A4" s="4" t="s">
        <v>135</v>
      </c>
      <c r="B4" s="5" t="n">
        <v>14254</v>
      </c>
      <c r="C4" s="5" t="n">
        <v>-30512</v>
      </c>
    </row>
    <row r="5" spans="1:3">
      <c r="A5" s="4" t="s">
        <v>481</v>
      </c>
      <c r="B5" s="6" t="n">
        <v>170</v>
      </c>
      <c r="C5" s="6" t="n">
        <v>86</v>
      </c>
    </row>
    <row r="6" spans="1:3">
      <c r="A6" s="4" t="s">
        <v>482</v>
      </c>
      <c r="B6" s="5" t="n">
        <v>14084</v>
      </c>
      <c r="C6" s="5" t="n">
        <v>-30598</v>
      </c>
    </row>
    <row r="7" spans="1:3">
      <c r="A7" s="4" t="s">
        <v>146</v>
      </c>
      <c r="B7" s="6" t="n">
        <v>56280</v>
      </c>
      <c r="C7" s="6" t="n">
        <v>54769</v>
      </c>
    </row>
    <row r="8" spans="1:3">
      <c r="A8" s="3" t="s">
        <v>483</v>
      </c>
    </row>
    <row r="9" spans="1:3">
      <c r="A9" s="4" t="s">
        <v>484</v>
      </c>
      <c r="B9" s="6" t="n">
        <v>56280</v>
      </c>
      <c r="C9" s="6" t="n">
        <v>54769</v>
      </c>
    </row>
    <row r="10" spans="1:3">
      <c r="A10" s="4" t="s">
        <v>143</v>
      </c>
      <c r="B10" s="8" t="n">
        <v>0.25</v>
      </c>
      <c r="C10" s="8" t="n">
        <v>-0.5600000000000001</v>
      </c>
    </row>
    <row r="11" spans="1:3">
      <c r="A11" s="4" t="s">
        <v>147</v>
      </c>
      <c r="B11" s="8" t="n">
        <v>0.25</v>
      </c>
      <c r="C11" s="8" t="n">
        <v>-0.5600000000000001</v>
      </c>
    </row>
    <row r="12" spans="1:3">
      <c r="A12" s="4" t="s">
        <v>485</v>
      </c>
    </row>
    <row r="13" spans="1:3">
      <c r="A13" s="3" t="s">
        <v>483</v>
      </c>
    </row>
    <row r="14" spans="1:3">
      <c r="A14" s="4" t="s">
        <v>486</v>
      </c>
      <c r="B14" s="6" t="n">
        <v>0</v>
      </c>
      <c r="C14" s="6" t="n">
        <v>0</v>
      </c>
    </row>
    <row r="15" spans="1:3">
      <c r="A15" s="4" t="s">
        <v>487</v>
      </c>
    </row>
    <row r="16" spans="1:3">
      <c r="A16" s="3" t="s">
        <v>483</v>
      </c>
    </row>
    <row r="17" spans="1:3">
      <c r="A17" s="4" t="s">
        <v>486</v>
      </c>
      <c r="B17" s="6" t="n">
        <v>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66</v>
      </c>
    </row>
    <row r="3" spans="1:3">
      <c r="A3" s="3" t="s">
        <v>154</v>
      </c>
    </row>
    <row r="4" spans="1:3">
      <c r="A4" s="4" t="s">
        <v>140</v>
      </c>
      <c r="B4" s="5" t="n">
        <v>14254</v>
      </c>
      <c r="C4" s="5" t="n">
        <v>-31375</v>
      </c>
    </row>
    <row r="5" spans="1:3">
      <c r="A5" s="4" t="s">
        <v>155</v>
      </c>
      <c r="B5" s="6" t="n">
        <v>-1146</v>
      </c>
      <c r="C5" s="6" t="n">
        <v>983</v>
      </c>
    </row>
    <row r="6" spans="1:3">
      <c r="A6" s="4" t="s">
        <v>156</v>
      </c>
      <c r="B6" s="6" t="n">
        <v>13108</v>
      </c>
      <c r="C6" s="6" t="n">
        <v>-30392</v>
      </c>
    </row>
    <row r="7" spans="1:3">
      <c r="A7" s="4" t="s">
        <v>157</v>
      </c>
      <c r="B7" s="6" t="n">
        <v>266</v>
      </c>
      <c r="C7" s="6" t="n">
        <v>-367</v>
      </c>
    </row>
    <row r="8" spans="1:3">
      <c r="A8" s="4" t="s">
        <v>158</v>
      </c>
      <c r="B8" s="5" t="n">
        <v>12842</v>
      </c>
      <c r="C8" s="5" t="n">
        <v>-300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89</v>
      </c>
    </row>
    <row r="2" spans="1:3">
      <c r="A2" s="3" t="s">
        <v>490</v>
      </c>
    </row>
    <row r="3" spans="1:3">
      <c r="A3" s="4" t="s">
        <v>491</v>
      </c>
      <c r="B3" s="5" t="n">
        <v>17451</v>
      </c>
    </row>
    <row r="4" spans="1:3">
      <c r="A4" s="4" t="s">
        <v>210</v>
      </c>
      <c r="B4" s="5" t="n">
        <v>23095</v>
      </c>
    </row>
    <row r="5" spans="1:3">
      <c r="A5" s="4" t="s">
        <v>492</v>
      </c>
    </row>
    <row r="6" spans="1:3">
      <c r="A6" s="3" t="s">
        <v>490</v>
      </c>
    </row>
    <row r="7" spans="1:3">
      <c r="A7" s="4" t="s">
        <v>491</v>
      </c>
      <c r="C7" s="5" t="n">
        <v>16500</v>
      </c>
    </row>
    <row r="8" spans="1:3">
      <c r="A8" s="4" t="s">
        <v>210</v>
      </c>
      <c r="C8" s="5" t="n">
        <v>228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93</v>
      </c>
      <c r="B1" s="2" t="s">
        <v>1</v>
      </c>
    </row>
    <row r="2" spans="1:3">
      <c r="B2" s="2" t="s">
        <v>494</v>
      </c>
      <c r="C2" s="2" t="s">
        <v>495</v>
      </c>
    </row>
    <row r="3" spans="1:3">
      <c r="A3" s="3" t="s">
        <v>246</v>
      </c>
    </row>
    <row r="4" spans="1:3">
      <c r="A4" s="4" t="s">
        <v>496</v>
      </c>
      <c r="B4" s="6" t="n">
        <v>1</v>
      </c>
      <c r="C4" s="6" t="n">
        <v>1</v>
      </c>
    </row>
    <row r="5" spans="1:3">
      <c r="A5" s="4" t="s">
        <v>497</v>
      </c>
      <c r="B5" s="5" t="n">
        <v>14156</v>
      </c>
      <c r="C5" s="5" t="n">
        <v>15965</v>
      </c>
    </row>
    <row r="6" spans="1:3">
      <c r="A6" s="4" t="s">
        <v>498</v>
      </c>
      <c r="B6" s="5" t="n">
        <v>113592</v>
      </c>
      <c r="C6" s="5" t="n">
        <v>97725</v>
      </c>
    </row>
    <row r="7" spans="1:3">
      <c r="A7" s="4" t="s">
        <v>499</v>
      </c>
    </row>
    <row r="8" spans="1:3">
      <c r="A8" s="3" t="s">
        <v>500</v>
      </c>
    </row>
    <row r="9" spans="1:3">
      <c r="A9" s="4" t="s">
        <v>501</v>
      </c>
      <c r="B9" s="4" t="s">
        <v>502</v>
      </c>
    </row>
    <row r="10" spans="1:3">
      <c r="A10" s="4" t="s">
        <v>503</v>
      </c>
    </row>
    <row r="11" spans="1:3">
      <c r="A11" s="3" t="s">
        <v>246</v>
      </c>
    </row>
    <row r="12" spans="1:3">
      <c r="A12" s="4" t="s">
        <v>504</v>
      </c>
      <c r="B12" s="4" t="s">
        <v>505</v>
      </c>
    </row>
    <row r="13" spans="1:3">
      <c r="A13" s="3" t="s">
        <v>500</v>
      </c>
    </row>
    <row r="14" spans="1:3">
      <c r="A14" s="4" t="s">
        <v>501</v>
      </c>
      <c r="B14" s="4" t="s">
        <v>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66</v>
      </c>
    </row>
    <row r="3" spans="1:3">
      <c r="A3" s="3" t="s">
        <v>508</v>
      </c>
    </row>
    <row r="4" spans="1:3">
      <c r="A4" s="4" t="s">
        <v>124</v>
      </c>
      <c r="B4" s="5" t="n">
        <v>376437</v>
      </c>
      <c r="C4" s="5" t="n">
        <v>428679</v>
      </c>
    </row>
    <row r="5" spans="1:3">
      <c r="A5" s="4" t="s">
        <v>509</v>
      </c>
      <c r="B5" s="4" t="s">
        <v>445</v>
      </c>
      <c r="C5" s="4" t="s">
        <v>445</v>
      </c>
    </row>
    <row r="6" spans="1:3">
      <c r="A6" s="4" t="s">
        <v>510</v>
      </c>
    </row>
    <row r="7" spans="1:3">
      <c r="A7" s="3" t="s">
        <v>508</v>
      </c>
    </row>
    <row r="8" spans="1:3">
      <c r="A8" s="4" t="s">
        <v>124</v>
      </c>
      <c r="B8" s="5" t="n">
        <v>192572</v>
      </c>
      <c r="C8" s="5" t="n">
        <v>205149</v>
      </c>
    </row>
    <row r="9" spans="1:3">
      <c r="A9" s="4" t="s">
        <v>509</v>
      </c>
      <c r="B9" s="4" t="s">
        <v>511</v>
      </c>
      <c r="C9" s="4" t="s">
        <v>512</v>
      </c>
    </row>
    <row r="10" spans="1:3">
      <c r="A10" s="4" t="s">
        <v>513</v>
      </c>
    </row>
    <row r="11" spans="1:3">
      <c r="A11" s="3" t="s">
        <v>508</v>
      </c>
    </row>
    <row r="12" spans="1:3">
      <c r="A12" s="4" t="s">
        <v>124</v>
      </c>
      <c r="B12" s="5" t="n">
        <v>7570</v>
      </c>
      <c r="C12" s="5" t="n">
        <v>11503</v>
      </c>
    </row>
    <row r="13" spans="1:3">
      <c r="A13" s="4" t="s">
        <v>509</v>
      </c>
      <c r="B13" s="4" t="s">
        <v>514</v>
      </c>
      <c r="C13" s="4" t="s">
        <v>515</v>
      </c>
    </row>
    <row r="14" spans="1:3">
      <c r="A14" s="4" t="s">
        <v>516</v>
      </c>
    </row>
    <row r="15" spans="1:3">
      <c r="A15" s="3" t="s">
        <v>508</v>
      </c>
    </row>
    <row r="16" spans="1:3">
      <c r="A16" s="4" t="s">
        <v>124</v>
      </c>
      <c r="B16" s="5" t="n">
        <v>43488</v>
      </c>
      <c r="C16" s="5" t="n">
        <v>41259</v>
      </c>
    </row>
    <row r="17" spans="1:3">
      <c r="A17" s="4" t="s">
        <v>509</v>
      </c>
      <c r="B17" s="4" t="s">
        <v>517</v>
      </c>
      <c r="C17" s="4" t="s">
        <v>518</v>
      </c>
    </row>
    <row r="18" spans="1:3">
      <c r="A18" s="4" t="s">
        <v>519</v>
      </c>
    </row>
    <row r="19" spans="1:3">
      <c r="A19" s="3" t="s">
        <v>508</v>
      </c>
    </row>
    <row r="20" spans="1:3">
      <c r="A20" s="4" t="s">
        <v>124</v>
      </c>
      <c r="B20" s="5" t="n">
        <v>99528</v>
      </c>
      <c r="C20" s="5" t="n">
        <v>133690</v>
      </c>
    </row>
    <row r="21" spans="1:3">
      <c r="A21" s="4" t="s">
        <v>509</v>
      </c>
      <c r="B21" s="4" t="s">
        <v>520</v>
      </c>
      <c r="C21" s="4" t="s">
        <v>521</v>
      </c>
    </row>
    <row r="22" spans="1:3">
      <c r="A22" s="4" t="s">
        <v>522</v>
      </c>
    </row>
    <row r="23" spans="1:3">
      <c r="A23" s="3" t="s">
        <v>508</v>
      </c>
    </row>
    <row r="24" spans="1:3">
      <c r="A24" s="4" t="s">
        <v>124</v>
      </c>
      <c r="B24" s="5" t="n">
        <v>27880</v>
      </c>
      <c r="C24" s="5" t="n">
        <v>26600</v>
      </c>
    </row>
    <row r="25" spans="1:3">
      <c r="A25" s="4" t="s">
        <v>509</v>
      </c>
      <c r="B25" s="4" t="s">
        <v>523</v>
      </c>
      <c r="C25" s="4" t="s">
        <v>524</v>
      </c>
    </row>
    <row r="26" spans="1:3">
      <c r="A26" s="4" t="s">
        <v>525</v>
      </c>
    </row>
    <row r="27" spans="1:3">
      <c r="A27" s="3" t="s">
        <v>508</v>
      </c>
    </row>
    <row r="28" spans="1:3">
      <c r="A28" s="4" t="s">
        <v>124</v>
      </c>
      <c r="B28" s="5" t="n">
        <v>5399</v>
      </c>
      <c r="C28" s="5" t="n">
        <v>10478</v>
      </c>
    </row>
    <row r="29" spans="1:3">
      <c r="A29" s="4" t="s">
        <v>509</v>
      </c>
      <c r="B29" s="4" t="s">
        <v>526</v>
      </c>
      <c r="C29" s="4" t="s">
        <v>527</v>
      </c>
    </row>
    <row r="30" spans="1:3">
      <c r="A30" s="4" t="s">
        <v>528</v>
      </c>
    </row>
    <row r="31" spans="1:3">
      <c r="A31" s="3" t="s">
        <v>508</v>
      </c>
    </row>
    <row r="32" spans="1:3">
      <c r="A32" s="4" t="s">
        <v>124</v>
      </c>
      <c r="B32" s="5" t="n">
        <v>82493</v>
      </c>
      <c r="C32" s="5" t="n">
        <v>102927</v>
      </c>
    </row>
    <row r="33" spans="1:3">
      <c r="A33" s="4" t="s">
        <v>529</v>
      </c>
    </row>
    <row r="34" spans="1:3">
      <c r="A34" s="3" t="s">
        <v>508</v>
      </c>
    </row>
    <row r="35" spans="1:3">
      <c r="A35" s="4" t="s">
        <v>124</v>
      </c>
      <c r="B35" s="6" t="n">
        <v>17974</v>
      </c>
      <c r="C35" s="6" t="n">
        <v>13186</v>
      </c>
    </row>
    <row r="36" spans="1:3">
      <c r="A36" s="4" t="s">
        <v>530</v>
      </c>
    </row>
    <row r="37" spans="1:3">
      <c r="A37" s="3" t="s">
        <v>508</v>
      </c>
    </row>
    <row r="38" spans="1:3">
      <c r="A38" s="4" t="s">
        <v>124</v>
      </c>
      <c r="B38" s="6" t="n">
        <v>7568</v>
      </c>
      <c r="C38" s="6" t="n">
        <v>7993</v>
      </c>
    </row>
    <row r="39" spans="1:3">
      <c r="A39" s="4" t="s">
        <v>531</v>
      </c>
    </row>
    <row r="40" spans="1:3">
      <c r="A40" s="3" t="s">
        <v>508</v>
      </c>
    </row>
    <row r="41" spans="1:3">
      <c r="A41" s="4" t="s">
        <v>124</v>
      </c>
      <c r="B41" s="6" t="n">
        <v>23536</v>
      </c>
      <c r="C41" s="6" t="n">
        <v>19581</v>
      </c>
    </row>
    <row r="42" spans="1:3">
      <c r="A42" s="4" t="s">
        <v>532</v>
      </c>
    </row>
    <row r="43" spans="1:3">
      <c r="A43" s="3" t="s">
        <v>508</v>
      </c>
    </row>
    <row r="44" spans="1:3">
      <c r="A44" s="4" t="s">
        <v>124</v>
      </c>
      <c r="B44" s="6" t="n">
        <v>30264</v>
      </c>
      <c r="C44" s="6" t="n">
        <v>55477</v>
      </c>
    </row>
    <row r="45" spans="1:3">
      <c r="A45" s="4" t="s">
        <v>533</v>
      </c>
    </row>
    <row r="46" spans="1:3">
      <c r="A46" s="3" t="s">
        <v>508</v>
      </c>
    </row>
    <row r="47" spans="1:3">
      <c r="A47" s="4" t="s">
        <v>124</v>
      </c>
      <c r="B47" s="6" t="n">
        <v>1492</v>
      </c>
      <c r="C47" s="6" t="n">
        <v>1590</v>
      </c>
    </row>
    <row r="48" spans="1:3">
      <c r="A48" s="4" t="s">
        <v>534</v>
      </c>
    </row>
    <row r="49" spans="1:3">
      <c r="A49" s="3" t="s">
        <v>508</v>
      </c>
    </row>
    <row r="50" spans="1:3">
      <c r="A50" s="4" t="s">
        <v>124</v>
      </c>
      <c r="B50" s="6" t="n">
        <v>1659</v>
      </c>
      <c r="C50" s="6" t="n">
        <v>5100</v>
      </c>
    </row>
    <row r="51" spans="1:3">
      <c r="A51" s="4" t="s">
        <v>535</v>
      </c>
    </row>
    <row r="52" spans="1:3">
      <c r="A52" s="3" t="s">
        <v>508</v>
      </c>
    </row>
    <row r="53" spans="1:3">
      <c r="A53" s="4" t="s">
        <v>124</v>
      </c>
      <c r="B53" s="6" t="n">
        <v>293944</v>
      </c>
      <c r="C53" s="6" t="n">
        <v>325752</v>
      </c>
    </row>
    <row r="54" spans="1:3">
      <c r="A54" s="4" t="s">
        <v>536</v>
      </c>
    </row>
    <row r="55" spans="1:3">
      <c r="A55" s="3" t="s">
        <v>508</v>
      </c>
    </row>
    <row r="56" spans="1:3">
      <c r="A56" s="4" t="s">
        <v>124</v>
      </c>
      <c r="B56" s="6" t="n">
        <v>174598</v>
      </c>
      <c r="C56" s="6" t="n">
        <v>191963</v>
      </c>
    </row>
    <row r="57" spans="1:3">
      <c r="A57" s="4" t="s">
        <v>537</v>
      </c>
    </row>
    <row r="58" spans="1:3">
      <c r="A58" s="3" t="s">
        <v>508</v>
      </c>
    </row>
    <row r="59" spans="1:3">
      <c r="A59" s="4" t="s">
        <v>124</v>
      </c>
      <c r="B59" s="6" t="n">
        <v>2</v>
      </c>
      <c r="C59" s="6" t="n">
        <v>3510</v>
      </c>
    </row>
    <row r="60" spans="1:3">
      <c r="A60" s="4" t="s">
        <v>538</v>
      </c>
    </row>
    <row r="61" spans="1:3">
      <c r="A61" s="3" t="s">
        <v>508</v>
      </c>
    </row>
    <row r="62" spans="1:3">
      <c r="A62" s="4" t="s">
        <v>124</v>
      </c>
      <c r="B62" s="6" t="n">
        <v>19952</v>
      </c>
      <c r="C62" s="6" t="n">
        <v>21678</v>
      </c>
    </row>
    <row r="63" spans="1:3">
      <c r="A63" s="4" t="s">
        <v>539</v>
      </c>
    </row>
    <row r="64" spans="1:3">
      <c r="A64" s="3" t="s">
        <v>508</v>
      </c>
    </row>
    <row r="65" spans="1:3">
      <c r="A65" s="4" t="s">
        <v>124</v>
      </c>
      <c r="B65" s="6" t="n">
        <v>69264</v>
      </c>
      <c r="C65" s="6" t="n">
        <v>78213</v>
      </c>
    </row>
    <row r="66" spans="1:3">
      <c r="A66" s="4" t="s">
        <v>540</v>
      </c>
    </row>
    <row r="67" spans="1:3">
      <c r="A67" s="3" t="s">
        <v>508</v>
      </c>
    </row>
    <row r="68" spans="1:3">
      <c r="A68" s="4" t="s">
        <v>124</v>
      </c>
      <c r="B68" s="6" t="n">
        <v>26388</v>
      </c>
      <c r="C68" s="6" t="n">
        <v>25010</v>
      </c>
    </row>
    <row r="69" spans="1:3">
      <c r="A69" s="4" t="s">
        <v>541</v>
      </c>
    </row>
    <row r="70" spans="1:3">
      <c r="A70" s="3" t="s">
        <v>508</v>
      </c>
    </row>
    <row r="71" spans="1:3">
      <c r="A71" s="4" t="s">
        <v>124</v>
      </c>
      <c r="B71" s="5" t="n">
        <v>3740</v>
      </c>
      <c r="C71" s="5" t="n">
        <v>53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6</v>
      </c>
    </row>
    <row r="3" spans="1:3">
      <c r="A3" s="3" t="s">
        <v>543</v>
      </c>
    </row>
    <row r="4" spans="1:3">
      <c r="A4" s="4" t="s">
        <v>544</v>
      </c>
      <c r="B4" s="5" t="n">
        <v>132339</v>
      </c>
      <c r="C4" s="5" t="n">
        <v>155540</v>
      </c>
    </row>
    <row r="5" spans="1:3">
      <c r="A5" s="4" t="s">
        <v>545</v>
      </c>
      <c r="B5" s="6" t="n">
        <v>30026</v>
      </c>
      <c r="C5" s="6" t="n">
        <v>32546</v>
      </c>
    </row>
    <row r="6" spans="1:3">
      <c r="A6" s="4" t="s">
        <v>546</v>
      </c>
      <c r="B6" s="6" t="n">
        <v>162365</v>
      </c>
      <c r="C6" s="6" t="n">
        <v>188086</v>
      </c>
    </row>
    <row r="7" spans="1:3">
      <c r="A7" s="4" t="s">
        <v>547</v>
      </c>
      <c r="B7" s="6" t="n">
        <v>-58473</v>
      </c>
      <c r="C7" s="6" t="n">
        <v>-70617</v>
      </c>
    </row>
    <row r="8" spans="1:3">
      <c r="A8" s="4" t="s">
        <v>548</v>
      </c>
      <c r="B8" s="6" t="n">
        <v>103892</v>
      </c>
      <c r="C8" s="6" t="n">
        <v>117469</v>
      </c>
    </row>
    <row r="9" spans="1:3">
      <c r="A9" s="4" t="s">
        <v>549</v>
      </c>
      <c r="B9" s="6" t="n">
        <v>18143</v>
      </c>
    </row>
    <row r="10" spans="1:3">
      <c r="A10" s="4" t="s">
        <v>550</v>
      </c>
    </row>
    <row r="11" spans="1:3">
      <c r="A11" s="3" t="s">
        <v>543</v>
      </c>
    </row>
    <row r="12" spans="1:3">
      <c r="A12" s="4" t="s">
        <v>544</v>
      </c>
      <c r="B12" s="6" t="n">
        <v>32864</v>
      </c>
      <c r="C12" s="6" t="n">
        <v>42092</v>
      </c>
    </row>
    <row r="13" spans="1:3">
      <c r="A13" s="4" t="s">
        <v>549</v>
      </c>
      <c r="B13" s="6" t="n">
        <v>9652</v>
      </c>
      <c r="C13" s="6" t="n">
        <v>4100</v>
      </c>
    </row>
    <row r="14" spans="1:3">
      <c r="A14" s="4" t="s">
        <v>551</v>
      </c>
    </row>
    <row r="15" spans="1:3">
      <c r="A15" s="3" t="s">
        <v>543</v>
      </c>
    </row>
    <row r="16" spans="1:3">
      <c r="A16" s="4" t="s">
        <v>544</v>
      </c>
      <c r="B16" s="6" t="n">
        <v>12546</v>
      </c>
      <c r="C16" s="6" t="n">
        <v>16748</v>
      </c>
    </row>
    <row r="17" spans="1:3">
      <c r="A17" s="4" t="s">
        <v>545</v>
      </c>
      <c r="B17" s="6" t="n">
        <v>6888</v>
      </c>
      <c r="C17" s="6" t="n">
        <v>3173</v>
      </c>
    </row>
    <row r="18" spans="1:3">
      <c r="A18" s="4" t="s">
        <v>546</v>
      </c>
      <c r="B18" s="6" t="n">
        <v>19434</v>
      </c>
      <c r="C18" s="6" t="n">
        <v>19921</v>
      </c>
    </row>
    <row r="19" spans="1:3">
      <c r="A19" s="4" t="s">
        <v>547</v>
      </c>
      <c r="B19" s="6" t="n">
        <v>-658</v>
      </c>
      <c r="C19" s="6" t="n">
        <v>-660</v>
      </c>
    </row>
    <row r="20" spans="1:3">
      <c r="A20" s="4" t="s">
        <v>548</v>
      </c>
      <c r="B20" s="6" t="n">
        <v>18776</v>
      </c>
      <c r="C20" s="6" t="n">
        <v>19261</v>
      </c>
    </row>
    <row r="21" spans="1:3">
      <c r="A21" s="4" t="s">
        <v>426</v>
      </c>
    </row>
    <row r="22" spans="1:3">
      <c r="A22" s="3" t="s">
        <v>543</v>
      </c>
    </row>
    <row r="23" spans="1:3">
      <c r="A23" s="4" t="s">
        <v>549</v>
      </c>
      <c r="B23" s="5" t="n">
        <v>8426</v>
      </c>
      <c r="C23" s="5" t="n">
        <v>1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52</v>
      </c>
      <c r="B1" s="2" t="s">
        <v>1</v>
      </c>
    </row>
    <row r="2" spans="1:2">
      <c r="B2" s="2" t="s">
        <v>553</v>
      </c>
    </row>
    <row r="3" spans="1:2">
      <c r="A3" s="3" t="s">
        <v>554</v>
      </c>
    </row>
    <row r="4" spans="1:2">
      <c r="A4" s="4" t="s">
        <v>555</v>
      </c>
      <c r="B4" s="5" t="n">
        <v>-71277</v>
      </c>
    </row>
    <row r="5" spans="1:2">
      <c r="A5" s="4" t="s">
        <v>556</v>
      </c>
      <c r="B5" s="6" t="n">
        <v>1813</v>
      </c>
    </row>
    <row r="6" spans="1:2">
      <c r="A6" s="4" t="s">
        <v>557</v>
      </c>
      <c r="B6" s="6" t="n">
        <v>18143</v>
      </c>
    </row>
    <row r="7" spans="1:2">
      <c r="A7" s="4" t="s">
        <v>558</v>
      </c>
      <c r="B7" s="6" t="n">
        <v>7422</v>
      </c>
    </row>
    <row r="8" spans="1:2">
      <c r="A8" s="4" t="s">
        <v>474</v>
      </c>
      <c r="B8" s="6" t="n">
        <v>-388</v>
      </c>
    </row>
    <row r="9" spans="1:2">
      <c r="A9" s="4" t="s">
        <v>559</v>
      </c>
      <c r="B9" s="5" t="n">
        <v>-591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0</v>
      </c>
      <c r="B1" s="2" t="s">
        <v>1</v>
      </c>
    </row>
    <row r="2" spans="1:3">
      <c r="B2" s="2" t="s">
        <v>2</v>
      </c>
      <c r="C2" s="2" t="s">
        <v>66</v>
      </c>
    </row>
    <row r="3" spans="1:3">
      <c r="A3" s="3" t="s">
        <v>251</v>
      </c>
    </row>
    <row r="4" spans="1:3">
      <c r="A4" s="4" t="s">
        <v>561</v>
      </c>
      <c r="B4" s="5" t="n">
        <v>52204</v>
      </c>
      <c r="C4" s="5" t="n">
        <v>48857</v>
      </c>
    </row>
    <row r="5" spans="1:3">
      <c r="A5" s="4" t="s">
        <v>562</v>
      </c>
      <c r="B5" s="6" t="n">
        <v>-40309</v>
      </c>
      <c r="C5" s="6" t="n">
        <v>-38070</v>
      </c>
    </row>
    <row r="6" spans="1:3">
      <c r="A6" s="4" t="s">
        <v>76</v>
      </c>
      <c r="B6" s="6" t="n">
        <v>11895</v>
      </c>
      <c r="C6" s="6" t="n">
        <v>10787</v>
      </c>
    </row>
    <row r="7" spans="1:3">
      <c r="A7" s="4" t="s">
        <v>563</v>
      </c>
      <c r="B7" s="6" t="n">
        <v>2810</v>
      </c>
      <c r="C7" s="6" t="n">
        <v>3379</v>
      </c>
    </row>
    <row r="8" spans="1:3">
      <c r="A8" s="4" t="s">
        <v>564</v>
      </c>
    </row>
    <row r="9" spans="1:3">
      <c r="A9" s="3" t="s">
        <v>251</v>
      </c>
    </row>
    <row r="10" spans="1:3">
      <c r="A10" s="4" t="s">
        <v>563</v>
      </c>
      <c r="B10" s="6" t="n">
        <v>856</v>
      </c>
      <c r="C10" s="6" t="n">
        <v>764</v>
      </c>
    </row>
    <row r="11" spans="1:3">
      <c r="A11" s="4" t="s">
        <v>565</v>
      </c>
    </row>
    <row r="12" spans="1:3">
      <c r="A12" s="3" t="s">
        <v>251</v>
      </c>
    </row>
    <row r="13" spans="1:3">
      <c r="A13" s="4" t="s">
        <v>563</v>
      </c>
      <c r="B13" s="6" t="n">
        <v>1954</v>
      </c>
      <c r="C13" s="6" t="n">
        <v>2616</v>
      </c>
    </row>
    <row r="14" spans="1:3">
      <c r="A14" s="4" t="s">
        <v>451</v>
      </c>
    </row>
    <row r="15" spans="1:3">
      <c r="A15" s="3" t="s">
        <v>251</v>
      </c>
    </row>
    <row r="16" spans="1:3">
      <c r="A16" s="4" t="s">
        <v>561</v>
      </c>
      <c r="B16" s="6" t="n">
        <v>10608</v>
      </c>
      <c r="C16" s="6" t="n">
        <v>10259</v>
      </c>
    </row>
    <row r="17" spans="1:3">
      <c r="A17" s="4" t="s">
        <v>566</v>
      </c>
    </row>
    <row r="18" spans="1:3">
      <c r="A18" s="3" t="s">
        <v>251</v>
      </c>
    </row>
    <row r="19" spans="1:3">
      <c r="A19" s="4" t="s">
        <v>561</v>
      </c>
      <c r="B19" s="6" t="n">
        <v>10977</v>
      </c>
      <c r="C19" s="6" t="n">
        <v>8587</v>
      </c>
    </row>
    <row r="20" spans="1:3">
      <c r="A20" s="4" t="s">
        <v>458</v>
      </c>
    </row>
    <row r="21" spans="1:3">
      <c r="A21" s="3" t="s">
        <v>251</v>
      </c>
    </row>
    <row r="22" spans="1:3">
      <c r="A22" s="4" t="s">
        <v>561</v>
      </c>
      <c r="B22" s="6" t="n">
        <v>1334</v>
      </c>
      <c r="C22" s="6" t="n">
        <v>1381</v>
      </c>
    </row>
    <row r="23" spans="1:3">
      <c r="A23" s="4" t="s">
        <v>567</v>
      </c>
    </row>
    <row r="24" spans="1:3">
      <c r="A24" s="3" t="s">
        <v>251</v>
      </c>
    </row>
    <row r="25" spans="1:3">
      <c r="A25" s="4" t="s">
        <v>561</v>
      </c>
      <c r="B25" s="5" t="n">
        <v>29285</v>
      </c>
      <c r="C25" s="5" t="n">
        <v>286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6</v>
      </c>
    </row>
    <row r="3" spans="1:3">
      <c r="A3" s="3" t="s">
        <v>360</v>
      </c>
    </row>
    <row r="4" spans="1:3">
      <c r="A4" s="4" t="s">
        <v>569</v>
      </c>
      <c r="B4" s="5" t="n">
        <v>1080</v>
      </c>
      <c r="C4" s="5" t="n">
        <v>4591</v>
      </c>
    </row>
    <row r="5" spans="1:3">
      <c r="A5" s="4" t="s">
        <v>570</v>
      </c>
      <c r="B5" s="6" t="n">
        <v>848</v>
      </c>
      <c r="C5" s="6" t="n">
        <v>3275</v>
      </c>
    </row>
    <row r="6" spans="1:3">
      <c r="A6" s="4" t="s">
        <v>571</v>
      </c>
      <c r="B6" s="5" t="n">
        <v>232</v>
      </c>
      <c r="C6" s="6" t="n">
        <v>1316</v>
      </c>
    </row>
    <row r="7" spans="1:3">
      <c r="A7" s="4" t="s">
        <v>461</v>
      </c>
      <c r="B7" s="4" t="s">
        <v>453</v>
      </c>
    </row>
    <row r="8" spans="1:3">
      <c r="A8" s="4" t="s">
        <v>572</v>
      </c>
    </row>
    <row r="9" spans="1:3">
      <c r="A9" s="3" t="s">
        <v>360</v>
      </c>
    </row>
    <row r="10" spans="1:3">
      <c r="A10" s="4" t="s">
        <v>569</v>
      </c>
      <c r="B10" s="5" t="n">
        <v>1080</v>
      </c>
      <c r="C10" s="6" t="n">
        <v>4591</v>
      </c>
    </row>
    <row r="11" spans="1:3">
      <c r="A11" s="4" t="s">
        <v>570</v>
      </c>
      <c r="B11" s="5" t="n">
        <v>848</v>
      </c>
      <c r="C11" s="5" t="n">
        <v>32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6</v>
      </c>
    </row>
    <row r="3" spans="1:3">
      <c r="A3" s="3" t="s">
        <v>255</v>
      </c>
    </row>
    <row r="4" spans="1:3">
      <c r="A4" s="4" t="s">
        <v>574</v>
      </c>
      <c r="B4" s="5" t="n">
        <v>1014</v>
      </c>
      <c r="C4" s="5" t="n">
        <v>2051</v>
      </c>
    </row>
    <row r="5" spans="1:3">
      <c r="A5" s="4" t="s">
        <v>462</v>
      </c>
      <c r="B5" s="6" t="n">
        <v>563</v>
      </c>
      <c r="C5" s="5" t="n">
        <v>0</v>
      </c>
    </row>
    <row r="6" spans="1:3">
      <c r="A6" s="3" t="s">
        <v>575</v>
      </c>
    </row>
    <row r="7" spans="1:3">
      <c r="A7" s="4" t="s">
        <v>576</v>
      </c>
      <c r="B7" s="6" t="n">
        <v>79</v>
      </c>
    </row>
    <row r="8" spans="1:3">
      <c r="A8" s="4" t="s">
        <v>577</v>
      </c>
      <c r="B8" s="6" t="n">
        <v>51</v>
      </c>
    </row>
    <row r="9" spans="1:3">
      <c r="A9" s="4" t="s">
        <v>578</v>
      </c>
      <c r="B9" s="6" t="n">
        <v>51</v>
      </c>
    </row>
    <row r="10" spans="1:3">
      <c r="A10" s="4" t="s">
        <v>579</v>
      </c>
      <c r="B10" s="6" t="n">
        <v>51</v>
      </c>
    </row>
    <row r="11" spans="1:3">
      <c r="A11" s="4" t="s">
        <v>580</v>
      </c>
      <c r="B1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581</v>
      </c>
      <c r="B1" s="2" t="s">
        <v>460</v>
      </c>
      <c r="C1" s="2" t="s">
        <v>2</v>
      </c>
      <c r="D1" s="2" t="s">
        <v>66</v>
      </c>
    </row>
    <row r="2" spans="1:4">
      <c r="A2" s="3" t="s">
        <v>582</v>
      </c>
    </row>
    <row r="3" spans="1:4">
      <c r="A3" s="4" t="s">
        <v>583</v>
      </c>
      <c r="C3" s="5" t="n">
        <v>48869000</v>
      </c>
      <c r="D3" s="5" t="n">
        <v>52658000</v>
      </c>
    </row>
    <row r="4" spans="1:4">
      <c r="A4" s="4" t="s">
        <v>584</v>
      </c>
      <c r="C4" s="6" t="n">
        <v>-845000</v>
      </c>
      <c r="D4" s="6" t="n">
        <v>-3789000</v>
      </c>
    </row>
    <row r="5" spans="1:4">
      <c r="A5" s="4" t="s">
        <v>585</v>
      </c>
      <c r="C5" s="6" t="n">
        <v>48024000</v>
      </c>
      <c r="D5" s="6" t="n">
        <v>48869000</v>
      </c>
    </row>
    <row r="6" spans="1:4">
      <c r="A6" s="4" t="s">
        <v>463</v>
      </c>
      <c r="B6" s="5" t="n">
        <v>0</v>
      </c>
      <c r="C6" s="5" t="n">
        <v>0</v>
      </c>
      <c r="D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6</v>
      </c>
      <c r="B1" s="2" t="s">
        <v>2</v>
      </c>
      <c r="C1" s="2" t="s">
        <v>66</v>
      </c>
    </row>
    <row r="2" spans="1:3">
      <c r="A2" s="3" t="s">
        <v>587</v>
      </c>
    </row>
    <row r="3" spans="1:3">
      <c r="A3" s="4" t="s">
        <v>588</v>
      </c>
      <c r="B3" s="5" t="n">
        <v>22102</v>
      </c>
      <c r="C3" s="5" t="n">
        <v>30005</v>
      </c>
    </row>
    <row r="4" spans="1:3">
      <c r="A4" s="4" t="s">
        <v>589</v>
      </c>
      <c r="B4" s="6" t="n">
        <v>28874</v>
      </c>
      <c r="C4" s="6" t="n">
        <v>28915</v>
      </c>
    </row>
    <row r="5" spans="1:3">
      <c r="A5" s="4" t="s">
        <v>590</v>
      </c>
      <c r="B5" s="6" t="n">
        <v>9405</v>
      </c>
      <c r="C5" s="6" t="n">
        <v>13447</v>
      </c>
    </row>
    <row r="6" spans="1:3">
      <c r="A6" s="4" t="s">
        <v>591</v>
      </c>
      <c r="B6" s="6" t="n">
        <v>239</v>
      </c>
      <c r="C6" s="6" t="n">
        <v>237</v>
      </c>
    </row>
    <row r="7" spans="1:3">
      <c r="A7" s="4" t="s">
        <v>592</v>
      </c>
      <c r="B7" s="6" t="n">
        <v>2169</v>
      </c>
      <c r="C7" s="6" t="n">
        <v>2277</v>
      </c>
    </row>
    <row r="8" spans="1:3">
      <c r="A8" s="4" t="s">
        <v>593</v>
      </c>
      <c r="B8" s="6" t="n">
        <v>2383</v>
      </c>
      <c r="C8" s="6" t="n">
        <v>5155</v>
      </c>
    </row>
    <row r="9" spans="1:3">
      <c r="A9" s="4" t="s">
        <v>594</v>
      </c>
      <c r="B9" s="6" t="n">
        <v>65172</v>
      </c>
      <c r="C9" s="6" t="n">
        <v>80036</v>
      </c>
    </row>
    <row r="10" spans="1:3">
      <c r="A10" s="4" t="s">
        <v>595</v>
      </c>
      <c r="B10" s="6" t="n">
        <v>0</v>
      </c>
      <c r="C10" s="5" t="n">
        <v>3870</v>
      </c>
    </row>
    <row r="11" spans="1:3">
      <c r="A11" s="4" t="s">
        <v>426</v>
      </c>
    </row>
    <row r="12" spans="1:3">
      <c r="A12" s="3" t="s">
        <v>587</v>
      </c>
    </row>
    <row r="13" spans="1:3">
      <c r="A13" s="4" t="s">
        <v>596</v>
      </c>
      <c r="B13" s="5" t="n">
        <v>2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5"/>
    <col customWidth="1" max="5" min="5" width="13"/>
    <col customWidth="1" max="6" min="6" width="27"/>
    <col customWidth="1" max="7" min="7" width="28"/>
    <col customWidth="1" max="8" min="8" width="39"/>
    <col customWidth="1" max="9" min="9" width="15"/>
    <col customWidth="1" max="10" min="10" width="26"/>
  </cols>
  <sheetData>
    <row r="1" spans="1:10">
      <c r="A1" s="1" t="s">
        <v>159</v>
      </c>
      <c r="C1" s="2" t="s">
        <v>160</v>
      </c>
      <c r="D1" s="2" t="s">
        <v>161</v>
      </c>
      <c r="E1" s="2" t="s">
        <v>162</v>
      </c>
      <c r="F1" s="2" t="s">
        <v>163</v>
      </c>
      <c r="G1" s="2" t="s">
        <v>164</v>
      </c>
      <c r="H1" s="2" t="s">
        <v>165</v>
      </c>
      <c r="I1" s="2" t="s">
        <v>166</v>
      </c>
      <c r="J1" s="2" t="s">
        <v>167</v>
      </c>
    </row>
    <row r="2" spans="1:10">
      <c r="A2" s="4" t="s">
        <v>168</v>
      </c>
      <c r="E2" s="6" t="n">
        <v>59389</v>
      </c>
    </row>
    <row r="3" spans="1:10">
      <c r="A3" s="4" t="s">
        <v>169</v>
      </c>
      <c r="C3" s="5" t="n">
        <v>110670</v>
      </c>
      <c r="D3" s="5" t="n">
        <v>109075</v>
      </c>
      <c r="E3" s="5" t="n">
        <v>6</v>
      </c>
      <c r="F3" s="5" t="n">
        <v>197104</v>
      </c>
      <c r="G3" s="5" t="n">
        <v>-53983</v>
      </c>
      <c r="H3" s="5" t="n">
        <v>-4011</v>
      </c>
      <c r="I3" s="5" t="n">
        <v>-30041</v>
      </c>
      <c r="J3" s="5" t="n">
        <v>1595</v>
      </c>
    </row>
    <row r="4" spans="1:10">
      <c r="A4" s="4" t="s">
        <v>170</v>
      </c>
      <c r="I4" s="6" t="n">
        <v>6977</v>
      </c>
    </row>
    <row r="5" spans="1:10">
      <c r="A5" s="3" t="s">
        <v>171</v>
      </c>
    </row>
    <row r="6" spans="1:10">
      <c r="A6" s="4" t="s">
        <v>172</v>
      </c>
      <c r="C6" s="6" t="n">
        <v>-31375</v>
      </c>
      <c r="D6" s="6" t="n">
        <v>-31461</v>
      </c>
      <c r="G6" s="6" t="n">
        <v>-31461</v>
      </c>
      <c r="J6" s="6" t="n">
        <v>86</v>
      </c>
    </row>
    <row r="7" spans="1:10">
      <c r="A7" s="4" t="s">
        <v>173</v>
      </c>
      <c r="C7" s="6" t="n">
        <v>983</v>
      </c>
      <c r="D7" s="6" t="n">
        <v>1436</v>
      </c>
      <c r="H7" s="6" t="n">
        <v>1436</v>
      </c>
      <c r="J7" s="6" t="n">
        <v>-453</v>
      </c>
    </row>
    <row r="8" spans="1:10">
      <c r="A8" s="4" t="s">
        <v>174</v>
      </c>
      <c r="E8" s="6" t="n">
        <v>30</v>
      </c>
    </row>
    <row r="9" spans="1:10">
      <c r="A9" s="4" t="s">
        <v>175</v>
      </c>
      <c r="C9" s="6" t="n">
        <v>0</v>
      </c>
    </row>
    <row r="10" spans="1:10">
      <c r="A10" s="4" t="s">
        <v>176</v>
      </c>
      <c r="B10" s="4" t="s">
        <v>177</v>
      </c>
      <c r="E10" s="6" t="n">
        <v>263</v>
      </c>
    </row>
    <row r="11" spans="1:10">
      <c r="A11" s="4" t="s">
        <v>178</v>
      </c>
      <c r="B11" s="4" t="s">
        <v>177</v>
      </c>
      <c r="C11" s="6" t="n">
        <v>2303</v>
      </c>
      <c r="D11" s="6" t="n">
        <v>2303</v>
      </c>
      <c r="F11" s="6" t="n">
        <v>2303</v>
      </c>
    </row>
    <row r="12" spans="1:10">
      <c r="A12" s="4" t="s">
        <v>179</v>
      </c>
      <c r="B12" s="4" t="s">
        <v>180</v>
      </c>
      <c r="E12" s="6" t="n">
        <v>43</v>
      </c>
    </row>
    <row r="13" spans="1:10">
      <c r="A13" s="4" t="s">
        <v>181</v>
      </c>
      <c r="B13" s="4" t="s">
        <v>180</v>
      </c>
      <c r="C13" s="5" t="n">
        <v>144</v>
      </c>
      <c r="D13" s="6" t="n">
        <v>144</v>
      </c>
      <c r="F13" s="6" t="n">
        <v>144</v>
      </c>
    </row>
    <row r="14" spans="1:10">
      <c r="A14" s="4" t="s">
        <v>182</v>
      </c>
      <c r="C14" s="6" t="n">
        <v>-2924</v>
      </c>
      <c r="E14" s="6" t="n">
        <v>-2386</v>
      </c>
      <c r="I14" s="6" t="n">
        <v>-467</v>
      </c>
    </row>
    <row r="15" spans="1:10">
      <c r="A15" s="4" t="s">
        <v>183</v>
      </c>
      <c r="C15" s="5" t="n">
        <v>11720</v>
      </c>
      <c r="D15" s="6" t="n">
        <v>11720</v>
      </c>
      <c r="F15" s="6" t="n">
        <v>9708</v>
      </c>
      <c r="I15" s="5" t="n">
        <v>2012</v>
      </c>
    </row>
    <row r="16" spans="1:10">
      <c r="A16" s="4" t="s">
        <v>184</v>
      </c>
      <c r="E16" s="6" t="n">
        <v>70</v>
      </c>
    </row>
    <row r="17" spans="1:10">
      <c r="A17" s="4" t="s">
        <v>185</v>
      </c>
      <c r="C17" s="6" t="n">
        <v>0</v>
      </c>
      <c r="F17" s="6" t="n">
        <v>202</v>
      </c>
      <c r="I17" s="6" t="n">
        <v>-202</v>
      </c>
    </row>
    <row r="18" spans="1:10">
      <c r="A18" s="4" t="s">
        <v>186</v>
      </c>
      <c r="C18" s="6" t="n">
        <v>-745</v>
      </c>
      <c r="D18" s="6" t="n">
        <v>-122</v>
      </c>
      <c r="F18" s="6" t="n">
        <v>-122</v>
      </c>
      <c r="J18" s="6" t="n">
        <v>-623</v>
      </c>
    </row>
    <row r="19" spans="1:10">
      <c r="A19" s="4" t="s">
        <v>187</v>
      </c>
      <c r="C19" s="5" t="n">
        <v>745</v>
      </c>
      <c r="D19" s="6" t="n">
        <v>745</v>
      </c>
      <c r="F19" s="6" t="n">
        <v>745</v>
      </c>
    </row>
    <row r="20" spans="1:10">
      <c r="A20" s="4" t="s">
        <v>188</v>
      </c>
      <c r="C20" s="6" t="n">
        <v>62181</v>
      </c>
      <c r="E20" s="6" t="n">
        <v>62181</v>
      </c>
    </row>
    <row r="21" spans="1:10">
      <c r="A21" s="4" t="s">
        <v>189</v>
      </c>
      <c r="C21" s="5" t="n">
        <v>94445</v>
      </c>
      <c r="D21" s="6" t="n">
        <v>93840</v>
      </c>
      <c r="E21" s="5" t="n">
        <v>6</v>
      </c>
      <c r="F21" s="6" t="n">
        <v>210084</v>
      </c>
      <c r="G21" s="6" t="n">
        <v>-85444</v>
      </c>
      <c r="H21" s="6" t="n">
        <v>-2575</v>
      </c>
      <c r="I21" s="5" t="n">
        <v>-28231</v>
      </c>
      <c r="J21" s="6" t="n">
        <v>605</v>
      </c>
    </row>
    <row r="22" spans="1:10">
      <c r="A22" s="4" t="s">
        <v>190</v>
      </c>
      <c r="C22" s="6" t="n">
        <v>6546</v>
      </c>
      <c r="I22" s="6" t="n">
        <v>6546</v>
      </c>
    </row>
    <row r="23" spans="1:10">
      <c r="A23" s="3" t="s">
        <v>171</v>
      </c>
    </row>
    <row r="24" spans="1:10">
      <c r="A24" s="4" t="s">
        <v>191</v>
      </c>
      <c r="C24" s="5" t="n">
        <v>-33</v>
      </c>
    </row>
    <row r="25" spans="1:10">
      <c r="A25" s="4" t="s">
        <v>172</v>
      </c>
      <c r="C25" s="6" t="n">
        <v>14254</v>
      </c>
      <c r="D25" s="6" t="n">
        <v>14084</v>
      </c>
      <c r="G25" s="6" t="n">
        <v>14084</v>
      </c>
      <c r="J25" s="6" t="n">
        <v>170</v>
      </c>
    </row>
    <row r="26" spans="1:10">
      <c r="A26" s="4" t="s">
        <v>173</v>
      </c>
      <c r="C26" s="6" t="n">
        <v>-1146</v>
      </c>
      <c r="D26" s="6" t="n">
        <v>-1242</v>
      </c>
      <c r="H26" s="6" t="n">
        <v>-1242</v>
      </c>
      <c r="J26" s="6" t="n">
        <v>96</v>
      </c>
    </row>
    <row r="27" spans="1:10">
      <c r="A27" s="4" t="s">
        <v>174</v>
      </c>
      <c r="E27" s="6" t="n">
        <v>128</v>
      </c>
    </row>
    <row r="28" spans="1:10">
      <c r="A28" s="4" t="s">
        <v>175</v>
      </c>
      <c r="C28" s="6" t="n">
        <v>0</v>
      </c>
    </row>
    <row r="29" spans="1:10">
      <c r="A29" s="4" t="s">
        <v>176</v>
      </c>
      <c r="E29" s="6" t="n">
        <v>322</v>
      </c>
    </row>
    <row r="30" spans="1:10">
      <c r="A30" s="4" t="s">
        <v>178</v>
      </c>
      <c r="C30" s="6" t="n">
        <v>2514</v>
      </c>
      <c r="D30" s="6" t="n">
        <v>2514</v>
      </c>
      <c r="F30" s="6" t="n">
        <v>2514</v>
      </c>
    </row>
    <row r="31" spans="1:10">
      <c r="A31" s="4" t="s">
        <v>179</v>
      </c>
      <c r="B31" s="4" t="s">
        <v>180</v>
      </c>
      <c r="E31" s="6" t="n">
        <v>77</v>
      </c>
    </row>
    <row r="32" spans="1:10">
      <c r="A32" s="4" t="s">
        <v>181</v>
      </c>
      <c r="B32" s="4" t="s">
        <v>180</v>
      </c>
      <c r="C32" s="5" t="n">
        <v>161</v>
      </c>
      <c r="D32" s="6" t="n">
        <v>161</v>
      </c>
      <c r="F32" s="6" t="n">
        <v>161</v>
      </c>
    </row>
    <row r="33" spans="1:10">
      <c r="A33" s="4" t="s">
        <v>182</v>
      </c>
      <c r="C33" s="6" t="n">
        <v>0</v>
      </c>
    </row>
    <row r="34" spans="1:10">
      <c r="A34" s="4" t="s">
        <v>192</v>
      </c>
      <c r="C34" s="6" t="n">
        <v>62708</v>
      </c>
      <c r="E34" s="6" t="n">
        <v>62708</v>
      </c>
    </row>
    <row r="35" spans="1:10">
      <c r="A35" s="4" t="s">
        <v>193</v>
      </c>
      <c r="C35" s="5" t="n">
        <v>110228</v>
      </c>
      <c r="D35" s="5" t="n">
        <v>109357</v>
      </c>
      <c r="E35" s="5" t="n">
        <v>6</v>
      </c>
      <c r="F35" s="5" t="n">
        <v>212759</v>
      </c>
      <c r="G35" s="5" t="n">
        <v>-71360</v>
      </c>
      <c r="H35" s="5" t="n">
        <v>-3817</v>
      </c>
      <c r="I35" s="5" t="n">
        <v>-28231</v>
      </c>
      <c r="J35" s="5" t="n">
        <v>871</v>
      </c>
    </row>
    <row r="36" spans="1:10">
      <c r="A36" s="4" t="s">
        <v>194</v>
      </c>
      <c r="C36" s="6" t="n">
        <v>6546</v>
      </c>
      <c r="I36" s="6" t="n">
        <v>6546</v>
      </c>
    </row>
    <row r="37" spans="1:10"/>
    <row r="38" spans="1:10">
      <c r="A38" s="4" t="s">
        <v>177</v>
      </c>
      <c r="B38" s="4" t="s">
        <v>195</v>
      </c>
    </row>
    <row r="39" spans="1:10">
      <c r="A39" s="4" t="s">
        <v>180</v>
      </c>
      <c r="B39" s="4" t="s">
        <v>196</v>
      </c>
    </row>
  </sheetData>
  <mergeCells count="4">
    <mergeCell ref="A1:B1"/>
    <mergeCell ref="A37:I37"/>
    <mergeCell ref="B38:I38"/>
    <mergeCell ref="B39:I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6</v>
      </c>
    </row>
    <row r="2" spans="1:3">
      <c r="A2" s="3" t="s">
        <v>598</v>
      </c>
    </row>
    <row r="3" spans="1:3">
      <c r="A3" s="4" t="s">
        <v>599</v>
      </c>
      <c r="B3" s="5" t="n">
        <v>43583</v>
      </c>
      <c r="C3" s="5" t="n">
        <v>48745</v>
      </c>
    </row>
    <row r="4" spans="1:3">
      <c r="A4" s="4" t="s">
        <v>600</v>
      </c>
      <c r="B4" s="6" t="n">
        <v>-641</v>
      </c>
      <c r="C4" s="6" t="n">
        <v>-794</v>
      </c>
    </row>
    <row r="5" spans="1:3">
      <c r="A5" s="4" t="s">
        <v>601</v>
      </c>
      <c r="B5" s="6" t="n">
        <v>42942</v>
      </c>
      <c r="C5" s="6" t="n">
        <v>47951</v>
      </c>
    </row>
    <row r="6" spans="1:3">
      <c r="A6" s="4" t="s">
        <v>602</v>
      </c>
      <c r="B6" s="6" t="n">
        <v>1972</v>
      </c>
      <c r="C6" s="6" t="n">
        <v>3538</v>
      </c>
    </row>
    <row r="7" spans="1:3">
      <c r="A7" s="4" t="s">
        <v>603</v>
      </c>
      <c r="B7" s="6" t="n">
        <v>-180</v>
      </c>
      <c r="C7" s="6" t="n">
        <v>-174</v>
      </c>
    </row>
    <row r="8" spans="1:3">
      <c r="A8" s="4" t="s">
        <v>87</v>
      </c>
      <c r="B8" s="6" t="n">
        <v>1792</v>
      </c>
      <c r="C8" s="6" t="n">
        <v>3364</v>
      </c>
    </row>
    <row r="9" spans="1:3">
      <c r="A9" s="4" t="s">
        <v>94</v>
      </c>
      <c r="B9" s="5" t="n">
        <v>41150</v>
      </c>
      <c r="C9" s="5" t="n">
        <v>44587</v>
      </c>
    </row>
    <row r="10" spans="1:3">
      <c r="A10" s="4" t="s">
        <v>604</v>
      </c>
    </row>
    <row r="11" spans="1:3">
      <c r="A11" s="3" t="s">
        <v>598</v>
      </c>
    </row>
    <row r="12" spans="1:3">
      <c r="A12" s="4" t="s">
        <v>605</v>
      </c>
      <c r="B12" s="4" t="s">
        <v>606</v>
      </c>
      <c r="C12" s="4" t="s">
        <v>607</v>
      </c>
    </row>
    <row r="13" spans="1:3">
      <c r="A13" s="4" t="s">
        <v>599</v>
      </c>
      <c r="B13" s="5" t="n">
        <v>29250</v>
      </c>
      <c r="C13" s="5" t="n">
        <v>29550</v>
      </c>
    </row>
    <row r="14" spans="1:3">
      <c r="A14" s="4" t="s">
        <v>608</v>
      </c>
    </row>
    <row r="15" spans="1:3">
      <c r="A15" s="3" t="s">
        <v>598</v>
      </c>
    </row>
    <row r="16" spans="1:3">
      <c r="A16" s="4" t="s">
        <v>605</v>
      </c>
      <c r="B16" s="4" t="s">
        <v>609</v>
      </c>
      <c r="C16" s="4" t="s">
        <v>610</v>
      </c>
    </row>
    <row r="17" spans="1:3">
      <c r="A17" s="4" t="s">
        <v>599</v>
      </c>
      <c r="B17" s="5" t="n">
        <v>9400</v>
      </c>
      <c r="C17" s="5" t="n">
        <v>14400</v>
      </c>
    </row>
    <row r="18" spans="1:3">
      <c r="A18" s="4" t="s">
        <v>611</v>
      </c>
    </row>
    <row r="19" spans="1:3">
      <c r="A19" s="3" t="s">
        <v>598</v>
      </c>
    </row>
    <row r="20" spans="1:3">
      <c r="A20" s="4" t="s">
        <v>605</v>
      </c>
      <c r="B20" s="4" t="s">
        <v>612</v>
      </c>
    </row>
    <row r="21" spans="1:3">
      <c r="A21" s="4" t="s">
        <v>599</v>
      </c>
      <c r="B21" s="5" t="n">
        <v>2302</v>
      </c>
      <c r="C21" s="5" t="n">
        <v>0</v>
      </c>
    </row>
    <row r="22" spans="1:3">
      <c r="A22" s="4" t="s">
        <v>613</v>
      </c>
    </row>
    <row r="23" spans="1:3">
      <c r="A23" s="3" t="s">
        <v>598</v>
      </c>
    </row>
    <row r="24" spans="1:3">
      <c r="A24" s="4" t="s">
        <v>605</v>
      </c>
      <c r="B24" s="4" t="s">
        <v>614</v>
      </c>
      <c r="C24" s="4" t="s">
        <v>615</v>
      </c>
    </row>
    <row r="25" spans="1:3">
      <c r="A25" s="4" t="s">
        <v>599</v>
      </c>
      <c r="B25" s="5" t="n">
        <v>593</v>
      </c>
      <c r="C25" s="5" t="n">
        <v>2461</v>
      </c>
    </row>
    <row r="26" spans="1:3">
      <c r="A26" s="4" t="s">
        <v>616</v>
      </c>
    </row>
    <row r="27" spans="1:3">
      <c r="A27" s="3" t="s">
        <v>598</v>
      </c>
    </row>
    <row r="28" spans="1:3">
      <c r="A28" s="4" t="s">
        <v>617</v>
      </c>
      <c r="B28" s="4" t="s">
        <v>618</v>
      </c>
      <c r="C28" s="4" t="s">
        <v>619</v>
      </c>
    </row>
    <row r="29" spans="1:3">
      <c r="A29" s="4" t="s">
        <v>599</v>
      </c>
      <c r="B29" s="5" t="n">
        <v>498</v>
      </c>
      <c r="C29" s="5" t="n">
        <v>0</v>
      </c>
    </row>
    <row r="30" spans="1:3">
      <c r="A30" s="4" t="s">
        <v>420</v>
      </c>
      <c r="B30" s="5" t="n">
        <v>0</v>
      </c>
    </row>
    <row r="31" spans="1:3">
      <c r="A31" s="4" t="s">
        <v>620</v>
      </c>
    </row>
    <row r="32" spans="1:3">
      <c r="A32" s="3" t="s">
        <v>598</v>
      </c>
    </row>
    <row r="33" spans="1:3">
      <c r="A33" s="4" t="s">
        <v>617</v>
      </c>
      <c r="B33" s="4" t="s">
        <v>621</v>
      </c>
      <c r="C33" s="4" t="s">
        <v>622</v>
      </c>
    </row>
    <row r="34" spans="1:3">
      <c r="A34" s="4" t="s">
        <v>599</v>
      </c>
      <c r="B34" s="5" t="n">
        <v>1054</v>
      </c>
      <c r="C34" s="5" t="n">
        <v>1594</v>
      </c>
    </row>
    <row r="35" spans="1:3">
      <c r="A35" s="4" t="s">
        <v>623</v>
      </c>
    </row>
    <row r="36" spans="1:3">
      <c r="A36" s="3" t="s">
        <v>598</v>
      </c>
    </row>
    <row r="37" spans="1:3">
      <c r="A37" s="4" t="s">
        <v>605</v>
      </c>
      <c r="C37" s="4" t="s">
        <v>624</v>
      </c>
    </row>
    <row r="38" spans="1:3">
      <c r="A38" s="4" t="s">
        <v>599</v>
      </c>
      <c r="B38" s="5" t="n">
        <v>0</v>
      </c>
      <c r="C38" s="5" t="n">
        <v>198</v>
      </c>
    </row>
    <row r="39" spans="1:3">
      <c r="A39" s="4" t="s">
        <v>625</v>
      </c>
    </row>
    <row r="40" spans="1:3">
      <c r="A40" s="3" t="s">
        <v>598</v>
      </c>
    </row>
    <row r="41" spans="1:3">
      <c r="A41" s="4" t="s">
        <v>617</v>
      </c>
      <c r="B41" s="4" t="s">
        <v>626</v>
      </c>
      <c r="C41" s="4" t="s">
        <v>627</v>
      </c>
    </row>
    <row r="42" spans="1:3">
      <c r="A42" s="4" t="s">
        <v>599</v>
      </c>
      <c r="B42" s="5" t="n">
        <v>486</v>
      </c>
      <c r="C42" s="5" t="n">
        <v>5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s>
  <sheetData>
    <row r="1" spans="1:5">
      <c r="A1" s="1" t="s">
        <v>628</v>
      </c>
      <c r="B1" s="2" t="s">
        <v>629</v>
      </c>
      <c r="C1" s="2" t="s">
        <v>553</v>
      </c>
      <c r="D1" s="2" t="s">
        <v>630</v>
      </c>
      <c r="E1" s="2" t="s">
        <v>631</v>
      </c>
    </row>
    <row r="2" spans="1:5">
      <c r="A2" s="3" t="s">
        <v>598</v>
      </c>
    </row>
    <row r="3" spans="1:5">
      <c r="A3" s="4" t="s">
        <v>632</v>
      </c>
      <c r="C3" s="5" t="n">
        <v>42942000</v>
      </c>
      <c r="D3" s="5" t="n">
        <v>47951000</v>
      </c>
    </row>
    <row r="4" spans="1:5">
      <c r="A4" s="4" t="s">
        <v>633</v>
      </c>
    </row>
    <row r="5" spans="1:5">
      <c r="A5" s="3" t="s">
        <v>598</v>
      </c>
    </row>
    <row r="6" spans="1:5">
      <c r="A6" s="4" t="s">
        <v>634</v>
      </c>
      <c r="E6" s="5" t="n">
        <v>30000000</v>
      </c>
    </row>
    <row r="7" spans="1:5">
      <c r="A7" s="4" t="s">
        <v>635</v>
      </c>
      <c r="C7" s="6" t="n">
        <v>2</v>
      </c>
    </row>
    <row r="8" spans="1:5">
      <c r="A8" s="4" t="s">
        <v>636</v>
      </c>
      <c r="C8" s="4" t="s">
        <v>637</v>
      </c>
    </row>
    <row r="9" spans="1:5">
      <c r="A9" s="4" t="s">
        <v>638</v>
      </c>
      <c r="C9" s="4" t="s">
        <v>639</v>
      </c>
    </row>
    <row r="10" spans="1:5">
      <c r="A10" s="4" t="s">
        <v>640</v>
      </c>
    </row>
    <row r="11" spans="1:5">
      <c r="A11" s="3" t="s">
        <v>598</v>
      </c>
    </row>
    <row r="12" spans="1:5">
      <c r="A12" s="4" t="s">
        <v>641</v>
      </c>
      <c r="C12" s="5" t="n">
        <v>1317000</v>
      </c>
      <c r="D12" s="6" t="n">
        <v>1879000</v>
      </c>
    </row>
    <row r="13" spans="1:5">
      <c r="A13" s="4" t="s">
        <v>642</v>
      </c>
    </row>
    <row r="14" spans="1:5">
      <c r="A14" s="3" t="s">
        <v>598</v>
      </c>
    </row>
    <row r="15" spans="1:5">
      <c r="A15" s="4" t="s">
        <v>635</v>
      </c>
      <c r="B15" s="6" t="n">
        <v>3</v>
      </c>
    </row>
    <row r="16" spans="1:5">
      <c r="A16" s="4" t="s">
        <v>643</v>
      </c>
      <c r="B16" s="4" t="s">
        <v>514</v>
      </c>
    </row>
    <row r="17" spans="1:5">
      <c r="A17" s="4" t="s">
        <v>644</v>
      </c>
    </row>
    <row r="18" spans="1:5">
      <c r="A18" s="3" t="s">
        <v>598</v>
      </c>
    </row>
    <row r="19" spans="1:5">
      <c r="A19" s="4" t="s">
        <v>645</v>
      </c>
      <c r="B19" s="4" t="s">
        <v>646</v>
      </c>
    </row>
    <row r="20" spans="1:5">
      <c r="A20" s="4" t="s">
        <v>647</v>
      </c>
    </row>
    <row r="21" spans="1:5">
      <c r="A21" s="3" t="s">
        <v>598</v>
      </c>
    </row>
    <row r="22" spans="1:5">
      <c r="A22" s="4" t="s">
        <v>645</v>
      </c>
      <c r="B22" s="4" t="s">
        <v>627</v>
      </c>
    </row>
    <row r="23" spans="1:5">
      <c r="A23" s="4" t="s">
        <v>419</v>
      </c>
    </row>
    <row r="24" spans="1:5">
      <c r="A24" s="3" t="s">
        <v>598</v>
      </c>
    </row>
    <row r="25" spans="1:5">
      <c r="A25" s="4" t="s">
        <v>648</v>
      </c>
      <c r="C25" s="6" t="n">
        <v>25000000</v>
      </c>
      <c r="E25" s="6" t="n">
        <v>20000000</v>
      </c>
    </row>
    <row r="26" spans="1:5">
      <c r="A26" s="4" t="s">
        <v>649</v>
      </c>
      <c r="C26" s="6" t="n">
        <v>6548000</v>
      </c>
    </row>
    <row r="27" spans="1:5">
      <c r="A27" s="4" t="s">
        <v>420</v>
      </c>
      <c r="C27" s="5" t="n">
        <v>9052000</v>
      </c>
      <c r="D27" s="6" t="n">
        <v>0</v>
      </c>
    </row>
    <row r="28" spans="1:5">
      <c r="A28" s="4" t="s">
        <v>650</v>
      </c>
    </row>
    <row r="29" spans="1:5">
      <c r="A29" s="3" t="s">
        <v>598</v>
      </c>
    </row>
    <row r="30" spans="1:5">
      <c r="A30" s="4" t="s">
        <v>634</v>
      </c>
      <c r="E30" s="6" t="n">
        <v>25000000</v>
      </c>
    </row>
    <row r="31" spans="1:5">
      <c r="A31" s="4" t="s">
        <v>651</v>
      </c>
      <c r="B31" s="4" t="s">
        <v>652</v>
      </c>
    </row>
    <row r="32" spans="1:5">
      <c r="A32" s="4" t="s">
        <v>653</v>
      </c>
      <c r="C32" s="4" t="s">
        <v>654</v>
      </c>
    </row>
    <row r="33" spans="1:5">
      <c r="A33" s="4" t="s">
        <v>655</v>
      </c>
      <c r="C33" s="4" t="s">
        <v>656</v>
      </c>
    </row>
    <row r="34" spans="1:5">
      <c r="A34" s="4" t="s">
        <v>657</v>
      </c>
    </row>
    <row r="35" spans="1:5">
      <c r="A35" s="3" t="s">
        <v>598</v>
      </c>
    </row>
    <row r="36" spans="1:5">
      <c r="A36" s="4" t="s">
        <v>645</v>
      </c>
      <c r="B36" s="4" t="s">
        <v>658</v>
      </c>
    </row>
    <row r="37" spans="1:5">
      <c r="A37" s="4" t="s">
        <v>659</v>
      </c>
    </row>
    <row r="38" spans="1:5">
      <c r="A38" s="3" t="s">
        <v>598</v>
      </c>
    </row>
    <row r="39" spans="1:5">
      <c r="A39" s="4" t="s">
        <v>648</v>
      </c>
      <c r="B39" s="10" t="n">
        <v>8000000</v>
      </c>
      <c r="E39" s="6" t="n">
        <v>9130000</v>
      </c>
    </row>
    <row r="40" spans="1:5">
      <c r="A40" s="4" t="s">
        <v>421</v>
      </c>
    </row>
    <row r="41" spans="1:5">
      <c r="A41" s="3" t="s">
        <v>598</v>
      </c>
    </row>
    <row r="42" spans="1:5">
      <c r="A42" s="4" t="s">
        <v>648</v>
      </c>
      <c r="B42" s="10" t="n">
        <v>9156000</v>
      </c>
      <c r="C42" s="5" t="n">
        <v>7679000</v>
      </c>
      <c r="E42" s="5" t="n">
        <v>10000000</v>
      </c>
    </row>
    <row r="43" spans="1:5">
      <c r="A43" s="4" t="s">
        <v>651</v>
      </c>
      <c r="B43" s="4" t="s">
        <v>660</v>
      </c>
    </row>
    <row r="44" spans="1:5">
      <c r="A44" s="4" t="s">
        <v>661</v>
      </c>
      <c r="C44" s="4" t="s">
        <v>654</v>
      </c>
    </row>
    <row r="45" spans="1:5">
      <c r="A45" s="4" t="s">
        <v>662</v>
      </c>
      <c r="C45" s="4" t="s">
        <v>663</v>
      </c>
    </row>
    <row r="46" spans="1:5">
      <c r="A46" s="4" t="s">
        <v>420</v>
      </c>
      <c r="C46" s="5" t="n">
        <v>3145000</v>
      </c>
    </row>
    <row r="47" spans="1:5">
      <c r="A47" s="4" t="s">
        <v>422</v>
      </c>
    </row>
    <row r="48" spans="1:5">
      <c r="A48" s="3" t="s">
        <v>598</v>
      </c>
    </row>
    <row r="49" spans="1:5">
      <c r="A49" s="4" t="s">
        <v>420</v>
      </c>
      <c r="C49" s="6" t="n">
        <v>2538000</v>
      </c>
      <c r="D49" s="6" t="n">
        <v>928000</v>
      </c>
    </row>
    <row r="50" spans="1:5">
      <c r="A50" s="4" t="s">
        <v>664</v>
      </c>
    </row>
    <row r="51" spans="1:5">
      <c r="A51" s="3" t="s">
        <v>598</v>
      </c>
    </row>
    <row r="52" spans="1:5">
      <c r="A52" s="4" t="s">
        <v>649</v>
      </c>
      <c r="C52" s="6" t="n">
        <v>2232000</v>
      </c>
    </row>
    <row r="53" spans="1:5">
      <c r="A53" s="4" t="s">
        <v>420</v>
      </c>
      <c r="C53" s="5" t="n">
        <v>3145000</v>
      </c>
      <c r="D53" s="5" t="n">
        <v>295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665</v>
      </c>
      <c r="B1" s="2" t="s">
        <v>666</v>
      </c>
      <c r="C1" s="2" t="s">
        <v>667</v>
      </c>
      <c r="D1" s="2" t="s">
        <v>2</v>
      </c>
      <c r="E1" s="2" t="s">
        <v>66</v>
      </c>
    </row>
    <row r="2" spans="1:5">
      <c r="A2" s="3" t="s">
        <v>598</v>
      </c>
    </row>
    <row r="3" spans="1:5">
      <c r="A3" s="4" t="s">
        <v>632</v>
      </c>
      <c r="D3" s="5" t="n">
        <v>42942000</v>
      </c>
      <c r="E3" s="5" t="n">
        <v>47951000</v>
      </c>
    </row>
    <row r="4" spans="1:5">
      <c r="A4" s="4" t="s">
        <v>668</v>
      </c>
    </row>
    <row r="5" spans="1:5">
      <c r="A5" s="3" t="s">
        <v>598</v>
      </c>
    </row>
    <row r="6" spans="1:5">
      <c r="A6" s="4" t="s">
        <v>634</v>
      </c>
      <c r="B6" s="5" t="n">
        <v>3032000</v>
      </c>
    </row>
    <row r="7" spans="1:5">
      <c r="A7" s="4" t="s">
        <v>669</v>
      </c>
      <c r="B7" s="5" t="n">
        <v>258000</v>
      </c>
    </row>
    <row r="8" spans="1:5">
      <c r="A8" s="4" t="s">
        <v>670</v>
      </c>
      <c r="C8" s="4" t="s">
        <v>671</v>
      </c>
    </row>
    <row r="9" spans="1:5">
      <c r="A9" s="4" t="s">
        <v>672</v>
      </c>
      <c r="B9" s="4" t="s">
        <v>673</v>
      </c>
    </row>
    <row r="10" spans="1:5">
      <c r="A10" s="4" t="s">
        <v>632</v>
      </c>
      <c r="D10" s="5" t="n">
        <v>768000</v>
      </c>
      <c r="E10" s="5" t="n">
        <v>47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74</v>
      </c>
      <c r="B1" s="2" t="s">
        <v>553</v>
      </c>
    </row>
    <row r="2" spans="1:2">
      <c r="A2" s="3" t="s">
        <v>262</v>
      </c>
    </row>
    <row r="3" spans="1:2">
      <c r="A3" s="4" t="s">
        <v>576</v>
      </c>
      <c r="B3" s="5" t="n">
        <v>1792</v>
      </c>
    </row>
    <row r="4" spans="1:2">
      <c r="A4" s="4" t="s">
        <v>577</v>
      </c>
      <c r="B4" s="6" t="n">
        <v>711</v>
      </c>
    </row>
    <row r="5" spans="1:2">
      <c r="A5" s="4" t="s">
        <v>578</v>
      </c>
      <c r="B5" s="6" t="n">
        <v>11883</v>
      </c>
    </row>
    <row r="6" spans="1:2">
      <c r="A6" s="4" t="s">
        <v>579</v>
      </c>
      <c r="B6" s="6" t="n">
        <v>28331</v>
      </c>
    </row>
    <row r="7" spans="1:2">
      <c r="A7" s="4" t="s">
        <v>580</v>
      </c>
      <c r="B7" s="6" t="n">
        <v>68</v>
      </c>
    </row>
    <row r="8" spans="1:2">
      <c r="A8" s="4" t="s">
        <v>675</v>
      </c>
      <c r="B8" s="6" t="n">
        <v>157</v>
      </c>
    </row>
    <row r="9" spans="1:2">
      <c r="A9" s="4" t="s">
        <v>160</v>
      </c>
      <c r="B9" s="5" t="n">
        <v>429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6"/>
    <col customWidth="1" max="5" min="5" width="14"/>
    <col customWidth="1" max="6" min="6" width="14"/>
    <col customWidth="1" max="7" min="7" width="14"/>
  </cols>
  <sheetData>
    <row r="1" spans="1:7">
      <c r="A1" s="1" t="s">
        <v>676</v>
      </c>
      <c r="C1" s="2" t="s">
        <v>677</v>
      </c>
      <c r="D1" s="2" t="s">
        <v>2</v>
      </c>
      <c r="E1" s="2" t="s">
        <v>66</v>
      </c>
      <c r="F1" s="2" t="s">
        <v>678</v>
      </c>
      <c r="G1" s="2" t="s">
        <v>679</v>
      </c>
    </row>
    <row r="2" spans="1:7">
      <c r="A2" s="3" t="s">
        <v>680</v>
      </c>
    </row>
    <row r="3" spans="1:7">
      <c r="A3" s="4" t="s">
        <v>681</v>
      </c>
      <c r="D3" s="6" t="n">
        <v>4250000</v>
      </c>
    </row>
    <row r="4" spans="1:7">
      <c r="A4" s="4" t="s">
        <v>682</v>
      </c>
      <c r="D4" s="5" t="n">
        <v>1183</v>
      </c>
      <c r="E4" s="5" t="n">
        <v>61</v>
      </c>
    </row>
    <row r="5" spans="1:7">
      <c r="A5" s="4" t="s">
        <v>683</v>
      </c>
      <c r="D5" s="5" t="n">
        <v>2514</v>
      </c>
      <c r="E5" s="5" t="n">
        <v>1622</v>
      </c>
    </row>
    <row r="6" spans="1:7">
      <c r="A6" s="4" t="s">
        <v>684</v>
      </c>
      <c r="D6" s="6" t="n">
        <v>500000</v>
      </c>
      <c r="E6" s="6" t="n">
        <v>0</v>
      </c>
      <c r="F6" s="6" t="n">
        <v>716000</v>
      </c>
    </row>
    <row r="7" spans="1:7">
      <c r="A7" s="4" t="s">
        <v>685</v>
      </c>
      <c r="D7" s="8" t="n">
        <v>3.98</v>
      </c>
      <c r="E7" s="8" t="n">
        <v>4.36</v>
      </c>
      <c r="F7" s="8" t="n">
        <v>4.45</v>
      </c>
      <c r="G7" s="8" t="n">
        <v>4.45</v>
      </c>
    </row>
    <row r="8" spans="1:7">
      <c r="A8" s="4" t="s">
        <v>686</v>
      </c>
      <c r="D8" s="8" t="n">
        <v>3.16</v>
      </c>
    </row>
    <row r="9" spans="1:7">
      <c r="A9" s="4" t="s">
        <v>687</v>
      </c>
      <c r="D9" s="5" t="n">
        <v>875</v>
      </c>
    </row>
    <row r="10" spans="1:7">
      <c r="A10" s="4" t="s">
        <v>688</v>
      </c>
      <c r="D10" s="4" t="s">
        <v>689</v>
      </c>
    </row>
    <row r="11" spans="1:7">
      <c r="A11" s="4" t="s">
        <v>178</v>
      </c>
      <c r="B11" s="4" t="s">
        <v>177</v>
      </c>
      <c r="D11" s="5" t="n">
        <v>161</v>
      </c>
      <c r="E11" s="5" t="n">
        <v>144</v>
      </c>
    </row>
    <row r="12" spans="1:7">
      <c r="A12" s="4" t="s">
        <v>690</v>
      </c>
      <c r="D12" s="6" t="n">
        <v>1879000</v>
      </c>
      <c r="E12" s="6" t="n">
        <v>1943000</v>
      </c>
      <c r="F12" s="6" t="n">
        <v>6098000</v>
      </c>
      <c r="G12" s="6" t="n">
        <v>7062000</v>
      </c>
    </row>
    <row r="13" spans="1:7">
      <c r="A13" s="4" t="s">
        <v>691</v>
      </c>
    </row>
    <row r="14" spans="1:7">
      <c r="A14" s="3" t="s">
        <v>680</v>
      </c>
    </row>
    <row r="15" spans="1:7">
      <c r="A15" s="4" t="s">
        <v>692</v>
      </c>
      <c r="D15" s="4" t="s">
        <v>693</v>
      </c>
      <c r="E15" s="4" t="s">
        <v>455</v>
      </c>
    </row>
    <row r="16" spans="1:7">
      <c r="A16" s="4" t="s">
        <v>694</v>
      </c>
    </row>
    <row r="17" spans="1:7">
      <c r="A17" s="3" t="s">
        <v>680</v>
      </c>
    </row>
    <row r="18" spans="1:7">
      <c r="A18" s="4" t="s">
        <v>692</v>
      </c>
      <c r="D18" s="4" t="s">
        <v>455</v>
      </c>
    </row>
    <row r="19" spans="1:7">
      <c r="A19" s="4" t="s">
        <v>695</v>
      </c>
      <c r="D19" s="6" t="n">
        <v>1</v>
      </c>
    </row>
    <row r="20" spans="1:7">
      <c r="A20" s="4" t="s">
        <v>683</v>
      </c>
      <c r="D20" s="5" t="n">
        <v>472</v>
      </c>
      <c r="E20" s="5" t="n">
        <v>0</v>
      </c>
    </row>
    <row r="21" spans="1:7">
      <c r="A21" s="4" t="s">
        <v>696</v>
      </c>
    </row>
    <row r="22" spans="1:7">
      <c r="A22" s="3" t="s">
        <v>680</v>
      </c>
    </row>
    <row r="23" spans="1:7">
      <c r="A23" s="4" t="s">
        <v>683</v>
      </c>
      <c r="D23" s="5" t="n">
        <v>0</v>
      </c>
    </row>
    <row r="24" spans="1:7">
      <c r="A24" s="4" t="s">
        <v>697</v>
      </c>
    </row>
    <row r="25" spans="1:7">
      <c r="A25" s="3" t="s">
        <v>680</v>
      </c>
    </row>
    <row r="26" spans="1:7">
      <c r="A26" s="4" t="s">
        <v>698</v>
      </c>
      <c r="D26" s="4" t="s">
        <v>637</v>
      </c>
    </row>
    <row r="27" spans="1:7">
      <c r="A27" s="4" t="s">
        <v>699</v>
      </c>
      <c r="D27" s="4" t="s">
        <v>700</v>
      </c>
    </row>
    <row r="28" spans="1:7">
      <c r="A28" s="4" t="s">
        <v>701</v>
      </c>
    </row>
    <row r="29" spans="1:7">
      <c r="A29" s="3" t="s">
        <v>680</v>
      </c>
    </row>
    <row r="30" spans="1:7">
      <c r="A30" s="4" t="s">
        <v>698</v>
      </c>
      <c r="D30" s="4" t="s">
        <v>702</v>
      </c>
    </row>
    <row r="31" spans="1:7">
      <c r="A31" s="4" t="s">
        <v>699</v>
      </c>
      <c r="D31" s="4" t="s">
        <v>703</v>
      </c>
    </row>
    <row r="32" spans="1:7">
      <c r="A32" s="4" t="s">
        <v>704</v>
      </c>
    </row>
    <row r="33" spans="1:7">
      <c r="A33" s="3" t="s">
        <v>680</v>
      </c>
    </row>
    <row r="34" spans="1:7">
      <c r="A34" s="4" t="s">
        <v>692</v>
      </c>
      <c r="D34" s="4" t="s">
        <v>455</v>
      </c>
    </row>
    <row r="35" spans="1:7">
      <c r="A35" s="4" t="s">
        <v>695</v>
      </c>
      <c r="D35" s="6" t="n">
        <v>1</v>
      </c>
    </row>
    <row r="36" spans="1:7">
      <c r="A36" s="4" t="s">
        <v>698</v>
      </c>
      <c r="D36" s="4" t="s">
        <v>705</v>
      </c>
    </row>
    <row r="37" spans="1:7">
      <c r="A37" s="4" t="s">
        <v>683</v>
      </c>
      <c r="D37" s="5" t="n">
        <v>664</v>
      </c>
      <c r="E37" s="6" t="n">
        <v>756</v>
      </c>
    </row>
    <row r="38" spans="1:7">
      <c r="A38" s="4" t="s">
        <v>706</v>
      </c>
    </row>
    <row r="39" spans="1:7">
      <c r="A39" s="3" t="s">
        <v>680</v>
      </c>
    </row>
    <row r="40" spans="1:7">
      <c r="A40" s="4" t="s">
        <v>681</v>
      </c>
      <c r="D40" s="6" t="n">
        <v>2000000</v>
      </c>
    </row>
    <row r="41" spans="1:7">
      <c r="A41" s="4" t="s">
        <v>707</v>
      </c>
      <c r="D41" s="4" t="s">
        <v>654</v>
      </c>
    </row>
    <row r="42" spans="1:7">
      <c r="A42" s="4" t="s">
        <v>708</v>
      </c>
    </row>
    <row r="43" spans="1:7">
      <c r="A43" s="3" t="s">
        <v>680</v>
      </c>
    </row>
    <row r="44" spans="1:7">
      <c r="A44" s="4" t="s">
        <v>683</v>
      </c>
      <c r="D44" s="5" t="n">
        <v>434</v>
      </c>
      <c r="E44" s="6" t="n">
        <v>445</v>
      </c>
    </row>
    <row r="45" spans="1:7">
      <c r="A45" s="4" t="s">
        <v>709</v>
      </c>
    </row>
    <row r="46" spans="1:7">
      <c r="A46" s="3" t="s">
        <v>680</v>
      </c>
    </row>
    <row r="47" spans="1:7">
      <c r="A47" s="4" t="s">
        <v>683</v>
      </c>
      <c r="E47" s="5" t="n">
        <v>399</v>
      </c>
    </row>
    <row r="48" spans="1:7">
      <c r="A48" s="4" t="s">
        <v>710</v>
      </c>
      <c r="C48" s="5" t="n">
        <v>80</v>
      </c>
    </row>
    <row r="49" spans="1:7">
      <c r="A49" s="4" t="s">
        <v>711</v>
      </c>
      <c r="E49" s="6" t="n">
        <v>138000</v>
      </c>
    </row>
    <row r="50" spans="1:7">
      <c r="A50" s="4" t="s">
        <v>690</v>
      </c>
      <c r="E50" s="6" t="n">
        <v>236000</v>
      </c>
    </row>
    <row r="51" spans="1:7">
      <c r="A51" s="4" t="s">
        <v>163</v>
      </c>
    </row>
    <row r="52" spans="1:7">
      <c r="A52" s="3" t="s">
        <v>680</v>
      </c>
    </row>
    <row r="53" spans="1:7">
      <c r="A53" s="4" t="s">
        <v>178</v>
      </c>
      <c r="B53" s="4" t="s">
        <v>177</v>
      </c>
      <c r="D53" s="5" t="n">
        <v>161</v>
      </c>
      <c r="E53" s="5" t="n">
        <v>144</v>
      </c>
    </row>
    <row r="54" spans="1:7">
      <c r="A54" s="4" t="s">
        <v>162</v>
      </c>
    </row>
    <row r="55" spans="1:7">
      <c r="A55" s="3" t="s">
        <v>680</v>
      </c>
    </row>
    <row r="56" spans="1:7">
      <c r="A56" s="4" t="s">
        <v>179</v>
      </c>
      <c r="B56" s="4" t="s">
        <v>177</v>
      </c>
      <c r="D56" s="6" t="n">
        <v>77000</v>
      </c>
      <c r="E56" s="6" t="n">
        <v>43000</v>
      </c>
    </row>
    <row r="57" spans="1:7"/>
    <row r="58" spans="1:7">
      <c r="A58" s="4" t="s">
        <v>177</v>
      </c>
      <c r="B58" s="4" t="s">
        <v>196</v>
      </c>
    </row>
  </sheetData>
  <mergeCells count="3">
    <mergeCell ref="A1:B1"/>
    <mergeCell ref="A57:F57"/>
    <mergeCell ref="B58:F5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6</v>
      </c>
    </row>
    <row r="3" spans="1:3">
      <c r="A3" s="3" t="s">
        <v>680</v>
      </c>
    </row>
    <row r="4" spans="1:3">
      <c r="A4" s="4" t="s">
        <v>683</v>
      </c>
      <c r="B4" s="5" t="n">
        <v>2514</v>
      </c>
      <c r="C4" s="5" t="n">
        <v>1622</v>
      </c>
    </row>
    <row r="5" spans="1:3">
      <c r="A5" s="4" t="s">
        <v>713</v>
      </c>
    </row>
    <row r="6" spans="1:3">
      <c r="A6" s="3" t="s">
        <v>680</v>
      </c>
    </row>
    <row r="7" spans="1:3">
      <c r="A7" s="4" t="s">
        <v>683</v>
      </c>
      <c r="B7" s="6" t="n">
        <v>472</v>
      </c>
      <c r="C7" s="6" t="n">
        <v>0</v>
      </c>
    </row>
    <row r="8" spans="1:3">
      <c r="A8" s="4" t="s">
        <v>714</v>
      </c>
    </row>
    <row r="9" spans="1:3">
      <c r="A9" s="3" t="s">
        <v>680</v>
      </c>
    </row>
    <row r="10" spans="1:3">
      <c r="A10" s="4" t="s">
        <v>683</v>
      </c>
      <c r="B10" s="6" t="n">
        <v>664</v>
      </c>
      <c r="C10" s="6" t="n">
        <v>756</v>
      </c>
    </row>
    <row r="11" spans="1:3">
      <c r="A11" s="4" t="s">
        <v>485</v>
      </c>
    </row>
    <row r="12" spans="1:3">
      <c r="A12" s="3" t="s">
        <v>680</v>
      </c>
    </row>
    <row r="13" spans="1:3">
      <c r="A13" s="4" t="s">
        <v>683</v>
      </c>
      <c r="B13" s="6" t="n">
        <v>434</v>
      </c>
      <c r="C13" s="6" t="n">
        <v>445</v>
      </c>
    </row>
    <row r="14" spans="1:3">
      <c r="A14" s="4" t="s">
        <v>715</v>
      </c>
    </row>
    <row r="15" spans="1:3">
      <c r="A15" s="3" t="s">
        <v>680</v>
      </c>
    </row>
    <row r="16" spans="1:3">
      <c r="A16" s="4" t="s">
        <v>683</v>
      </c>
      <c r="B16" s="6" t="n">
        <v>916</v>
      </c>
      <c r="C16" s="6" t="n">
        <v>399</v>
      </c>
    </row>
    <row r="17" spans="1:3">
      <c r="A17" s="4" t="s">
        <v>716</v>
      </c>
    </row>
    <row r="18" spans="1:3">
      <c r="A18" s="3" t="s">
        <v>680</v>
      </c>
    </row>
    <row r="19" spans="1:3">
      <c r="A19" s="4" t="s">
        <v>683</v>
      </c>
      <c r="B19" s="5" t="n">
        <v>28</v>
      </c>
      <c r="C19" s="5"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6</v>
      </c>
    </row>
    <row r="3" spans="1:3">
      <c r="A3" s="4" t="s">
        <v>694</v>
      </c>
    </row>
    <row r="4" spans="1:3">
      <c r="A4" s="3" t="s">
        <v>718</v>
      </c>
    </row>
    <row r="5" spans="1:3">
      <c r="A5" s="4" t="s">
        <v>719</v>
      </c>
      <c r="B5" s="6" t="n">
        <v>0</v>
      </c>
      <c r="C5" s="6" t="n">
        <v>0</v>
      </c>
    </row>
    <row r="6" spans="1:3">
      <c r="A6" s="4" t="s">
        <v>720</v>
      </c>
      <c r="B6" s="6" t="n">
        <v>485</v>
      </c>
      <c r="C6" s="6" t="n">
        <v>0</v>
      </c>
    </row>
    <row r="7" spans="1:3">
      <c r="A7" s="4" t="s">
        <v>721</v>
      </c>
      <c r="B7" s="6" t="n">
        <v>-21</v>
      </c>
      <c r="C7" s="6" t="n">
        <v>0</v>
      </c>
    </row>
    <row r="8" spans="1:3">
      <c r="A8" s="4" t="s">
        <v>722</v>
      </c>
      <c r="B8" s="6" t="n">
        <v>0</v>
      </c>
      <c r="C8" s="6" t="n">
        <v>0</v>
      </c>
    </row>
    <row r="9" spans="1:3">
      <c r="A9" s="4" t="s">
        <v>723</v>
      </c>
      <c r="B9" s="6" t="n">
        <v>464</v>
      </c>
      <c r="C9" s="6" t="n">
        <v>0</v>
      </c>
    </row>
    <row r="10" spans="1:3">
      <c r="A10" s="3" t="s">
        <v>724</v>
      </c>
    </row>
    <row r="11" spans="1:3">
      <c r="A11" s="4" t="s">
        <v>725</v>
      </c>
      <c r="B11" s="5" t="n">
        <v>0</v>
      </c>
      <c r="C11" s="5" t="n">
        <v>0</v>
      </c>
    </row>
    <row r="12" spans="1:3">
      <c r="A12" s="4" t="s">
        <v>726</v>
      </c>
      <c r="B12" s="9" t="n">
        <v>3.22</v>
      </c>
      <c r="C12" s="6" t="n">
        <v>0</v>
      </c>
    </row>
    <row r="13" spans="1:3">
      <c r="A13" s="4" t="s">
        <v>727</v>
      </c>
      <c r="B13" s="9" t="n">
        <v>3.23</v>
      </c>
      <c r="C13" s="6" t="n">
        <v>0</v>
      </c>
    </row>
    <row r="14" spans="1:3">
      <c r="A14" s="4" t="s">
        <v>728</v>
      </c>
      <c r="B14" s="6" t="n">
        <v>0</v>
      </c>
      <c r="C14" s="6" t="n">
        <v>0</v>
      </c>
    </row>
    <row r="15" spans="1:3">
      <c r="A15" s="4" t="s">
        <v>729</v>
      </c>
      <c r="B15" s="8" t="n">
        <v>3.22</v>
      </c>
      <c r="C15" s="5" t="n">
        <v>0</v>
      </c>
    </row>
    <row r="16" spans="1:3">
      <c r="A16" s="4" t="s">
        <v>704</v>
      </c>
    </row>
    <row r="17" spans="1:3">
      <c r="A17" s="3" t="s">
        <v>718</v>
      </c>
    </row>
    <row r="18" spans="1:3">
      <c r="A18" s="4" t="s">
        <v>719</v>
      </c>
      <c r="B18" s="6" t="n">
        <v>20</v>
      </c>
      <c r="C18" s="6" t="n">
        <v>0</v>
      </c>
    </row>
    <row r="19" spans="1:3">
      <c r="A19" s="4" t="s">
        <v>720</v>
      </c>
      <c r="B19" s="6" t="n">
        <v>254</v>
      </c>
      <c r="C19" s="6" t="n">
        <v>265</v>
      </c>
    </row>
    <row r="20" spans="1:3">
      <c r="A20" s="4" t="s">
        <v>721</v>
      </c>
      <c r="B20" s="6" t="n">
        <v>0</v>
      </c>
      <c r="C20" s="6" t="n">
        <v>0</v>
      </c>
    </row>
    <row r="21" spans="1:3">
      <c r="A21" s="4" t="s">
        <v>722</v>
      </c>
      <c r="B21" s="6" t="n">
        <v>-240</v>
      </c>
      <c r="C21" s="6" t="n">
        <v>-245</v>
      </c>
    </row>
    <row r="22" spans="1:3">
      <c r="A22" s="4" t="s">
        <v>723</v>
      </c>
      <c r="B22" s="6" t="n">
        <v>34</v>
      </c>
      <c r="C22" s="6" t="n">
        <v>20</v>
      </c>
    </row>
    <row r="23" spans="1:3">
      <c r="A23" s="3" t="s">
        <v>724</v>
      </c>
    </row>
    <row r="24" spans="1:3">
      <c r="A24" s="4" t="s">
        <v>725</v>
      </c>
      <c r="B24" s="8" t="n">
        <v>3.05</v>
      </c>
      <c r="C24" s="5" t="n">
        <v>0</v>
      </c>
    </row>
    <row r="25" spans="1:3">
      <c r="A25" s="4" t="s">
        <v>726</v>
      </c>
      <c r="B25" s="9" t="n">
        <v>2.74</v>
      </c>
      <c r="C25" s="9" t="n">
        <v>3.05</v>
      </c>
    </row>
    <row r="26" spans="1:3">
      <c r="A26" s="4" t="s">
        <v>727</v>
      </c>
      <c r="B26" s="6" t="n">
        <v>0</v>
      </c>
      <c r="C26" s="6" t="n">
        <v>0</v>
      </c>
    </row>
    <row r="27" spans="1:3">
      <c r="A27" s="4" t="s">
        <v>728</v>
      </c>
      <c r="B27" s="9" t="n">
        <v>2.73</v>
      </c>
      <c r="C27" s="9" t="n">
        <v>3.05</v>
      </c>
    </row>
    <row r="28" spans="1:3">
      <c r="A28" s="4" t="s">
        <v>729</v>
      </c>
      <c r="B28" s="8" t="n">
        <v>3.11</v>
      </c>
      <c r="C28" s="8" t="n">
        <v>3.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4"/>
  </cols>
  <sheetData>
    <row r="1" spans="1:2">
      <c r="A1" s="1" t="s">
        <v>730</v>
      </c>
      <c r="B1" s="2" t="s">
        <v>1</v>
      </c>
    </row>
    <row r="2" spans="1:2">
      <c r="B2" s="2" t="s">
        <v>731</v>
      </c>
    </row>
    <row r="3" spans="1:2">
      <c r="A3" s="3" t="s">
        <v>265</v>
      </c>
    </row>
    <row r="4" spans="1:2">
      <c r="A4" s="4" t="s">
        <v>732</v>
      </c>
      <c r="B4" s="4" t="s">
        <v>733</v>
      </c>
    </row>
    <row r="5" spans="1:2">
      <c r="A5" s="4" t="s">
        <v>734</v>
      </c>
      <c r="B5" s="4" t="s">
        <v>735</v>
      </c>
    </row>
    <row r="6" spans="1:2">
      <c r="A6" s="4" t="s">
        <v>736</v>
      </c>
      <c r="B6" s="4" t="s">
        <v>735</v>
      </c>
    </row>
    <row r="7" spans="1:2">
      <c r="A7" s="4" t="s">
        <v>737</v>
      </c>
      <c r="B7" s="4" t="s">
        <v>735</v>
      </c>
    </row>
    <row r="8" spans="1:2">
      <c r="A8" s="4" t="s">
        <v>738</v>
      </c>
      <c r="B8" s="4" t="s">
        <v>739</v>
      </c>
    </row>
    <row r="9" spans="1:2">
      <c r="A9" s="4" t="s">
        <v>740</v>
      </c>
      <c r="B9" s="4" t="s">
        <v>739</v>
      </c>
    </row>
    <row r="10" spans="1:2">
      <c r="A10" s="4" t="s">
        <v>741</v>
      </c>
      <c r="B10" s="4" t="s">
        <v>742</v>
      </c>
    </row>
    <row r="11" spans="1:2">
      <c r="A11" s="4" t="s">
        <v>743</v>
      </c>
      <c r="B11" s="8" t="n">
        <v>0.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4</v>
      </c>
      <c r="B1" s="2" t="s">
        <v>1</v>
      </c>
    </row>
    <row r="2" spans="1:4">
      <c r="B2" s="2" t="s">
        <v>2</v>
      </c>
      <c r="C2" s="2" t="s">
        <v>66</v>
      </c>
      <c r="D2" s="2" t="s">
        <v>678</v>
      </c>
    </row>
    <row r="3" spans="1:4">
      <c r="A3" s="3" t="s">
        <v>745</v>
      </c>
    </row>
    <row r="4" spans="1:4">
      <c r="A4" s="4" t="s">
        <v>746</v>
      </c>
      <c r="B4" s="6" t="n">
        <v>1943000</v>
      </c>
      <c r="C4" s="6" t="n">
        <v>6098000</v>
      </c>
      <c r="D4" s="6" t="n">
        <v>7062000</v>
      </c>
    </row>
    <row r="5" spans="1:4">
      <c r="A5" s="4" t="s">
        <v>747</v>
      </c>
      <c r="B5" s="6" t="n">
        <v>500000</v>
      </c>
      <c r="C5" s="6" t="n">
        <v>0</v>
      </c>
      <c r="D5" s="6" t="n">
        <v>716000</v>
      </c>
    </row>
    <row r="6" spans="1:4">
      <c r="A6" s="4" t="s">
        <v>748</v>
      </c>
      <c r="B6" s="6" t="n">
        <v>0</v>
      </c>
      <c r="C6" s="6" t="n">
        <v>-2924000</v>
      </c>
      <c r="D6" s="6" t="n">
        <v>-518000</v>
      </c>
    </row>
    <row r="7" spans="1:4">
      <c r="A7" s="4" t="s">
        <v>749</v>
      </c>
      <c r="B7" s="6" t="n">
        <v>-564000</v>
      </c>
      <c r="C7" s="6" t="n">
        <v>-940000</v>
      </c>
      <c r="D7" s="6" t="n">
        <v>-813000</v>
      </c>
    </row>
    <row r="8" spans="1:4">
      <c r="A8" s="4" t="s">
        <v>721</v>
      </c>
      <c r="B8" s="6" t="n">
        <v>0</v>
      </c>
      <c r="C8" s="6" t="n">
        <v>-291000</v>
      </c>
      <c r="D8" s="6" t="n">
        <v>-349000</v>
      </c>
    </row>
    <row r="9" spans="1:4">
      <c r="A9" s="4" t="s">
        <v>750</v>
      </c>
      <c r="B9" s="6" t="n">
        <v>1879000</v>
      </c>
      <c r="C9" s="6" t="n">
        <v>1943000</v>
      </c>
      <c r="D9" s="6" t="n">
        <v>6098000</v>
      </c>
    </row>
    <row r="10" spans="1:4">
      <c r="A10" s="4" t="s">
        <v>751</v>
      </c>
      <c r="B10" s="6" t="n">
        <v>1005000</v>
      </c>
    </row>
    <row r="11" spans="1:4">
      <c r="A11" s="3" t="s">
        <v>752</v>
      </c>
    </row>
    <row r="12" spans="1:4">
      <c r="A12" s="4" t="s">
        <v>753</v>
      </c>
      <c r="B12" s="8" t="n">
        <v>4.36</v>
      </c>
      <c r="C12" s="8" t="n">
        <v>4.45</v>
      </c>
      <c r="D12" s="8" t="n">
        <v>4.45</v>
      </c>
    </row>
    <row r="13" spans="1:4">
      <c r="A13" s="4" t="s">
        <v>754</v>
      </c>
      <c r="B13" s="9" t="n">
        <v>3.13</v>
      </c>
      <c r="C13" s="6" t="n">
        <v>0</v>
      </c>
      <c r="D13" s="9" t="n">
        <v>4.98</v>
      </c>
    </row>
    <row r="14" spans="1:4">
      <c r="A14" s="4" t="s">
        <v>755</v>
      </c>
      <c r="B14" s="6" t="n">
        <v>0</v>
      </c>
      <c r="C14" s="9" t="n">
        <v>4.08</v>
      </c>
      <c r="D14" s="9" t="n">
        <v>3.84</v>
      </c>
    </row>
    <row r="15" spans="1:4">
      <c r="A15" s="4" t="s">
        <v>756</v>
      </c>
      <c r="B15" s="9" t="n">
        <v>4.53</v>
      </c>
      <c r="C15" s="9" t="n">
        <v>5.75</v>
      </c>
      <c r="D15" s="9" t="n">
        <v>5.22</v>
      </c>
    </row>
    <row r="16" spans="1:4">
      <c r="A16" s="4" t="s">
        <v>727</v>
      </c>
      <c r="B16" s="6" t="n">
        <v>0</v>
      </c>
      <c r="C16" s="9" t="n">
        <v>4.67</v>
      </c>
      <c r="D16" s="9" t="n">
        <v>4.49</v>
      </c>
    </row>
    <row r="17" spans="1:4">
      <c r="A17" s="4" t="s">
        <v>757</v>
      </c>
      <c r="B17" s="9" t="n">
        <v>3.98</v>
      </c>
      <c r="C17" s="8" t="n">
        <v>4.36</v>
      </c>
      <c r="D17" s="8" t="n">
        <v>4.45</v>
      </c>
    </row>
    <row r="18" spans="1:4">
      <c r="A18" s="4" t="s">
        <v>758</v>
      </c>
      <c r="B18" s="8" t="n">
        <v>4.25</v>
      </c>
    </row>
    <row r="19" spans="1:4">
      <c r="A19" s="3" t="s">
        <v>759</v>
      </c>
    </row>
    <row r="20" spans="1:4">
      <c r="A20" s="4" t="s">
        <v>760</v>
      </c>
      <c r="B20" s="4" t="s">
        <v>689</v>
      </c>
    </row>
    <row r="21" spans="1:4">
      <c r="A21" s="4" t="s">
        <v>761</v>
      </c>
      <c r="B21" s="4" t="s">
        <v>762</v>
      </c>
    </row>
    <row r="22" spans="1:4">
      <c r="A22" s="4" t="s">
        <v>763</v>
      </c>
      <c r="B22" s="5" t="n">
        <v>1555</v>
      </c>
    </row>
    <row r="23" spans="1:4">
      <c r="A23" s="4" t="s">
        <v>764</v>
      </c>
      <c r="B23" s="5" t="n">
        <v>10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1</v>
      </c>
    </row>
    <row r="2" spans="1:2">
      <c r="B2" s="2" t="s">
        <v>766</v>
      </c>
    </row>
    <row r="3" spans="1:2">
      <c r="A3" s="3" t="s">
        <v>767</v>
      </c>
    </row>
    <row r="4" spans="1:2">
      <c r="A4" s="4" t="s">
        <v>768</v>
      </c>
      <c r="B4" s="6" t="n">
        <v>1879</v>
      </c>
    </row>
    <row r="5" spans="1:2">
      <c r="A5" s="4" t="s">
        <v>769</v>
      </c>
      <c r="B5" s="4" t="s">
        <v>689</v>
      </c>
    </row>
    <row r="6" spans="1:2">
      <c r="A6" s="4" t="s">
        <v>770</v>
      </c>
      <c r="B6" s="6" t="n">
        <v>1006</v>
      </c>
    </row>
    <row r="7" spans="1:2">
      <c r="A7" s="4" t="s">
        <v>771</v>
      </c>
      <c r="B7" s="4" t="s">
        <v>762</v>
      </c>
    </row>
    <row r="8" spans="1:2">
      <c r="A8" s="4" t="s">
        <v>772</v>
      </c>
    </row>
    <row r="9" spans="1:2">
      <c r="A9" s="3" t="s">
        <v>767</v>
      </c>
    </row>
    <row r="10" spans="1:2">
      <c r="A10" s="4" t="s">
        <v>773</v>
      </c>
      <c r="B10" s="8" t="n">
        <v>3.12</v>
      </c>
    </row>
    <row r="11" spans="1:2">
      <c r="A11" s="4" t="s">
        <v>768</v>
      </c>
      <c r="B11" s="6" t="n">
        <v>5</v>
      </c>
    </row>
    <row r="12" spans="1:2">
      <c r="A12" s="4" t="s">
        <v>769</v>
      </c>
      <c r="B12" s="4" t="s">
        <v>774</v>
      </c>
    </row>
    <row r="13" spans="1:2">
      <c r="A13" s="4" t="s">
        <v>770</v>
      </c>
      <c r="B13" s="6" t="n">
        <v>5</v>
      </c>
    </row>
    <row r="14" spans="1:2">
      <c r="A14" s="4" t="s">
        <v>771</v>
      </c>
      <c r="B14" s="4" t="s">
        <v>774</v>
      </c>
    </row>
    <row r="15" spans="1:2">
      <c r="A15" s="4" t="s">
        <v>775</v>
      </c>
    </row>
    <row r="16" spans="1:2">
      <c r="A16" s="3" t="s">
        <v>767</v>
      </c>
    </row>
    <row r="17" spans="1:2">
      <c r="A17" s="4" t="s">
        <v>773</v>
      </c>
      <c r="B17" s="8" t="n">
        <v>3.13</v>
      </c>
    </row>
    <row r="18" spans="1:2">
      <c r="A18" s="4" t="s">
        <v>768</v>
      </c>
      <c r="B18" s="6" t="n">
        <v>500</v>
      </c>
    </row>
    <row r="19" spans="1:2">
      <c r="A19" s="4" t="s">
        <v>769</v>
      </c>
      <c r="B19" s="4" t="s">
        <v>776</v>
      </c>
    </row>
    <row r="20" spans="1:2">
      <c r="A20" s="4" t="s">
        <v>770</v>
      </c>
      <c r="B20" s="6" t="n">
        <v>0</v>
      </c>
    </row>
    <row r="21" spans="1:2">
      <c r="A21" s="4" t="s">
        <v>771</v>
      </c>
      <c r="B21" s="4" t="s">
        <v>777</v>
      </c>
    </row>
    <row r="22" spans="1:2">
      <c r="A22" s="4" t="s">
        <v>778</v>
      </c>
    </row>
    <row r="23" spans="1:2">
      <c r="A23" s="3" t="s">
        <v>767</v>
      </c>
    </row>
    <row r="24" spans="1:2">
      <c r="A24" s="4" t="s">
        <v>773</v>
      </c>
      <c r="B24" s="8" t="n">
        <v>3.67</v>
      </c>
    </row>
    <row r="25" spans="1:2">
      <c r="A25" s="4" t="s">
        <v>768</v>
      </c>
      <c r="B25" s="6" t="n">
        <v>263</v>
      </c>
    </row>
    <row r="26" spans="1:2">
      <c r="A26" s="4" t="s">
        <v>769</v>
      </c>
      <c r="B26" s="4" t="s">
        <v>779</v>
      </c>
    </row>
    <row r="27" spans="1:2">
      <c r="A27" s="4" t="s">
        <v>770</v>
      </c>
      <c r="B27" s="6" t="n">
        <v>263</v>
      </c>
    </row>
    <row r="28" spans="1:2">
      <c r="A28" s="4" t="s">
        <v>771</v>
      </c>
      <c r="B28" s="4" t="s">
        <v>779</v>
      </c>
    </row>
    <row r="29" spans="1:2">
      <c r="A29" s="4" t="s">
        <v>780</v>
      </c>
    </row>
    <row r="30" spans="1:2">
      <c r="A30" s="3" t="s">
        <v>767</v>
      </c>
    </row>
    <row r="31" spans="1:2">
      <c r="A31" s="4" t="s">
        <v>773</v>
      </c>
      <c r="B31" s="5" t="n">
        <v>4</v>
      </c>
    </row>
    <row r="32" spans="1:2">
      <c r="A32" s="4" t="s">
        <v>768</v>
      </c>
      <c r="B32" s="6" t="n">
        <v>250</v>
      </c>
    </row>
    <row r="33" spans="1:2">
      <c r="A33" s="4" t="s">
        <v>769</v>
      </c>
      <c r="B33" s="4" t="s">
        <v>781</v>
      </c>
    </row>
    <row r="34" spans="1:2">
      <c r="A34" s="4" t="s">
        <v>770</v>
      </c>
      <c r="B34" s="6" t="n">
        <v>150</v>
      </c>
    </row>
    <row r="35" spans="1:2">
      <c r="A35" s="4" t="s">
        <v>771</v>
      </c>
      <c r="B35" s="4" t="s">
        <v>781</v>
      </c>
    </row>
    <row r="36" spans="1:2">
      <c r="A36" s="4" t="s">
        <v>782</v>
      </c>
    </row>
    <row r="37" spans="1:2">
      <c r="A37" s="3" t="s">
        <v>767</v>
      </c>
    </row>
    <row r="38" spans="1:2">
      <c r="A38" s="4" t="s">
        <v>773</v>
      </c>
      <c r="B38" s="8" t="n">
        <v>4.03</v>
      </c>
    </row>
    <row r="39" spans="1:2">
      <c r="A39" s="4" t="s">
        <v>768</v>
      </c>
      <c r="B39" s="6" t="n">
        <v>225</v>
      </c>
    </row>
    <row r="40" spans="1:2">
      <c r="A40" s="4" t="s">
        <v>769</v>
      </c>
      <c r="B40" s="4" t="s">
        <v>783</v>
      </c>
    </row>
    <row r="41" spans="1:2">
      <c r="A41" s="4" t="s">
        <v>770</v>
      </c>
      <c r="B41" s="6" t="n">
        <v>180</v>
      </c>
    </row>
    <row r="42" spans="1:2">
      <c r="A42" s="4" t="s">
        <v>771</v>
      </c>
      <c r="B42" s="4" t="s">
        <v>783</v>
      </c>
    </row>
    <row r="43" spans="1:2">
      <c r="A43" s="4" t="s">
        <v>784</v>
      </c>
    </row>
    <row r="44" spans="1:2">
      <c r="A44" s="3" t="s">
        <v>767</v>
      </c>
    </row>
    <row r="45" spans="1:2">
      <c r="A45" s="4" t="s">
        <v>773</v>
      </c>
      <c r="B45" s="8" t="n">
        <v>4.31</v>
      </c>
    </row>
    <row r="46" spans="1:2">
      <c r="A46" s="4" t="s">
        <v>768</v>
      </c>
      <c r="B46" s="6" t="n">
        <v>13</v>
      </c>
    </row>
    <row r="47" spans="1:2">
      <c r="A47" s="4" t="s">
        <v>769</v>
      </c>
      <c r="B47" s="4" t="s">
        <v>785</v>
      </c>
    </row>
    <row r="48" spans="1:2">
      <c r="A48" s="4" t="s">
        <v>770</v>
      </c>
      <c r="B48" s="6" t="n">
        <v>8</v>
      </c>
    </row>
    <row r="49" spans="1:2">
      <c r="A49" s="4" t="s">
        <v>771</v>
      </c>
      <c r="B49" s="4" t="s">
        <v>785</v>
      </c>
    </row>
    <row r="50" spans="1:2">
      <c r="A50" s="4" t="s">
        <v>786</v>
      </c>
    </row>
    <row r="51" spans="1:2">
      <c r="A51" s="3" t="s">
        <v>767</v>
      </c>
    </row>
    <row r="52" spans="1:2">
      <c r="A52" s="4" t="s">
        <v>773</v>
      </c>
      <c r="B52" s="8" t="n">
        <v>4.46</v>
      </c>
    </row>
    <row r="53" spans="1:2">
      <c r="A53" s="4" t="s">
        <v>768</v>
      </c>
      <c r="B53" s="6" t="n">
        <v>25</v>
      </c>
    </row>
    <row r="54" spans="1:2">
      <c r="A54" s="4" t="s">
        <v>769</v>
      </c>
      <c r="B54" s="4" t="s">
        <v>787</v>
      </c>
    </row>
    <row r="55" spans="1:2">
      <c r="A55" s="4" t="s">
        <v>770</v>
      </c>
      <c r="B55" s="6" t="n">
        <v>15</v>
      </c>
    </row>
    <row r="56" spans="1:2">
      <c r="A56" s="4" t="s">
        <v>771</v>
      </c>
      <c r="B56" s="4" t="s">
        <v>787</v>
      </c>
    </row>
    <row r="57" spans="1:2">
      <c r="A57" s="4" t="s">
        <v>788</v>
      </c>
    </row>
    <row r="58" spans="1:2">
      <c r="A58" s="3" t="s">
        <v>767</v>
      </c>
    </row>
    <row r="59" spans="1:2">
      <c r="A59" s="4" t="s">
        <v>773</v>
      </c>
      <c r="B59" s="8" t="n">
        <v>4.65</v>
      </c>
    </row>
    <row r="60" spans="1:2">
      <c r="A60" s="4" t="s">
        <v>768</v>
      </c>
      <c r="B60" s="6" t="n">
        <v>348</v>
      </c>
    </row>
    <row r="61" spans="1:2">
      <c r="A61" s="4" t="s">
        <v>769</v>
      </c>
      <c r="B61" s="4" t="s">
        <v>789</v>
      </c>
    </row>
    <row r="62" spans="1:2">
      <c r="A62" s="4" t="s">
        <v>770</v>
      </c>
      <c r="B62" s="6" t="n">
        <v>139</v>
      </c>
    </row>
    <row r="63" spans="1:2">
      <c r="A63" s="4" t="s">
        <v>771</v>
      </c>
      <c r="B63" s="4" t="s">
        <v>789</v>
      </c>
    </row>
    <row r="64" spans="1:2">
      <c r="A64" s="4" t="s">
        <v>790</v>
      </c>
    </row>
    <row r="65" spans="1:2">
      <c r="A65" s="3" t="s">
        <v>767</v>
      </c>
    </row>
    <row r="66" spans="1:2">
      <c r="A66" s="4" t="s">
        <v>773</v>
      </c>
      <c r="B66" s="8" t="n">
        <v>4.84</v>
      </c>
    </row>
    <row r="67" spans="1:2">
      <c r="A67" s="4" t="s">
        <v>768</v>
      </c>
      <c r="B67" s="6" t="n">
        <v>12</v>
      </c>
    </row>
    <row r="68" spans="1:2">
      <c r="A68" s="4" t="s">
        <v>769</v>
      </c>
      <c r="B68" s="4" t="s">
        <v>791</v>
      </c>
    </row>
    <row r="69" spans="1:2">
      <c r="A69" s="4" t="s">
        <v>770</v>
      </c>
      <c r="B69" s="6" t="n">
        <v>13</v>
      </c>
    </row>
    <row r="70" spans="1:2">
      <c r="A70" s="4" t="s">
        <v>771</v>
      </c>
      <c r="B70" s="4" t="s">
        <v>791</v>
      </c>
    </row>
    <row r="71" spans="1:2">
      <c r="A71" s="4" t="s">
        <v>792</v>
      </c>
    </row>
    <row r="72" spans="1:2">
      <c r="A72" s="3" t="s">
        <v>767</v>
      </c>
    </row>
    <row r="73" spans="1:2">
      <c r="A73" s="4" t="s">
        <v>773</v>
      </c>
      <c r="B73" s="8" t="n">
        <v>4.9</v>
      </c>
    </row>
    <row r="74" spans="1:2">
      <c r="A74" s="4" t="s">
        <v>768</v>
      </c>
      <c r="B74" s="6" t="n">
        <v>5</v>
      </c>
    </row>
    <row r="75" spans="1:2">
      <c r="A75" s="4" t="s">
        <v>769</v>
      </c>
      <c r="B75" s="4" t="s">
        <v>793</v>
      </c>
    </row>
    <row r="76" spans="1:2">
      <c r="A76" s="4" t="s">
        <v>770</v>
      </c>
      <c r="B76" s="6" t="n">
        <v>4</v>
      </c>
    </row>
    <row r="77" spans="1:2">
      <c r="A77" s="4" t="s">
        <v>771</v>
      </c>
      <c r="B77" s="4" t="s">
        <v>793</v>
      </c>
    </row>
    <row r="78" spans="1:2">
      <c r="A78" s="4" t="s">
        <v>794</v>
      </c>
    </row>
    <row r="79" spans="1:2">
      <c r="A79" s="3" t="s">
        <v>767</v>
      </c>
    </row>
    <row r="80" spans="1:2">
      <c r="A80" s="4" t="s">
        <v>773</v>
      </c>
      <c r="B80" s="8" t="n">
        <v>4.95</v>
      </c>
    </row>
    <row r="81" spans="1:2">
      <c r="A81" s="4" t="s">
        <v>768</v>
      </c>
      <c r="B81" s="6" t="n">
        <v>221</v>
      </c>
    </row>
    <row r="82" spans="1:2">
      <c r="A82" s="4" t="s">
        <v>769</v>
      </c>
      <c r="B82" s="4" t="s">
        <v>795</v>
      </c>
    </row>
    <row r="83" spans="1:2">
      <c r="A83" s="4" t="s">
        <v>770</v>
      </c>
      <c r="B83" s="6" t="n">
        <v>221</v>
      </c>
    </row>
    <row r="84" spans="1:2">
      <c r="A84" s="4" t="s">
        <v>771</v>
      </c>
      <c r="B84" s="4" t="s">
        <v>795</v>
      </c>
    </row>
    <row r="85" spans="1:2">
      <c r="A85" s="4" t="s">
        <v>796</v>
      </c>
    </row>
    <row r="86" spans="1:2">
      <c r="A86" s="3" t="s">
        <v>767</v>
      </c>
    </row>
    <row r="87" spans="1:2">
      <c r="A87" s="4" t="s">
        <v>773</v>
      </c>
      <c r="B87" s="8" t="n">
        <v>5.17</v>
      </c>
    </row>
    <row r="88" spans="1:2">
      <c r="A88" s="4" t="s">
        <v>768</v>
      </c>
      <c r="B88" s="6" t="n">
        <v>12</v>
      </c>
    </row>
    <row r="89" spans="1:2">
      <c r="A89" s="4" t="s">
        <v>769</v>
      </c>
      <c r="B89" s="4" t="s">
        <v>785</v>
      </c>
    </row>
    <row r="90" spans="1:2">
      <c r="A90" s="4" t="s">
        <v>770</v>
      </c>
      <c r="B90" s="6" t="n">
        <v>8</v>
      </c>
    </row>
    <row r="91" spans="1:2">
      <c r="A91" s="4" t="s">
        <v>771</v>
      </c>
      <c r="B91" s="4" t="s">
        <v>7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7</v>
      </c>
      <c r="C1" s="2" t="s">
        <v>1</v>
      </c>
    </row>
    <row r="2" spans="1:4">
      <c r="C2" s="2" t="s">
        <v>2</v>
      </c>
      <c r="D2" s="2" t="s">
        <v>66</v>
      </c>
    </row>
    <row r="3" spans="1:4">
      <c r="A3" s="3" t="s">
        <v>198</v>
      </c>
    </row>
    <row r="4" spans="1:4">
      <c r="A4" s="4" t="s">
        <v>140</v>
      </c>
      <c r="C4" s="5" t="n">
        <v>14254</v>
      </c>
      <c r="D4" s="5" t="n">
        <v>-31375</v>
      </c>
    </row>
    <row r="5" spans="1:4">
      <c r="A5" s="4" t="s">
        <v>137</v>
      </c>
      <c r="C5" s="6" t="n">
        <v>0</v>
      </c>
      <c r="D5" s="6" t="n">
        <v>863</v>
      </c>
    </row>
    <row r="6" spans="1:4">
      <c r="A6" s="4" t="s">
        <v>135</v>
      </c>
      <c r="C6" s="6" t="n">
        <v>14254</v>
      </c>
      <c r="D6" s="6" t="n">
        <v>-30512</v>
      </c>
    </row>
    <row r="7" spans="1:4">
      <c r="A7" s="3" t="s">
        <v>199</v>
      </c>
    </row>
    <row r="8" spans="1:4">
      <c r="A8" s="4" t="s">
        <v>200</v>
      </c>
      <c r="C8" s="6" t="n">
        <v>3824</v>
      </c>
      <c r="D8" s="6" t="n">
        <v>5430</v>
      </c>
    </row>
    <row r="9" spans="1:4">
      <c r="A9" s="4" t="s">
        <v>201</v>
      </c>
      <c r="C9" s="6" t="n">
        <v>-11360</v>
      </c>
      <c r="D9" s="6" t="n">
        <v>-196</v>
      </c>
    </row>
    <row r="10" spans="1:4">
      <c r="A10" s="4" t="s">
        <v>202</v>
      </c>
      <c r="C10" s="6" t="n">
        <v>715</v>
      </c>
      <c r="D10" s="6" t="n">
        <v>710</v>
      </c>
    </row>
    <row r="11" spans="1:4">
      <c r="A11" s="4" t="s">
        <v>203</v>
      </c>
      <c r="C11" s="6" t="n">
        <v>751</v>
      </c>
      <c r="D11" s="6" t="n">
        <v>-1509</v>
      </c>
    </row>
    <row r="12" spans="1:4">
      <c r="A12" s="4" t="s">
        <v>204</v>
      </c>
      <c r="C12" s="6" t="n">
        <v>2514</v>
      </c>
      <c r="D12" s="6" t="n">
        <v>1622</v>
      </c>
    </row>
    <row r="13" spans="1:4">
      <c r="A13" s="4" t="s">
        <v>205</v>
      </c>
      <c r="C13" s="6" t="n">
        <v>3899</v>
      </c>
      <c r="D13" s="6" t="n">
        <v>0</v>
      </c>
    </row>
    <row r="14" spans="1:4">
      <c r="A14" s="4" t="s">
        <v>206</v>
      </c>
      <c r="C14" s="6" t="n">
        <v>-905</v>
      </c>
      <c r="D14" s="6" t="n">
        <v>6022</v>
      </c>
    </row>
    <row r="15" spans="1:4">
      <c r="A15" s="3" t="s">
        <v>207</v>
      </c>
    </row>
    <row r="16" spans="1:4">
      <c r="A16" s="4" t="s">
        <v>208</v>
      </c>
      <c r="C16" s="6" t="n">
        <v>27315</v>
      </c>
      <c r="D16" s="6" t="n">
        <v>14627</v>
      </c>
    </row>
    <row r="17" spans="1:4">
      <c r="A17" s="4" t="s">
        <v>209</v>
      </c>
      <c r="C17" s="6" t="n">
        <v>485</v>
      </c>
      <c r="D17" s="6" t="n">
        <v>827</v>
      </c>
    </row>
    <row r="18" spans="1:4">
      <c r="A18" s="4" t="s">
        <v>73</v>
      </c>
      <c r="C18" s="6" t="n">
        <v>-3792</v>
      </c>
      <c r="D18" s="6" t="n">
        <v>2140</v>
      </c>
    </row>
    <row r="19" spans="1:4">
      <c r="A19" s="4" t="s">
        <v>74</v>
      </c>
      <c r="C19" s="6" t="n">
        <v>-1504</v>
      </c>
      <c r="D19" s="6" t="n">
        <v>547</v>
      </c>
    </row>
    <row r="20" spans="1:4">
      <c r="A20" s="4" t="s">
        <v>79</v>
      </c>
      <c r="C20" s="6" t="n">
        <v>200</v>
      </c>
      <c r="D20" s="6" t="n">
        <v>-2051</v>
      </c>
    </row>
    <row r="21" spans="1:4">
      <c r="A21" s="4" t="s">
        <v>84</v>
      </c>
      <c r="C21" s="6" t="n">
        <v>-164</v>
      </c>
      <c r="D21" s="6" t="n">
        <v>139</v>
      </c>
    </row>
    <row r="22" spans="1:4">
      <c r="A22" s="4" t="s">
        <v>88</v>
      </c>
      <c r="C22" s="6" t="n">
        <v>-14934</v>
      </c>
      <c r="D22" s="6" t="n">
        <v>-5169</v>
      </c>
    </row>
    <row r="23" spans="1:4">
      <c r="A23" s="4" t="s">
        <v>89</v>
      </c>
      <c r="C23" s="6" t="n">
        <v>-5703</v>
      </c>
      <c r="D23" s="6" t="n">
        <v>-7611</v>
      </c>
    </row>
    <row r="24" spans="1:4">
      <c r="A24" s="4" t="s">
        <v>97</v>
      </c>
      <c r="C24" s="6" t="n">
        <v>-2554</v>
      </c>
      <c r="D24" s="6" t="n">
        <v>-4876</v>
      </c>
    </row>
    <row r="25" spans="1:4">
      <c r="A25" s="4" t="s">
        <v>210</v>
      </c>
      <c r="C25" s="6" t="n">
        <v>-4630</v>
      </c>
      <c r="D25" s="6" t="n">
        <v>0</v>
      </c>
    </row>
    <row r="26" spans="1:4">
      <c r="A26" s="4" t="s">
        <v>92</v>
      </c>
      <c r="C26" s="6" t="n">
        <v>124</v>
      </c>
      <c r="D26" s="6" t="n">
        <v>-1935</v>
      </c>
    </row>
    <row r="27" spans="1:4">
      <c r="A27" s="4" t="s">
        <v>95</v>
      </c>
      <c r="C27" s="6" t="n">
        <v>624</v>
      </c>
      <c r="D27" s="6" t="n">
        <v>338</v>
      </c>
    </row>
    <row r="28" spans="1:4">
      <c r="A28" s="4" t="s">
        <v>99</v>
      </c>
      <c r="C28" s="6" t="n">
        <v>820</v>
      </c>
      <c r="D28" s="6" t="n">
        <v>-3577</v>
      </c>
    </row>
    <row r="29" spans="1:4">
      <c r="A29" s="4" t="s">
        <v>211</v>
      </c>
      <c r="C29" s="6" t="n">
        <v>9979</v>
      </c>
      <c r="D29" s="6" t="n">
        <v>-25034</v>
      </c>
    </row>
    <row r="30" spans="1:4">
      <c r="A30" s="4" t="s">
        <v>212</v>
      </c>
      <c r="C30" s="6" t="n">
        <v>0</v>
      </c>
      <c r="D30" s="6" t="n">
        <v>-863</v>
      </c>
    </row>
    <row r="31" spans="1:4">
      <c r="A31" s="4" t="s">
        <v>213</v>
      </c>
      <c r="C31" s="6" t="n">
        <v>9979</v>
      </c>
      <c r="D31" s="6" t="n">
        <v>-25897</v>
      </c>
    </row>
    <row r="32" spans="1:4">
      <c r="A32" s="3" t="s">
        <v>214</v>
      </c>
    </row>
    <row r="33" spans="1:4">
      <c r="A33" s="4" t="s">
        <v>215</v>
      </c>
      <c r="C33" s="6" t="n">
        <v>0</v>
      </c>
      <c r="D33" s="6" t="n">
        <v>-745</v>
      </c>
    </row>
    <row r="34" spans="1:4">
      <c r="A34" s="4" t="s">
        <v>216</v>
      </c>
      <c r="C34" s="6" t="n">
        <v>-3936</v>
      </c>
      <c r="D34" s="6" t="n">
        <v>-2327</v>
      </c>
    </row>
    <row r="35" spans="1:4">
      <c r="A35" s="4" t="s">
        <v>217</v>
      </c>
      <c r="C35" s="6" t="n">
        <v>-3936</v>
      </c>
      <c r="D35" s="6" t="n">
        <v>-3072</v>
      </c>
    </row>
    <row r="36" spans="1:4">
      <c r="A36" s="3" t="s">
        <v>218</v>
      </c>
    </row>
    <row r="37" spans="1:4">
      <c r="A37" s="4" t="s">
        <v>219</v>
      </c>
      <c r="C37" s="6" t="n">
        <v>-1060</v>
      </c>
      <c r="D37" s="6" t="n">
        <v>-990</v>
      </c>
    </row>
    <row r="38" spans="1:4">
      <c r="A38" s="4" t="s">
        <v>220</v>
      </c>
      <c r="C38" s="6" t="n">
        <v>37296</v>
      </c>
      <c r="D38" s="6" t="n">
        <v>71218</v>
      </c>
    </row>
    <row r="39" spans="1:4">
      <c r="A39" s="4" t="s">
        <v>221</v>
      </c>
      <c r="C39" s="6" t="n">
        <v>-41361</v>
      </c>
      <c r="D39" s="6" t="n">
        <v>-60609</v>
      </c>
    </row>
    <row r="40" spans="1:4">
      <c r="A40" s="4" t="s">
        <v>222</v>
      </c>
      <c r="C40" s="6" t="n">
        <v>194</v>
      </c>
      <c r="D40" s="6" t="n">
        <v>88</v>
      </c>
    </row>
    <row r="41" spans="1:4">
      <c r="A41" s="4" t="s">
        <v>223</v>
      </c>
      <c r="C41" s="6" t="n">
        <v>0</v>
      </c>
      <c r="D41" s="6" t="n">
        <v>11720</v>
      </c>
    </row>
    <row r="42" spans="1:4">
      <c r="A42" s="4" t="s">
        <v>224</v>
      </c>
      <c r="C42" s="6" t="n">
        <v>-4931</v>
      </c>
      <c r="D42" s="6" t="n">
        <v>21427</v>
      </c>
    </row>
    <row r="43" spans="1:4">
      <c r="A43" s="4" t="s">
        <v>225</v>
      </c>
      <c r="C43" s="6" t="n">
        <v>763</v>
      </c>
      <c r="D43" s="6" t="n">
        <v>3729</v>
      </c>
    </row>
    <row r="44" spans="1:4">
      <c r="A44" s="4" t="s">
        <v>226</v>
      </c>
      <c r="C44" s="6" t="n">
        <v>1875</v>
      </c>
      <c r="D44" s="6" t="n">
        <v>-3813</v>
      </c>
    </row>
    <row r="45" spans="1:4">
      <c r="A45" s="4" t="s">
        <v>227</v>
      </c>
      <c r="C45" s="6" t="n">
        <v>23107</v>
      </c>
      <c r="D45" s="6" t="n">
        <v>26920</v>
      </c>
    </row>
    <row r="46" spans="1:4">
      <c r="A46" s="4" t="s">
        <v>228</v>
      </c>
      <c r="C46" s="6" t="n">
        <v>24982</v>
      </c>
      <c r="D46" s="6" t="n">
        <v>23107</v>
      </c>
    </row>
    <row r="47" spans="1:4">
      <c r="A47" s="3" t="s">
        <v>229</v>
      </c>
    </row>
    <row r="48" spans="1:4">
      <c r="A48" s="4" t="s">
        <v>230</v>
      </c>
      <c r="C48" s="6" t="n">
        <v>5347</v>
      </c>
      <c r="D48" s="6" t="n">
        <v>4927</v>
      </c>
    </row>
    <row r="49" spans="1:4">
      <c r="A49" s="4" t="s">
        <v>231</v>
      </c>
      <c r="C49" s="6" t="n">
        <v>4821</v>
      </c>
      <c r="D49" s="6" t="n">
        <v>12397</v>
      </c>
    </row>
    <row r="50" spans="1:4">
      <c r="A50" s="4" t="s">
        <v>232</v>
      </c>
      <c r="C50" s="6" t="n">
        <v>0</v>
      </c>
      <c r="D50" s="6" t="n">
        <v>202</v>
      </c>
    </row>
    <row r="51" spans="1:4">
      <c r="A51" s="4" t="s">
        <v>233</v>
      </c>
      <c r="B51" s="4" t="s">
        <v>177</v>
      </c>
      <c r="C51" s="6" t="n">
        <v>8164</v>
      </c>
      <c r="D51" s="6" t="n">
        <v>0</v>
      </c>
    </row>
    <row r="52" spans="1:4">
      <c r="A52" s="4" t="s">
        <v>234</v>
      </c>
      <c r="B52" s="4" t="s">
        <v>177</v>
      </c>
      <c r="C52" s="5" t="n">
        <v>21351</v>
      </c>
      <c r="D52" s="5" t="n">
        <v>0</v>
      </c>
    </row>
    <row r="53" spans="1:4"/>
    <row r="54" spans="1:4">
      <c r="A54" s="4" t="s">
        <v>177</v>
      </c>
      <c r="B54" s="4" t="s">
        <v>235</v>
      </c>
    </row>
  </sheetData>
  <mergeCells count="4">
    <mergeCell ref="A1:B2"/>
    <mergeCell ref="C1:D1"/>
    <mergeCell ref="A53:C53"/>
    <mergeCell ref="B54:C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2"/>
    <col customWidth="1" max="5" min="5" width="30"/>
    <col customWidth="1" max="6" min="6" width="30"/>
    <col customWidth="1" max="7" min="7" width="24"/>
    <col customWidth="1" max="8" min="8" width="14"/>
    <col customWidth="1" max="9" min="9" width="22"/>
    <col customWidth="1" max="10" min="10" width="26"/>
  </cols>
  <sheetData>
    <row r="1" spans="1:10">
      <c r="A1" s="1" t="s">
        <v>797</v>
      </c>
      <c r="B1" s="2" t="s">
        <v>798</v>
      </c>
      <c r="C1" s="2" t="s">
        <v>799</v>
      </c>
      <c r="D1" s="2" t="s">
        <v>800</v>
      </c>
      <c r="E1" s="2" t="s">
        <v>766</v>
      </c>
      <c r="F1" s="2" t="s">
        <v>801</v>
      </c>
      <c r="G1" s="2" t="s">
        <v>802</v>
      </c>
      <c r="H1" s="2" t="s">
        <v>803</v>
      </c>
      <c r="I1" s="2" t="s">
        <v>804</v>
      </c>
      <c r="J1" s="2" t="s">
        <v>805</v>
      </c>
    </row>
    <row r="2" spans="1:10">
      <c r="A2" s="3" t="s">
        <v>806</v>
      </c>
    </row>
    <row r="3" spans="1:10">
      <c r="A3" s="4" t="s">
        <v>807</v>
      </c>
      <c r="E3" s="5" t="n">
        <v>0</v>
      </c>
      <c r="F3" s="8" t="n">
        <v>4.08</v>
      </c>
      <c r="G3" s="8" t="n">
        <v>3.84</v>
      </c>
    </row>
    <row r="4" spans="1:10">
      <c r="A4" s="4" t="s">
        <v>808</v>
      </c>
    </row>
    <row r="5" spans="1:10">
      <c r="A5" s="3" t="s">
        <v>806</v>
      </c>
    </row>
    <row r="6" spans="1:10">
      <c r="A6" s="4" t="s">
        <v>809</v>
      </c>
      <c r="H6" s="4" t="s">
        <v>445</v>
      </c>
    </row>
    <row r="7" spans="1:10">
      <c r="A7" s="4" t="s">
        <v>810</v>
      </c>
      <c r="B7" s="6" t="n">
        <v>3</v>
      </c>
    </row>
    <row r="8" spans="1:10">
      <c r="A8" s="4" t="s">
        <v>811</v>
      </c>
      <c r="B8" s="5" t="n">
        <v>2670</v>
      </c>
      <c r="I8" s="11" t="s">
        <v>812</v>
      </c>
    </row>
    <row r="9" spans="1:10">
      <c r="A9" s="4" t="s">
        <v>813</v>
      </c>
      <c r="C9" s="5" t="n">
        <v>1893</v>
      </c>
      <c r="D9" s="11" t="s">
        <v>814</v>
      </c>
    </row>
    <row r="10" spans="1:10">
      <c r="A10" s="4" t="s">
        <v>815</v>
      </c>
    </row>
    <row r="11" spans="1:10">
      <c r="A11" s="3" t="s">
        <v>806</v>
      </c>
    </row>
    <row r="12" spans="1:10">
      <c r="A12" s="4" t="s">
        <v>809</v>
      </c>
      <c r="J12" s="4" t="s">
        <v>505</v>
      </c>
    </row>
    <row r="13" spans="1:10">
      <c r="A13" s="4" t="s">
        <v>415</v>
      </c>
      <c r="J13" s="6" t="n">
        <v>400</v>
      </c>
    </row>
    <row r="14" spans="1:10">
      <c r="A14" s="4" t="s">
        <v>816</v>
      </c>
    </row>
    <row r="15" spans="1:10">
      <c r="A15" s="3" t="s">
        <v>806</v>
      </c>
    </row>
    <row r="16" spans="1:10">
      <c r="A16" s="4" t="s">
        <v>817</v>
      </c>
      <c r="E16" s="6" t="n">
        <v>0</v>
      </c>
      <c r="F16" s="6" t="n">
        <v>70</v>
      </c>
    </row>
    <row r="17" spans="1:10">
      <c r="A17" s="4" t="s">
        <v>807</v>
      </c>
      <c r="F17" s="8" t="n">
        <v>2.89</v>
      </c>
    </row>
    <row r="18" spans="1:10">
      <c r="A18" s="4" t="s">
        <v>818</v>
      </c>
      <c r="F18" s="6" t="n">
        <v>34</v>
      </c>
    </row>
    <row r="19" spans="1:10">
      <c r="A19" s="4" t="s">
        <v>819</v>
      </c>
    </row>
    <row r="20" spans="1:10">
      <c r="A20" s="3" t="s">
        <v>806</v>
      </c>
    </row>
    <row r="21" spans="1:10">
      <c r="A21" s="4" t="s">
        <v>184</v>
      </c>
      <c r="F21" s="6"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6</v>
      </c>
      <c r="D2" s="2" t="s">
        <v>678</v>
      </c>
    </row>
    <row r="3" spans="1:4">
      <c r="A3" s="3" t="s">
        <v>271</v>
      </c>
    </row>
    <row r="4" spans="1:4">
      <c r="A4" s="4" t="s">
        <v>821</v>
      </c>
      <c r="B4" s="4" t="s">
        <v>822</v>
      </c>
      <c r="C4" s="4" t="s">
        <v>823</v>
      </c>
    </row>
    <row r="5" spans="1:4">
      <c r="A5" s="3" t="s">
        <v>824</v>
      </c>
    </row>
    <row r="6" spans="1:4">
      <c r="A6" s="4" t="s">
        <v>510</v>
      </c>
      <c r="C6" s="5" t="n">
        <v>-3948</v>
      </c>
      <c r="D6" s="5" t="n">
        <v>-20026</v>
      </c>
    </row>
    <row r="7" spans="1:4">
      <c r="A7" s="4" t="s">
        <v>825</v>
      </c>
      <c r="C7" s="6" t="n">
        <v>17093</v>
      </c>
      <c r="D7" s="6" t="n">
        <v>-6247</v>
      </c>
    </row>
    <row r="8" spans="1:4">
      <c r="A8" s="4" t="s">
        <v>826</v>
      </c>
      <c r="C8" s="6" t="n">
        <v>13145</v>
      </c>
      <c r="D8" s="5" t="n">
        <v>-26273</v>
      </c>
    </row>
    <row r="9" spans="1:4">
      <c r="A9" s="3" t="s">
        <v>827</v>
      </c>
    </row>
    <row r="10" spans="1:4">
      <c r="A10" s="4" t="s">
        <v>828</v>
      </c>
      <c r="B10" s="5" t="n">
        <v>65</v>
      </c>
      <c r="C10" s="6" t="n">
        <v>0</v>
      </c>
    </row>
    <row r="11" spans="1:4">
      <c r="A11" s="4" t="s">
        <v>829</v>
      </c>
      <c r="B11" s="6" t="n">
        <v>23</v>
      </c>
      <c r="C11" s="6" t="n">
        <v>71</v>
      </c>
    </row>
    <row r="12" spans="1:4">
      <c r="A12" s="4" t="s">
        <v>160</v>
      </c>
      <c r="B12" s="6" t="n">
        <v>88</v>
      </c>
      <c r="C12" s="6" t="n">
        <v>71</v>
      </c>
    </row>
    <row r="13" spans="1:4">
      <c r="A13" s="3" t="s">
        <v>830</v>
      </c>
    </row>
    <row r="14" spans="1:4">
      <c r="A14" s="4" t="s">
        <v>828</v>
      </c>
      <c r="B14" s="6" t="n">
        <v>-27</v>
      </c>
      <c r="C14" s="6" t="n">
        <v>-568</v>
      </c>
    </row>
    <row r="15" spans="1:4">
      <c r="A15" s="4" t="s">
        <v>829</v>
      </c>
      <c r="B15" s="6" t="n">
        <v>-5</v>
      </c>
      <c r="C15" s="6" t="n">
        <v>324</v>
      </c>
    </row>
    <row r="16" spans="1:4">
      <c r="A16" s="4" t="s">
        <v>160</v>
      </c>
      <c r="B16" s="6" t="n">
        <v>-32</v>
      </c>
      <c r="C16" s="6" t="n">
        <v>-244</v>
      </c>
    </row>
    <row r="17" spans="1:4">
      <c r="A17" s="3" t="s">
        <v>825</v>
      </c>
    </row>
    <row r="18" spans="1:4">
      <c r="A18" s="4" t="s">
        <v>828</v>
      </c>
      <c r="B18" s="6" t="n">
        <v>-1934</v>
      </c>
      <c r="C18" s="6" t="n">
        <v>5938</v>
      </c>
    </row>
    <row r="19" spans="1:4">
      <c r="A19" s="4" t="s">
        <v>829</v>
      </c>
      <c r="B19" s="6" t="n">
        <v>769</v>
      </c>
      <c r="C19" s="6" t="n">
        <v>-1526</v>
      </c>
    </row>
    <row r="20" spans="1:4">
      <c r="A20" s="4" t="s">
        <v>160</v>
      </c>
      <c r="B20" s="6" t="n">
        <v>-1165</v>
      </c>
      <c r="C20" s="6" t="n">
        <v>4412</v>
      </c>
    </row>
    <row r="21" spans="1:4">
      <c r="A21" s="3" t="s">
        <v>134</v>
      </c>
    </row>
    <row r="22" spans="1:4">
      <c r="A22" s="4" t="s">
        <v>828</v>
      </c>
      <c r="B22" s="6" t="n">
        <v>-1896</v>
      </c>
      <c r="C22" s="6" t="n">
        <v>5370</v>
      </c>
    </row>
    <row r="23" spans="1:4">
      <c r="A23" s="4" t="s">
        <v>829</v>
      </c>
      <c r="B23" s="6" t="n">
        <v>787</v>
      </c>
      <c r="C23" s="6" t="n">
        <v>-1131</v>
      </c>
    </row>
    <row r="24" spans="1:4">
      <c r="A24" s="4" t="s">
        <v>831</v>
      </c>
      <c r="B24" s="5" t="n">
        <v>-1109</v>
      </c>
      <c r="C24" s="5" t="n">
        <v>42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66</v>
      </c>
    </row>
    <row r="3" spans="1:3">
      <c r="A3" s="3" t="s">
        <v>833</v>
      </c>
    </row>
    <row r="4" spans="1:3">
      <c r="A4" s="4" t="s">
        <v>834</v>
      </c>
      <c r="B4" s="5" t="n">
        <v>2760</v>
      </c>
      <c r="C4" s="5" t="n">
        <v>-5517</v>
      </c>
    </row>
    <row r="5" spans="1:3">
      <c r="A5" s="4" t="s">
        <v>835</v>
      </c>
      <c r="B5" s="6" t="n">
        <v>50</v>
      </c>
      <c r="C5" s="6" t="n">
        <v>2163</v>
      </c>
    </row>
    <row r="6" spans="1:3">
      <c r="A6" s="4" t="s">
        <v>836</v>
      </c>
      <c r="B6" s="6" t="n">
        <v>1968</v>
      </c>
      <c r="C6" s="6" t="n">
        <v>5823</v>
      </c>
    </row>
    <row r="7" spans="1:3">
      <c r="A7" s="4" t="s">
        <v>837</v>
      </c>
      <c r="B7" s="6" t="n">
        <v>1183</v>
      </c>
      <c r="C7" s="6" t="n">
        <v>312</v>
      </c>
    </row>
    <row r="8" spans="1:3">
      <c r="A8" s="4" t="s">
        <v>838</v>
      </c>
      <c r="B8" s="6" t="n">
        <v>0</v>
      </c>
      <c r="C8" s="6" t="n">
        <v>229</v>
      </c>
    </row>
    <row r="9" spans="1:3">
      <c r="A9" s="4" t="s">
        <v>839</v>
      </c>
      <c r="B9" s="6" t="n">
        <v>-32</v>
      </c>
      <c r="C9" s="6" t="n">
        <v>-125</v>
      </c>
    </row>
    <row r="10" spans="1:3">
      <c r="A10" s="4" t="s">
        <v>485</v>
      </c>
      <c r="B10" s="6" t="n">
        <v>94</v>
      </c>
      <c r="C10" s="6" t="n">
        <v>63</v>
      </c>
    </row>
    <row r="11" spans="1:3">
      <c r="A11" s="4" t="s">
        <v>840</v>
      </c>
      <c r="B11" s="6" t="n">
        <v>185</v>
      </c>
      <c r="C11" s="6" t="n">
        <v>0</v>
      </c>
    </row>
    <row r="12" spans="1:3">
      <c r="A12" s="4" t="s">
        <v>841</v>
      </c>
      <c r="B12" s="6" t="n">
        <v>-1821</v>
      </c>
      <c r="C12" s="6" t="n">
        <v>0</v>
      </c>
    </row>
    <row r="13" spans="1:3">
      <c r="A13" s="4" t="s">
        <v>842</v>
      </c>
      <c r="B13" s="6" t="n">
        <v>369</v>
      </c>
      <c r="C13" s="6" t="n">
        <v>0</v>
      </c>
    </row>
    <row r="14" spans="1:3">
      <c r="A14" s="4" t="s">
        <v>843</v>
      </c>
      <c r="B14" s="6" t="n">
        <v>-1667</v>
      </c>
      <c r="C14" s="6" t="n">
        <v>1667</v>
      </c>
    </row>
    <row r="15" spans="1:3">
      <c r="A15" s="4" t="s">
        <v>844</v>
      </c>
      <c r="B15" s="6" t="n">
        <v>-4056</v>
      </c>
      <c r="C15" s="6" t="n">
        <v>0</v>
      </c>
    </row>
    <row r="16" spans="1:3">
      <c r="A16" s="4" t="s">
        <v>474</v>
      </c>
      <c r="B16" s="6" t="n">
        <v>-142</v>
      </c>
      <c r="C16" s="6" t="n">
        <v>-376</v>
      </c>
    </row>
    <row r="17" spans="1:3">
      <c r="A17" s="4" t="s">
        <v>160</v>
      </c>
      <c r="B17" s="6" t="n">
        <v>-1109</v>
      </c>
      <c r="C17" s="6" t="n">
        <v>4239</v>
      </c>
    </row>
    <row r="18" spans="1:3">
      <c r="A18" s="3" t="s">
        <v>845</v>
      </c>
    </row>
    <row r="19" spans="1:3">
      <c r="A19" s="4" t="s">
        <v>846</v>
      </c>
      <c r="B19" s="6" t="n">
        <v>9807</v>
      </c>
      <c r="C19" s="6" t="n">
        <v>9374</v>
      </c>
    </row>
    <row r="20" spans="1:3">
      <c r="A20" s="4" t="s">
        <v>847</v>
      </c>
      <c r="B20" s="6" t="n">
        <v>10295</v>
      </c>
      <c r="C20" s="6" t="n">
        <v>10157</v>
      </c>
    </row>
    <row r="21" spans="1:3">
      <c r="A21" s="4" t="s">
        <v>848</v>
      </c>
      <c r="B21" s="6" t="n">
        <v>944</v>
      </c>
      <c r="C21" s="6" t="n">
        <v>866</v>
      </c>
    </row>
    <row r="22" spans="1:3">
      <c r="A22" s="4" t="s">
        <v>849</v>
      </c>
      <c r="B22" s="6" t="n">
        <v>5543</v>
      </c>
      <c r="C22" s="6" t="n">
        <v>7456</v>
      </c>
    </row>
    <row r="23" spans="1:3">
      <c r="A23" s="4" t="s">
        <v>204</v>
      </c>
      <c r="B23" s="6" t="n">
        <v>465</v>
      </c>
      <c r="C23" s="6" t="n">
        <v>272</v>
      </c>
    </row>
    <row r="24" spans="1:3">
      <c r="A24" s="4" t="s">
        <v>547</v>
      </c>
      <c r="B24" s="6" t="n">
        <v>3440</v>
      </c>
      <c r="C24" s="6" t="n">
        <v>13491</v>
      </c>
    </row>
    <row r="25" spans="1:3">
      <c r="A25" s="4" t="s">
        <v>850</v>
      </c>
      <c r="B25" s="6" t="n">
        <v>0</v>
      </c>
      <c r="C25" s="6" t="n">
        <v>788</v>
      </c>
    </row>
    <row r="26" spans="1:3">
      <c r="A26" s="4" t="s">
        <v>851</v>
      </c>
      <c r="B26" s="6" t="n">
        <v>125</v>
      </c>
      <c r="C26" s="6" t="n">
        <v>188</v>
      </c>
    </row>
    <row r="27" spans="1:3">
      <c r="A27" s="4" t="s">
        <v>852</v>
      </c>
      <c r="B27" s="6" t="n">
        <v>261</v>
      </c>
      <c r="C27" s="6" t="n">
        <v>203</v>
      </c>
    </row>
    <row r="28" spans="1:3">
      <c r="A28" s="4" t="s">
        <v>853</v>
      </c>
      <c r="B28" s="6" t="n">
        <v>1659</v>
      </c>
      <c r="C28" s="6" t="n">
        <v>0</v>
      </c>
    </row>
    <row r="29" spans="1:3">
      <c r="A29" s="4" t="s">
        <v>854</v>
      </c>
      <c r="B29" s="6" t="n">
        <v>292</v>
      </c>
      <c r="C29" s="6" t="n">
        <v>1201</v>
      </c>
    </row>
    <row r="30" spans="1:3">
      <c r="A30" s="4" t="s">
        <v>855</v>
      </c>
      <c r="B30" s="6" t="n">
        <v>1164</v>
      </c>
      <c r="C30" s="6" t="n">
        <v>283</v>
      </c>
    </row>
    <row r="31" spans="1:3">
      <c r="A31" s="4" t="s">
        <v>474</v>
      </c>
      <c r="B31" s="6" t="n">
        <v>375</v>
      </c>
      <c r="C31" s="6" t="n">
        <v>609</v>
      </c>
    </row>
    <row r="32" spans="1:3">
      <c r="A32" s="4" t="s">
        <v>856</v>
      </c>
      <c r="B32" s="6" t="n">
        <v>34370</v>
      </c>
      <c r="C32" s="6" t="n">
        <v>44888</v>
      </c>
    </row>
    <row r="33" spans="1:3">
      <c r="A33" s="4" t="s">
        <v>857</v>
      </c>
      <c r="B33" s="6" t="n">
        <v>-28821</v>
      </c>
      <c r="C33" s="6" t="n">
        <v>-37591</v>
      </c>
    </row>
    <row r="34" spans="1:3">
      <c r="A34" s="4" t="s">
        <v>858</v>
      </c>
      <c r="B34" s="6" t="n">
        <v>5549</v>
      </c>
      <c r="C34" s="6" t="n">
        <v>7297</v>
      </c>
    </row>
    <row r="35" spans="1:3">
      <c r="A35" s="3" t="s">
        <v>859</v>
      </c>
    </row>
    <row r="36" spans="1:3">
      <c r="A36" s="4" t="s">
        <v>860</v>
      </c>
      <c r="B36" s="6" t="n">
        <v>-1364</v>
      </c>
      <c r="C36" s="6" t="n">
        <v>-2095</v>
      </c>
    </row>
    <row r="37" spans="1:3">
      <c r="A37" s="4" t="s">
        <v>861</v>
      </c>
      <c r="B37" s="6" t="n">
        <v>-86</v>
      </c>
      <c r="C37" s="6" t="n">
        <v>-311</v>
      </c>
    </row>
    <row r="38" spans="1:3">
      <c r="A38" s="4" t="s">
        <v>862</v>
      </c>
      <c r="B38" s="6" t="n">
        <v>-434</v>
      </c>
      <c r="C38" s="6" t="n">
        <v>-788</v>
      </c>
    </row>
    <row r="39" spans="1:3">
      <c r="A39" s="4" t="s">
        <v>863</v>
      </c>
      <c r="B39" s="6" t="n">
        <v>-284</v>
      </c>
      <c r="C39" s="6" t="n">
        <v>0</v>
      </c>
    </row>
    <row r="40" spans="1:3">
      <c r="A40" s="4" t="s">
        <v>864</v>
      </c>
      <c r="B40" s="6" t="n">
        <v>-2168</v>
      </c>
      <c r="C40" s="6" t="n">
        <v>-3194</v>
      </c>
    </row>
    <row r="41" spans="1:3">
      <c r="A41" s="4" t="s">
        <v>865</v>
      </c>
      <c r="B41" s="6" t="n">
        <v>3800</v>
      </c>
      <c r="C41" s="6" t="n">
        <v>4521</v>
      </c>
    </row>
    <row r="42" spans="1:3">
      <c r="A42" s="4" t="s">
        <v>866</v>
      </c>
      <c r="B42" s="6" t="n">
        <v>-419</v>
      </c>
      <c r="C42" s="6" t="n">
        <v>-418</v>
      </c>
    </row>
    <row r="43" spans="1:3">
      <c r="A43" s="4" t="s">
        <v>858</v>
      </c>
      <c r="B43" s="5" t="n">
        <v>3381</v>
      </c>
      <c r="C43" s="5" t="n">
        <v>41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6</v>
      </c>
    </row>
    <row r="3" spans="1:3">
      <c r="A3" s="3" t="s">
        <v>868</v>
      </c>
    </row>
    <row r="4" spans="1:3">
      <c r="A4" s="4" t="s">
        <v>869</v>
      </c>
      <c r="B4" s="5" t="n">
        <v>37591</v>
      </c>
      <c r="C4" s="5" t="n">
        <v>52410</v>
      </c>
    </row>
    <row r="5" spans="1:3">
      <c r="A5" s="4" t="s">
        <v>870</v>
      </c>
      <c r="B5" s="6" t="n">
        <v>5258</v>
      </c>
      <c r="C5" s="6" t="n">
        <v>2219</v>
      </c>
    </row>
    <row r="6" spans="1:3">
      <c r="A6" s="4" t="s">
        <v>871</v>
      </c>
      <c r="B6" s="6" t="n">
        <v>-14028</v>
      </c>
      <c r="C6" s="6" t="n">
        <v>-17038</v>
      </c>
    </row>
    <row r="7" spans="1:3">
      <c r="A7" s="4" t="s">
        <v>872</v>
      </c>
      <c r="B7" s="5" t="n">
        <v>28821</v>
      </c>
      <c r="C7" s="5" t="n">
        <v>375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6</v>
      </c>
    </row>
    <row r="3" spans="1:3">
      <c r="A3" s="3" t="s">
        <v>874</v>
      </c>
    </row>
    <row r="4" spans="1:3">
      <c r="A4" s="4" t="s">
        <v>875</v>
      </c>
      <c r="B4" s="5" t="n">
        <v>2988</v>
      </c>
      <c r="C4" s="5" t="n">
        <v>2676</v>
      </c>
    </row>
    <row r="5" spans="1:3">
      <c r="A5" s="4" t="s">
        <v>876</v>
      </c>
      <c r="B5" s="6" t="n">
        <v>-702</v>
      </c>
      <c r="C5" s="6" t="n">
        <v>-684</v>
      </c>
    </row>
    <row r="6" spans="1:3">
      <c r="A6" s="4" t="s">
        <v>877</v>
      </c>
      <c r="B6" s="6" t="n">
        <v>-960</v>
      </c>
      <c r="C6" s="6" t="n">
        <v>0</v>
      </c>
    </row>
    <row r="7" spans="1:3">
      <c r="A7" s="4" t="s">
        <v>878</v>
      </c>
      <c r="B7" s="6" t="n">
        <v>3289</v>
      </c>
      <c r="C7" s="6" t="n">
        <v>996</v>
      </c>
    </row>
    <row r="8" spans="1:3">
      <c r="A8" s="4" t="s">
        <v>879</v>
      </c>
      <c r="B8" s="6" t="n">
        <v>4615</v>
      </c>
      <c r="C8" s="6" t="n">
        <v>2988</v>
      </c>
    </row>
    <row r="9" spans="1:3">
      <c r="A9" s="3" t="s">
        <v>880</v>
      </c>
    </row>
    <row r="10" spans="1:3">
      <c r="A10" s="4" t="s">
        <v>881</v>
      </c>
      <c r="B10" s="5" t="n">
        <v>616</v>
      </c>
      <c r="C10" s="6" t="n">
        <v>420</v>
      </c>
    </row>
    <row r="11" spans="1:3">
      <c r="A11" s="4" t="s">
        <v>465</v>
      </c>
    </row>
    <row r="12" spans="1:3">
      <c r="A12" s="3" t="s">
        <v>880</v>
      </c>
    </row>
    <row r="13" spans="1:3">
      <c r="A13" s="4" t="s">
        <v>882</v>
      </c>
      <c r="B13" s="4" t="s">
        <v>455</v>
      </c>
    </row>
    <row r="14" spans="1:3">
      <c r="A14" s="4" t="s">
        <v>883</v>
      </c>
    </row>
    <row r="15" spans="1:3">
      <c r="A15" s="3" t="s">
        <v>884</v>
      </c>
    </row>
    <row r="16" spans="1:3">
      <c r="A16" s="4" t="s">
        <v>885</v>
      </c>
      <c r="B16" s="5" t="n">
        <v>9553</v>
      </c>
      <c r="C16" s="6" t="n">
        <v>8744</v>
      </c>
    </row>
    <row r="17" spans="1:3">
      <c r="A17" s="4" t="s">
        <v>886</v>
      </c>
    </row>
    <row r="18" spans="1:3">
      <c r="A18" s="3" t="s">
        <v>884</v>
      </c>
    </row>
    <row r="19" spans="1:3">
      <c r="A19" s="4" t="s">
        <v>885</v>
      </c>
      <c r="B19" s="6" t="n">
        <v>113945</v>
      </c>
      <c r="C19" s="6" t="n">
        <v>116926</v>
      </c>
    </row>
    <row r="20" spans="1:3">
      <c r="A20" s="4" t="s">
        <v>887</v>
      </c>
    </row>
    <row r="21" spans="1:3">
      <c r="A21" s="3" t="s">
        <v>884</v>
      </c>
    </row>
    <row r="22" spans="1:3">
      <c r="A22" s="4" t="s">
        <v>885</v>
      </c>
      <c r="B22" s="6" t="n">
        <v>46630</v>
      </c>
      <c r="C22" s="6" t="n">
        <v>43843</v>
      </c>
    </row>
    <row r="23" spans="1:3">
      <c r="A23" s="4" t="s">
        <v>888</v>
      </c>
      <c r="B23" s="5" t="n">
        <v>16073</v>
      </c>
      <c r="C23" s="5" t="n">
        <v>251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889</v>
      </c>
      <c r="B1" s="2" t="s">
        <v>890</v>
      </c>
      <c r="C1" s="2" t="s">
        <v>2</v>
      </c>
      <c r="D1" s="2" t="s">
        <v>66</v>
      </c>
    </row>
    <row r="2" spans="1:4">
      <c r="A2" s="3" t="s">
        <v>891</v>
      </c>
    </row>
    <row r="3" spans="1:4">
      <c r="A3" s="4" t="s">
        <v>892</v>
      </c>
      <c r="C3" s="5" t="n">
        <v>0</v>
      </c>
      <c r="D3" s="5" t="n">
        <v>7938</v>
      </c>
    </row>
    <row r="4" spans="1:4">
      <c r="A4" s="4" t="s">
        <v>893</v>
      </c>
      <c r="C4" s="6" t="n">
        <v>74597</v>
      </c>
      <c r="D4" s="6" t="n">
        <v>63923</v>
      </c>
    </row>
    <row r="5" spans="1:4">
      <c r="A5" s="4" t="s">
        <v>894</v>
      </c>
      <c r="C5" s="6" t="n">
        <v>8780</v>
      </c>
      <c r="D5" s="6" t="n">
        <v>13497</v>
      </c>
    </row>
    <row r="6" spans="1:4">
      <c r="A6" s="4" t="s">
        <v>895</v>
      </c>
      <c r="C6" s="6" t="n">
        <v>9067</v>
      </c>
      <c r="D6" s="5" t="n">
        <v>4396</v>
      </c>
    </row>
    <row r="7" spans="1:4">
      <c r="A7" s="4" t="s">
        <v>99</v>
      </c>
    </row>
    <row r="8" spans="1:4">
      <c r="A8" s="3" t="s">
        <v>891</v>
      </c>
    </row>
    <row r="9" spans="1:4">
      <c r="A9" s="4" t="s">
        <v>896</v>
      </c>
      <c r="C9" s="6" t="n">
        <v>1125</v>
      </c>
    </row>
    <row r="10" spans="1:4">
      <c r="A10" s="4" t="s">
        <v>426</v>
      </c>
    </row>
    <row r="11" spans="1:4">
      <c r="A11" s="3" t="s">
        <v>891</v>
      </c>
    </row>
    <row r="12" spans="1:4">
      <c r="A12" s="4" t="s">
        <v>897</v>
      </c>
      <c r="C12" s="5" t="n">
        <v>128</v>
      </c>
    </row>
    <row r="13" spans="1:4">
      <c r="A13" s="4" t="s">
        <v>898</v>
      </c>
    </row>
    <row r="14" spans="1:4">
      <c r="A14" s="3" t="s">
        <v>891</v>
      </c>
    </row>
    <row r="15" spans="1:4">
      <c r="A15" s="4" t="s">
        <v>899</v>
      </c>
      <c r="C15" s="4" t="s">
        <v>900</v>
      </c>
    </row>
    <row r="16" spans="1:4">
      <c r="A16" s="4" t="s">
        <v>901</v>
      </c>
    </row>
    <row r="17" spans="1:4">
      <c r="A17" s="3" t="s">
        <v>891</v>
      </c>
    </row>
    <row r="18" spans="1:4">
      <c r="A18" s="4" t="s">
        <v>892</v>
      </c>
      <c r="B18" s="5" t="n">
        <v>7938</v>
      </c>
    </row>
    <row r="19" spans="1:4">
      <c r="A19" s="4" t="s">
        <v>899</v>
      </c>
      <c r="C19" s="4" t="s">
        <v>441</v>
      </c>
    </row>
    <row r="20" spans="1:4">
      <c r="A20" s="4" t="s">
        <v>902</v>
      </c>
    </row>
    <row r="21" spans="1:4">
      <c r="A21" s="3" t="s">
        <v>891</v>
      </c>
    </row>
    <row r="22" spans="1:4">
      <c r="A22" s="4" t="s">
        <v>899</v>
      </c>
      <c r="C22" s="4" t="s">
        <v>9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904</v>
      </c>
      <c r="B1" s="2" t="s">
        <v>1</v>
      </c>
    </row>
    <row r="2" spans="1:3">
      <c r="B2" s="2" t="s">
        <v>2</v>
      </c>
      <c r="C2" s="2" t="s">
        <v>66</v>
      </c>
    </row>
    <row r="3" spans="1:3">
      <c r="A3" s="3" t="s">
        <v>905</v>
      </c>
    </row>
    <row r="4" spans="1:3">
      <c r="A4" s="4" t="s">
        <v>906</v>
      </c>
      <c r="B4" s="5" t="n">
        <v>9079</v>
      </c>
    </row>
    <row r="5" spans="1:3">
      <c r="A5" s="4" t="s">
        <v>906</v>
      </c>
      <c r="C5" s="5" t="n">
        <v>8881</v>
      </c>
    </row>
    <row r="6" spans="1:3">
      <c r="A6" s="4" t="s">
        <v>907</v>
      </c>
      <c r="B6" s="6" t="n">
        <v>2138</v>
      </c>
    </row>
    <row r="7" spans="1:3">
      <c r="A7" s="4" t="s">
        <v>908</v>
      </c>
      <c r="B7" s="6" t="n">
        <v>569</v>
      </c>
    </row>
    <row r="8" spans="1:3">
      <c r="A8" s="3" t="s">
        <v>909</v>
      </c>
    </row>
    <row r="9" spans="1:3">
      <c r="A9" s="4" t="s">
        <v>576</v>
      </c>
      <c r="B9" s="6" t="n">
        <v>6946</v>
      </c>
    </row>
    <row r="10" spans="1:3">
      <c r="A10" s="4" t="s">
        <v>577</v>
      </c>
      <c r="B10" s="6" t="n">
        <v>5359</v>
      </c>
    </row>
    <row r="11" spans="1:3">
      <c r="A11" s="4" t="s">
        <v>578</v>
      </c>
      <c r="B11" s="6" t="n">
        <v>4263</v>
      </c>
    </row>
    <row r="12" spans="1:3">
      <c r="A12" s="4" t="s">
        <v>579</v>
      </c>
      <c r="B12" s="6" t="n">
        <v>3479</v>
      </c>
    </row>
    <row r="13" spans="1:3">
      <c r="A13" s="4" t="s">
        <v>580</v>
      </c>
      <c r="B13" s="6" t="n">
        <v>2693</v>
      </c>
    </row>
    <row r="14" spans="1:3">
      <c r="A14" s="4" t="s">
        <v>675</v>
      </c>
      <c r="B14" s="6" t="n">
        <v>4932</v>
      </c>
    </row>
    <row r="15" spans="1:3">
      <c r="A15" s="4" t="s">
        <v>910</v>
      </c>
      <c r="B15" s="6" t="n">
        <v>27672</v>
      </c>
    </row>
    <row r="16" spans="1:3">
      <c r="A16" s="4" t="s">
        <v>911</v>
      </c>
      <c r="B16" s="6" t="n">
        <v>4577</v>
      </c>
    </row>
    <row r="17" spans="1:3">
      <c r="A17" s="4" t="s">
        <v>912</v>
      </c>
      <c r="B17" s="5" t="n">
        <v>23095</v>
      </c>
    </row>
    <row r="18" spans="1:3">
      <c r="A18" s="4" t="s">
        <v>913</v>
      </c>
      <c r="B18" s="4" t="s">
        <v>914</v>
      </c>
    </row>
    <row r="19" spans="1:3">
      <c r="A19" s="4" t="s">
        <v>915</v>
      </c>
      <c r="B19" s="4" t="s">
        <v>916</v>
      </c>
    </row>
    <row r="20" spans="1:3">
      <c r="A20" s="4" t="s">
        <v>464</v>
      </c>
    </row>
    <row r="21" spans="1:3">
      <c r="A21" s="3" t="s">
        <v>905</v>
      </c>
    </row>
    <row r="22" spans="1:3">
      <c r="A22" s="4" t="s">
        <v>917</v>
      </c>
      <c r="B22" s="4" t="s">
        <v>918</v>
      </c>
    </row>
    <row r="23" spans="1:3">
      <c r="A23" s="4" t="s">
        <v>465</v>
      </c>
    </row>
    <row r="24" spans="1:3">
      <c r="A24" s="3" t="s">
        <v>905</v>
      </c>
    </row>
    <row r="25" spans="1:3">
      <c r="A25" s="4" t="s">
        <v>917</v>
      </c>
      <c r="B25" s="4" t="s">
        <v>4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6</v>
      </c>
    </row>
    <row r="3" spans="1:3">
      <c r="A3" s="3" t="s">
        <v>279</v>
      </c>
    </row>
    <row r="4" spans="1:3">
      <c r="A4" s="4" t="s">
        <v>920</v>
      </c>
      <c r="B4" s="4" t="s">
        <v>921</v>
      </c>
    </row>
    <row r="5" spans="1:3">
      <c r="A5" s="4" t="s">
        <v>922</v>
      </c>
      <c r="B5" s="4" t="s">
        <v>918</v>
      </c>
    </row>
    <row r="6" spans="1:3">
      <c r="A6" s="4" t="s">
        <v>923</v>
      </c>
      <c r="B6" s="4" t="s">
        <v>637</v>
      </c>
    </row>
    <row r="7" spans="1:3">
      <c r="A7" s="4" t="s">
        <v>924</v>
      </c>
      <c r="B7" s="4" t="s">
        <v>925</v>
      </c>
    </row>
    <row r="8" spans="1:3">
      <c r="A8" s="4" t="s">
        <v>926</v>
      </c>
      <c r="B8" s="5" t="n">
        <v>2151</v>
      </c>
      <c r="C8" s="5" t="n">
        <v>2122</v>
      </c>
    </row>
    <row r="9" spans="1:3">
      <c r="A9" s="4" t="s">
        <v>927</v>
      </c>
      <c r="B9" s="4" t="s">
        <v>928</v>
      </c>
    </row>
    <row r="10" spans="1:3">
      <c r="A10" s="4" t="s">
        <v>929</v>
      </c>
      <c r="B10" s="4" t="s">
        <v>514</v>
      </c>
    </row>
    <row r="11" spans="1:3">
      <c r="A11" s="4" t="s">
        <v>930</v>
      </c>
      <c r="B11" s="4" t="s">
        <v>639</v>
      </c>
    </row>
    <row r="12" spans="1:3">
      <c r="A12" s="4" t="s">
        <v>426</v>
      </c>
    </row>
    <row r="13" spans="1:3">
      <c r="A13" s="3" t="s">
        <v>279</v>
      </c>
    </row>
    <row r="14" spans="1:3">
      <c r="A14" s="4" t="s">
        <v>931</v>
      </c>
      <c r="B14" s="5" t="n">
        <v>2269</v>
      </c>
      <c r="C14" s="6" t="n">
        <v>5563</v>
      </c>
    </row>
    <row r="15" spans="1:3">
      <c r="A15" s="4" t="s">
        <v>99</v>
      </c>
    </row>
    <row r="16" spans="1:3">
      <c r="A16" s="3" t="s">
        <v>279</v>
      </c>
    </row>
    <row r="17" spans="1:3">
      <c r="A17" s="4" t="s">
        <v>932</v>
      </c>
      <c r="B17" s="5" t="n">
        <v>10440</v>
      </c>
      <c r="C17" s="5" t="n">
        <v>127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33</v>
      </c>
      <c r="B1" s="2" t="s">
        <v>1</v>
      </c>
    </row>
    <row r="2" spans="1:3">
      <c r="B2" s="2" t="s">
        <v>494</v>
      </c>
      <c r="C2" s="2" t="s">
        <v>495</v>
      </c>
    </row>
    <row r="3" spans="1:3">
      <c r="A3" s="3" t="s">
        <v>283</v>
      </c>
    </row>
    <row r="4" spans="1:3">
      <c r="A4" s="4" t="s">
        <v>496</v>
      </c>
      <c r="B4" s="6" t="n">
        <v>1</v>
      </c>
      <c r="C4" s="6" t="n">
        <v>1</v>
      </c>
    </row>
    <row r="5" spans="1:3">
      <c r="A5" s="3" t="s">
        <v>934</v>
      </c>
    </row>
    <row r="6" spans="1:3">
      <c r="A6" s="4" t="s">
        <v>151</v>
      </c>
      <c r="B6" s="5" t="n">
        <v>376437</v>
      </c>
      <c r="C6" s="5" t="n">
        <v>428679</v>
      </c>
    </row>
    <row r="7" spans="1:3">
      <c r="A7" s="4" t="s">
        <v>444</v>
      </c>
      <c r="B7" s="4" t="s">
        <v>445</v>
      </c>
      <c r="C7" s="4" t="s">
        <v>445</v>
      </c>
    </row>
    <row r="8" spans="1:3">
      <c r="A8" s="4" t="s">
        <v>935</v>
      </c>
    </row>
    <row r="9" spans="1:3">
      <c r="A9" s="3" t="s">
        <v>934</v>
      </c>
    </row>
    <row r="10" spans="1:3">
      <c r="A10" s="4" t="s">
        <v>444</v>
      </c>
      <c r="B10" s="4" t="s">
        <v>445</v>
      </c>
      <c r="C10" s="4" t="s">
        <v>445</v>
      </c>
    </row>
    <row r="11" spans="1:3">
      <c r="A11" s="4" t="s">
        <v>510</v>
      </c>
    </row>
    <row r="12" spans="1:3">
      <c r="A12" s="3" t="s">
        <v>934</v>
      </c>
    </row>
    <row r="13" spans="1:3">
      <c r="A13" s="4" t="s">
        <v>151</v>
      </c>
      <c r="B13" s="5" t="n">
        <v>192572</v>
      </c>
      <c r="C13" s="5" t="n">
        <v>205149</v>
      </c>
    </row>
    <row r="14" spans="1:3">
      <c r="A14" s="4" t="s">
        <v>936</v>
      </c>
    </row>
    <row r="15" spans="1:3">
      <c r="A15" s="3" t="s">
        <v>934</v>
      </c>
    </row>
    <row r="16" spans="1:3">
      <c r="A16" s="4" t="s">
        <v>444</v>
      </c>
      <c r="B16" s="4" t="s">
        <v>511</v>
      </c>
      <c r="C16" s="4" t="s">
        <v>512</v>
      </c>
    </row>
    <row r="17" spans="1:3">
      <c r="A17" s="4" t="s">
        <v>513</v>
      </c>
    </row>
    <row r="18" spans="1:3">
      <c r="A18" s="3" t="s">
        <v>934</v>
      </c>
    </row>
    <row r="19" spans="1:3">
      <c r="A19" s="4" t="s">
        <v>151</v>
      </c>
      <c r="B19" s="5" t="n">
        <v>7570</v>
      </c>
      <c r="C19" s="5" t="n">
        <v>11503</v>
      </c>
    </row>
    <row r="20" spans="1:3">
      <c r="A20" s="4" t="s">
        <v>444</v>
      </c>
      <c r="B20" s="4" t="s">
        <v>514</v>
      </c>
      <c r="C20" s="4" t="s">
        <v>515</v>
      </c>
    </row>
    <row r="21" spans="1:3">
      <c r="A21" s="4" t="s">
        <v>937</v>
      </c>
    </row>
    <row r="22" spans="1:3">
      <c r="A22" s="3" t="s">
        <v>934</v>
      </c>
    </row>
    <row r="23" spans="1:3">
      <c r="A23" s="4" t="s">
        <v>444</v>
      </c>
      <c r="B23" s="4" t="s">
        <v>514</v>
      </c>
      <c r="C23" s="4" t="s">
        <v>515</v>
      </c>
    </row>
    <row r="24" spans="1:3">
      <c r="A24" s="4" t="s">
        <v>516</v>
      </c>
    </row>
    <row r="25" spans="1:3">
      <c r="A25" s="3" t="s">
        <v>934</v>
      </c>
    </row>
    <row r="26" spans="1:3">
      <c r="A26" s="4" t="s">
        <v>151</v>
      </c>
      <c r="B26" s="5" t="n">
        <v>43488</v>
      </c>
      <c r="C26" s="5" t="n">
        <v>41259</v>
      </c>
    </row>
    <row r="27" spans="1:3">
      <c r="A27" s="4" t="s">
        <v>444</v>
      </c>
      <c r="B27" s="4" t="s">
        <v>517</v>
      </c>
      <c r="C27" s="4" t="s">
        <v>518</v>
      </c>
    </row>
    <row r="28" spans="1:3">
      <c r="A28" s="4" t="s">
        <v>938</v>
      </c>
    </row>
    <row r="29" spans="1:3">
      <c r="A29" s="3" t="s">
        <v>934</v>
      </c>
    </row>
    <row r="30" spans="1:3">
      <c r="A30" s="4" t="s">
        <v>444</v>
      </c>
      <c r="B30" s="4" t="s">
        <v>517</v>
      </c>
      <c r="C30" s="4" t="s">
        <v>518</v>
      </c>
    </row>
    <row r="31" spans="1:3">
      <c r="A31" s="4" t="s">
        <v>519</v>
      </c>
    </row>
    <row r="32" spans="1:3">
      <c r="A32" s="3" t="s">
        <v>934</v>
      </c>
    </row>
    <row r="33" spans="1:3">
      <c r="A33" s="4" t="s">
        <v>151</v>
      </c>
      <c r="B33" s="5" t="n">
        <v>99528</v>
      </c>
      <c r="C33" s="5" t="n">
        <v>133690</v>
      </c>
    </row>
    <row r="34" spans="1:3">
      <c r="A34" s="4" t="s">
        <v>444</v>
      </c>
      <c r="B34" s="4" t="s">
        <v>520</v>
      </c>
      <c r="C34" s="4" t="s">
        <v>521</v>
      </c>
    </row>
    <row r="35" spans="1:3">
      <c r="A35" s="4" t="s">
        <v>939</v>
      </c>
    </row>
    <row r="36" spans="1:3">
      <c r="A36" s="3" t="s">
        <v>934</v>
      </c>
    </row>
    <row r="37" spans="1:3">
      <c r="A37" s="4" t="s">
        <v>444</v>
      </c>
      <c r="B37" s="4" t="s">
        <v>520</v>
      </c>
      <c r="C37" s="4" t="s">
        <v>521</v>
      </c>
    </row>
    <row r="38" spans="1:3">
      <c r="A38" s="4" t="s">
        <v>522</v>
      </c>
    </row>
    <row r="39" spans="1:3">
      <c r="A39" s="3" t="s">
        <v>934</v>
      </c>
    </row>
    <row r="40" spans="1:3">
      <c r="A40" s="4" t="s">
        <v>151</v>
      </c>
      <c r="B40" s="5" t="n">
        <v>27880</v>
      </c>
      <c r="C40" s="5" t="n">
        <v>26600</v>
      </c>
    </row>
    <row r="41" spans="1:3">
      <c r="A41" s="4" t="s">
        <v>444</v>
      </c>
      <c r="B41" s="4" t="s">
        <v>523</v>
      </c>
      <c r="C41" s="4" t="s">
        <v>524</v>
      </c>
    </row>
    <row r="42" spans="1:3">
      <c r="A42" s="4" t="s">
        <v>940</v>
      </c>
    </row>
    <row r="43" spans="1:3">
      <c r="A43" s="3" t="s">
        <v>934</v>
      </c>
    </row>
    <row r="44" spans="1:3">
      <c r="A44" s="4" t="s">
        <v>444</v>
      </c>
      <c r="B44" s="4" t="s">
        <v>523</v>
      </c>
      <c r="C44" s="4" t="s">
        <v>524</v>
      </c>
    </row>
    <row r="45" spans="1:3">
      <c r="A45" s="4" t="s">
        <v>525</v>
      </c>
    </row>
    <row r="46" spans="1:3">
      <c r="A46" s="3" t="s">
        <v>934</v>
      </c>
    </row>
    <row r="47" spans="1:3">
      <c r="A47" s="4" t="s">
        <v>151</v>
      </c>
      <c r="B47" s="5" t="n">
        <v>5399</v>
      </c>
      <c r="C47" s="5" t="n">
        <v>10478</v>
      </c>
    </row>
    <row r="48" spans="1:3">
      <c r="A48" s="4" t="s">
        <v>444</v>
      </c>
      <c r="B48" s="4" t="s">
        <v>526</v>
      </c>
      <c r="C48" s="4" t="s">
        <v>527</v>
      </c>
    </row>
    <row r="49" spans="1:3">
      <c r="A49" s="4" t="s">
        <v>941</v>
      </c>
    </row>
    <row r="50" spans="1:3">
      <c r="A50" s="3" t="s">
        <v>934</v>
      </c>
    </row>
    <row r="51" spans="1:3">
      <c r="A51" s="4" t="s">
        <v>444</v>
      </c>
      <c r="B51" s="4" t="s">
        <v>526</v>
      </c>
      <c r="C51" s="4" t="s">
        <v>527</v>
      </c>
    </row>
    <row r="52" spans="1:3">
      <c r="A52" s="4" t="s">
        <v>942</v>
      </c>
    </row>
    <row r="53" spans="1:3">
      <c r="A53" s="3" t="s">
        <v>934</v>
      </c>
    </row>
    <row r="54" spans="1:3">
      <c r="A54" s="4" t="s">
        <v>151</v>
      </c>
      <c r="B54" s="5" t="n">
        <v>37904</v>
      </c>
      <c r="C54" s="5" t="n">
        <v>47064</v>
      </c>
    </row>
    <row r="55" spans="1:3">
      <c r="A55" s="4" t="s">
        <v>444</v>
      </c>
      <c r="B55" s="4" t="s">
        <v>943</v>
      </c>
      <c r="C55" s="4" t="s">
        <v>9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66</v>
      </c>
    </row>
    <row r="3" spans="1:3">
      <c r="A3" s="3" t="s">
        <v>946</v>
      </c>
    </row>
    <row r="4" spans="1:3">
      <c r="A4" s="4" t="s">
        <v>130</v>
      </c>
      <c r="B4" s="5" t="n">
        <v>18327</v>
      </c>
      <c r="C4" s="5" t="n">
        <v>-20963</v>
      </c>
    </row>
    <row r="5" spans="1:3">
      <c r="A5" s="4" t="s">
        <v>947</v>
      </c>
    </row>
    <row r="6" spans="1:3">
      <c r="A6" s="3" t="s">
        <v>946</v>
      </c>
    </row>
    <row r="7" spans="1:3">
      <c r="A7" s="4" t="s">
        <v>130</v>
      </c>
      <c r="B7" s="6" t="n">
        <v>-39257</v>
      </c>
      <c r="C7" s="6" t="n">
        <v>-72660</v>
      </c>
    </row>
    <row r="8" spans="1:3">
      <c r="A8" s="4" t="s">
        <v>948</v>
      </c>
    </row>
    <row r="9" spans="1:3">
      <c r="A9" s="3" t="s">
        <v>946</v>
      </c>
    </row>
    <row r="10" spans="1:3">
      <c r="A10" s="4" t="s">
        <v>130</v>
      </c>
      <c r="B10" s="6" t="n">
        <v>28993</v>
      </c>
      <c r="C10" s="6" t="n">
        <v>34218</v>
      </c>
    </row>
    <row r="11" spans="1:3">
      <c r="A11" s="4" t="s">
        <v>949</v>
      </c>
    </row>
    <row r="12" spans="1:3">
      <c r="A12" s="3" t="s">
        <v>946</v>
      </c>
    </row>
    <row r="13" spans="1:3">
      <c r="A13" s="4" t="s">
        <v>130</v>
      </c>
      <c r="B13" s="6" t="n">
        <v>-1159</v>
      </c>
      <c r="C13" s="6" t="n">
        <v>-516</v>
      </c>
    </row>
    <row r="14" spans="1:3">
      <c r="A14" s="4" t="s">
        <v>950</v>
      </c>
    </row>
    <row r="15" spans="1:3">
      <c r="A15" s="3" t="s">
        <v>946</v>
      </c>
    </row>
    <row r="16" spans="1:3">
      <c r="A16" s="4" t="s">
        <v>130</v>
      </c>
      <c r="B16" s="6" t="n">
        <v>4955</v>
      </c>
      <c r="C16" s="6" t="n">
        <v>4854</v>
      </c>
    </row>
    <row r="17" spans="1:3">
      <c r="A17" s="4" t="s">
        <v>951</v>
      </c>
    </row>
    <row r="18" spans="1:3">
      <c r="A18" s="3" t="s">
        <v>946</v>
      </c>
    </row>
    <row r="19" spans="1:3">
      <c r="A19" s="4" t="s">
        <v>130</v>
      </c>
      <c r="B19" s="6" t="n">
        <v>13791</v>
      </c>
      <c r="C19" s="6" t="n">
        <v>4945</v>
      </c>
    </row>
    <row r="20" spans="1:3">
      <c r="A20" s="4" t="s">
        <v>952</v>
      </c>
    </row>
    <row r="21" spans="1:3">
      <c r="A21" s="3" t="s">
        <v>946</v>
      </c>
    </row>
    <row r="22" spans="1:3">
      <c r="A22" s="4" t="s">
        <v>130</v>
      </c>
      <c r="B22" s="6" t="n">
        <v>11235</v>
      </c>
      <c r="C22" s="6" t="n">
        <v>7528</v>
      </c>
    </row>
    <row r="23" spans="1:3">
      <c r="A23" s="4" t="s">
        <v>953</v>
      </c>
    </row>
    <row r="24" spans="1:3">
      <c r="A24" s="3" t="s">
        <v>946</v>
      </c>
    </row>
    <row r="25" spans="1:3">
      <c r="A25" s="4" t="s">
        <v>130</v>
      </c>
      <c r="B25" s="5" t="n">
        <v>-231</v>
      </c>
      <c r="C25" s="5" t="n">
        <v>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66</v>
      </c>
    </row>
    <row r="3" spans="1:3">
      <c r="A3" s="3" t="s">
        <v>955</v>
      </c>
    </row>
    <row r="4" spans="1:3">
      <c r="A4" s="4" t="s">
        <v>956</v>
      </c>
      <c r="B4" s="5" t="n">
        <v>3824</v>
      </c>
      <c r="C4" s="5" t="n">
        <v>5430</v>
      </c>
    </row>
    <row r="5" spans="1:3">
      <c r="A5" s="4" t="s">
        <v>957</v>
      </c>
    </row>
    <row r="6" spans="1:3">
      <c r="A6" s="3" t="s">
        <v>955</v>
      </c>
    </row>
    <row r="7" spans="1:3">
      <c r="A7" s="4" t="s">
        <v>956</v>
      </c>
      <c r="B7" s="6" t="n">
        <v>3791</v>
      </c>
      <c r="C7" s="6" t="n">
        <v>4775</v>
      </c>
    </row>
    <row r="8" spans="1:3">
      <c r="A8" s="4" t="s">
        <v>947</v>
      </c>
    </row>
    <row r="9" spans="1:3">
      <c r="A9" s="3" t="s">
        <v>955</v>
      </c>
    </row>
    <row r="10" spans="1:3">
      <c r="A10" s="4" t="s">
        <v>956</v>
      </c>
      <c r="B10" s="5" t="n">
        <v>33</v>
      </c>
      <c r="C10" s="5" t="n">
        <v>6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66</v>
      </c>
    </row>
    <row r="3" spans="1:3">
      <c r="A3" s="3" t="s">
        <v>959</v>
      </c>
    </row>
    <row r="4" spans="1:3">
      <c r="A4" s="4" t="s">
        <v>151</v>
      </c>
      <c r="B4" s="5" t="n">
        <v>376437</v>
      </c>
      <c r="C4" s="5" t="n">
        <v>428679</v>
      </c>
    </row>
    <row r="5" spans="1:3">
      <c r="A5" s="4" t="s">
        <v>444</v>
      </c>
      <c r="B5" s="4" t="s">
        <v>445</v>
      </c>
      <c r="C5" s="4" t="s">
        <v>445</v>
      </c>
    </row>
    <row r="6" spans="1:3">
      <c r="A6" s="4" t="s">
        <v>960</v>
      </c>
    </row>
    <row r="7" spans="1:3">
      <c r="A7" s="3" t="s">
        <v>959</v>
      </c>
    </row>
    <row r="8" spans="1:3">
      <c r="A8" s="4" t="s">
        <v>151</v>
      </c>
      <c r="B8" s="5" t="n">
        <v>18967</v>
      </c>
      <c r="C8" s="5" t="n">
        <v>16610</v>
      </c>
    </row>
    <row r="9" spans="1:3">
      <c r="A9" s="4" t="s">
        <v>961</v>
      </c>
    </row>
    <row r="10" spans="1:3">
      <c r="A10" s="3" t="s">
        <v>959</v>
      </c>
    </row>
    <row r="11" spans="1:3">
      <c r="A11" s="4" t="s">
        <v>151</v>
      </c>
      <c r="B11" s="6" t="n">
        <v>124504</v>
      </c>
      <c r="C11" s="6" t="n">
        <v>136904</v>
      </c>
    </row>
    <row r="12" spans="1:3">
      <c r="A12" s="4" t="s">
        <v>962</v>
      </c>
    </row>
    <row r="13" spans="1:3">
      <c r="A13" s="3" t="s">
        <v>959</v>
      </c>
    </row>
    <row r="14" spans="1:3">
      <c r="A14" s="4" t="s">
        <v>151</v>
      </c>
      <c r="B14" s="6" t="n">
        <v>91683</v>
      </c>
      <c r="C14" s="6" t="n">
        <v>117361</v>
      </c>
    </row>
    <row r="15" spans="1:3">
      <c r="A15" s="4" t="s">
        <v>963</v>
      </c>
    </row>
    <row r="16" spans="1:3">
      <c r="A16" s="3" t="s">
        <v>959</v>
      </c>
    </row>
    <row r="17" spans="1:3">
      <c r="A17" s="4" t="s">
        <v>151</v>
      </c>
      <c r="B17" s="5" t="n">
        <v>141283</v>
      </c>
      <c r="C17" s="5" t="n">
        <v>157804</v>
      </c>
    </row>
    <row r="18" spans="1:3">
      <c r="A18" s="4" t="s">
        <v>964</v>
      </c>
    </row>
    <row r="19" spans="1:3">
      <c r="A19" s="3" t="s">
        <v>959</v>
      </c>
    </row>
    <row r="20" spans="1:3">
      <c r="A20" s="4" t="s">
        <v>444</v>
      </c>
      <c r="B20" s="4" t="s">
        <v>445</v>
      </c>
      <c r="C20" s="4" t="s">
        <v>445</v>
      </c>
    </row>
    <row r="21" spans="1:3">
      <c r="A21" s="4" t="s">
        <v>965</v>
      </c>
    </row>
    <row r="22" spans="1:3">
      <c r="A22" s="3" t="s">
        <v>959</v>
      </c>
    </row>
    <row r="23" spans="1:3">
      <c r="A23" s="4" t="s">
        <v>444</v>
      </c>
      <c r="B23" s="4" t="s">
        <v>700</v>
      </c>
      <c r="C23" s="4" t="s">
        <v>966</v>
      </c>
    </row>
    <row r="24" spans="1:3">
      <c r="A24" s="4" t="s">
        <v>967</v>
      </c>
    </row>
    <row r="25" spans="1:3">
      <c r="A25" s="3" t="s">
        <v>959</v>
      </c>
    </row>
    <row r="26" spans="1:3">
      <c r="A26" s="4" t="s">
        <v>444</v>
      </c>
      <c r="B26" s="4" t="s">
        <v>968</v>
      </c>
      <c r="C26" s="4" t="s">
        <v>969</v>
      </c>
    </row>
    <row r="27" spans="1:3">
      <c r="A27" s="4" t="s">
        <v>970</v>
      </c>
    </row>
    <row r="28" spans="1:3">
      <c r="A28" s="3" t="s">
        <v>959</v>
      </c>
    </row>
    <row r="29" spans="1:3">
      <c r="A29" s="4" t="s">
        <v>444</v>
      </c>
      <c r="B29" s="4" t="s">
        <v>971</v>
      </c>
      <c r="C29" s="4" t="s">
        <v>972</v>
      </c>
    </row>
    <row r="30" spans="1:3">
      <c r="A30" s="4" t="s">
        <v>973</v>
      </c>
    </row>
    <row r="31" spans="1:3">
      <c r="A31" s="3" t="s">
        <v>959</v>
      </c>
    </row>
    <row r="32" spans="1:3">
      <c r="A32" s="4" t="s">
        <v>444</v>
      </c>
      <c r="B32" s="4" t="s">
        <v>974</v>
      </c>
      <c r="C32" s="4" t="s">
        <v>9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6</v>
      </c>
    </row>
    <row r="2" spans="1:3">
      <c r="A2" s="3" t="s">
        <v>934</v>
      </c>
    </row>
    <row r="3" spans="1:3">
      <c r="A3" s="4" t="s">
        <v>977</v>
      </c>
      <c r="B3" s="5" t="n">
        <v>11895</v>
      </c>
      <c r="C3" s="5" t="n">
        <v>10787</v>
      </c>
    </row>
    <row r="4" spans="1:3">
      <c r="A4" s="4" t="s">
        <v>978</v>
      </c>
    </row>
    <row r="5" spans="1:3">
      <c r="A5" s="3" t="s">
        <v>934</v>
      </c>
    </row>
    <row r="6" spans="1:3">
      <c r="A6" s="4" t="s">
        <v>977</v>
      </c>
      <c r="B6" s="6" t="n">
        <v>9701</v>
      </c>
      <c r="C6" s="6" t="n">
        <v>8416</v>
      </c>
    </row>
    <row r="7" spans="1:3">
      <c r="A7" s="4" t="s">
        <v>513</v>
      </c>
    </row>
    <row r="8" spans="1:3">
      <c r="A8" s="3" t="s">
        <v>934</v>
      </c>
    </row>
    <row r="9" spans="1:3">
      <c r="A9" s="4" t="s">
        <v>977</v>
      </c>
      <c r="B9" s="6" t="n">
        <v>700</v>
      </c>
      <c r="C9" s="6" t="n">
        <v>692</v>
      </c>
    </row>
    <row r="10" spans="1:3">
      <c r="A10" s="4" t="s">
        <v>516</v>
      </c>
    </row>
    <row r="11" spans="1:3">
      <c r="A11" s="3" t="s">
        <v>934</v>
      </c>
    </row>
    <row r="12" spans="1:3">
      <c r="A12" s="4" t="s">
        <v>977</v>
      </c>
      <c r="B12" s="6" t="n">
        <v>473</v>
      </c>
      <c r="C12" s="6" t="n">
        <v>503</v>
      </c>
    </row>
    <row r="13" spans="1:3">
      <c r="A13" s="4" t="s">
        <v>519</v>
      </c>
    </row>
    <row r="14" spans="1:3">
      <c r="A14" s="3" t="s">
        <v>934</v>
      </c>
    </row>
    <row r="15" spans="1:3">
      <c r="A15" s="4" t="s">
        <v>977</v>
      </c>
      <c r="B15" s="6" t="n">
        <v>803</v>
      </c>
      <c r="C15" s="6" t="n">
        <v>962</v>
      </c>
    </row>
    <row r="16" spans="1:3">
      <c r="A16" s="4" t="s">
        <v>522</v>
      </c>
    </row>
    <row r="17" spans="1:3">
      <c r="A17" s="3" t="s">
        <v>934</v>
      </c>
    </row>
    <row r="18" spans="1:3">
      <c r="A18" s="4" t="s">
        <v>977</v>
      </c>
      <c r="B18" s="6" t="n">
        <v>139</v>
      </c>
      <c r="C18" s="6" t="n">
        <v>105</v>
      </c>
    </row>
    <row r="19" spans="1:3">
      <c r="A19" s="4" t="s">
        <v>525</v>
      </c>
    </row>
    <row r="20" spans="1:3">
      <c r="A20" s="3" t="s">
        <v>934</v>
      </c>
    </row>
    <row r="21" spans="1:3">
      <c r="A21" s="4" t="s">
        <v>977</v>
      </c>
      <c r="B21" s="5" t="n">
        <v>79</v>
      </c>
      <c r="C21" s="5" t="n">
        <v>1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79</v>
      </c>
      <c r="B1" s="2" t="s">
        <v>980</v>
      </c>
    </row>
    <row r="2" spans="1:2">
      <c r="A2" s="4" t="s">
        <v>285</v>
      </c>
    </row>
    <row r="3" spans="1:2">
      <c r="A3" s="3" t="s">
        <v>981</v>
      </c>
    </row>
    <row r="4" spans="1:2">
      <c r="A4" s="4" t="s">
        <v>982</v>
      </c>
      <c r="B4" s="5" t="n">
        <v>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66</v>
      </c>
    </row>
    <row r="3" spans="1:3">
      <c r="A3" s="4" t="s">
        <v>984</v>
      </c>
    </row>
    <row r="4" spans="1:3">
      <c r="A4" s="3" t="s">
        <v>985</v>
      </c>
    </row>
    <row r="5" spans="1:3">
      <c r="A5" s="4" t="s">
        <v>869</v>
      </c>
      <c r="B5" s="5" t="n">
        <v>71277</v>
      </c>
      <c r="C5" s="5" t="n">
        <v>72850</v>
      </c>
    </row>
    <row r="6" spans="1:3">
      <c r="A6" s="4" t="s">
        <v>870</v>
      </c>
      <c r="C6" s="6" t="n">
        <v>-196</v>
      </c>
    </row>
    <row r="7" spans="1:3">
      <c r="A7" s="4" t="s">
        <v>871</v>
      </c>
      <c r="C7" s="6" t="n">
        <v>-1377</v>
      </c>
    </row>
    <row r="8" spans="1:3">
      <c r="A8" s="4" t="s">
        <v>872</v>
      </c>
      <c r="C8" s="6" t="n">
        <v>71277</v>
      </c>
    </row>
    <row r="9" spans="1:3">
      <c r="A9" s="4" t="s">
        <v>986</v>
      </c>
    </row>
    <row r="10" spans="1:3">
      <c r="A10" s="3" t="s">
        <v>985</v>
      </c>
    </row>
    <row r="11" spans="1:3">
      <c r="A11" s="4" t="s">
        <v>869</v>
      </c>
      <c r="B11" s="6" t="n">
        <v>37591</v>
      </c>
      <c r="C11" s="6" t="n">
        <v>52410</v>
      </c>
    </row>
    <row r="12" spans="1:3">
      <c r="A12" s="4" t="s">
        <v>870</v>
      </c>
      <c r="B12" s="6" t="n">
        <v>5258</v>
      </c>
      <c r="C12" s="6" t="n">
        <v>2219</v>
      </c>
    </row>
    <row r="13" spans="1:3">
      <c r="A13" s="4" t="s">
        <v>871</v>
      </c>
      <c r="B13" s="6" t="n">
        <v>-14028</v>
      </c>
      <c r="C13" s="6" t="n">
        <v>-17038</v>
      </c>
    </row>
    <row r="14" spans="1:3">
      <c r="A14" s="4" t="s">
        <v>872</v>
      </c>
      <c r="B14" s="5" t="n">
        <v>28821</v>
      </c>
      <c r="C14" s="5" t="n">
        <v>375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5"/>
    <col customWidth="1" max="2" min="2" width="53"/>
    <col customWidth="1" max="3" min="3" width="11"/>
  </cols>
  <sheetData>
    <row r="1" spans="1:3">
      <c r="A1" s="1" t="s">
        <v>987</v>
      </c>
      <c r="B1" s="1" t="s">
        <v>988</v>
      </c>
      <c r="C1" s="2" t="s">
        <v>989</v>
      </c>
    </row>
    <row r="2" spans="1:3">
      <c r="A2" s="4" t="s">
        <v>990</v>
      </c>
      <c r="B2" s="4" t="s">
        <v>991</v>
      </c>
      <c r="C2" s="5" t="n">
        <v>68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20:25:17Z</dcterms:created>
  <dcterms:modified xmlns:dcterms="http://purl.org/dc/terms/" xmlns:xsi="http://www.w3.org/2001/XMLSchema-instance" xsi:type="dcterms:W3CDTF">2020-03-25T20:25:17Z</dcterms:modified>
</cp:coreProperties>
</file>